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BUSINESS ACQUISITIONS AND DIVES" sheetId="9" state="visible" r:id="rId9"/>
    <sheet xmlns:r="http://schemas.openxmlformats.org/officeDocument/2006/relationships" name="REVENUE FROM CONTRACTS WITH CUS" sheetId="10" state="visible" r:id="rId10"/>
    <sheet xmlns:r="http://schemas.openxmlformats.org/officeDocument/2006/relationships" name="SEGMENT AND GEOGRAPHIC INFORMAT" sheetId="11" state="visible" r:id="rId11"/>
    <sheet xmlns:r="http://schemas.openxmlformats.org/officeDocument/2006/relationships" name="SUPPLEMENTAL BALANCE SHEET INFO" sheetId="12" state="visible" r:id="rId12"/>
    <sheet xmlns:r="http://schemas.openxmlformats.org/officeDocument/2006/relationships" name="VENTURE CAPITAL INVESTMENTS AND"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LONG-TERM DEBT AND CAPITAL LEAS"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FOREIGN CURRENCY CONTRACTS" sheetId="21" state="visible" r:id="rId21"/>
    <sheet xmlns:r="http://schemas.openxmlformats.org/officeDocument/2006/relationships" name="RESTRUCTURING AND ASSET IMPAIRM"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ACQUISITIONS AND DIV_2" sheetId="28" state="visible" r:id="rId28"/>
    <sheet xmlns:r="http://schemas.openxmlformats.org/officeDocument/2006/relationships" name="REVENUE FROM CONTRACTS WITH C_2" sheetId="29" state="visible" r:id="rId29"/>
    <sheet xmlns:r="http://schemas.openxmlformats.org/officeDocument/2006/relationships" name="SEGMENT AND GEOGRAPHIC INFORM_2" sheetId="30" state="visible" r:id="rId30"/>
    <sheet xmlns:r="http://schemas.openxmlformats.org/officeDocument/2006/relationships" name="SUPPLEMENTAL BALANCE SHEET IN_2"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LONG-TERM DEBT AND CAPITAL LE_2" sheetId="34" state="visible" r:id="rId34"/>
    <sheet xmlns:r="http://schemas.openxmlformats.org/officeDocument/2006/relationships" name="EQUITY AND NONCONTROLLING INT_2"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FOREIGN CURRENCY CONTRACTS (Tab" sheetId="39" state="visible" r:id="rId39"/>
    <sheet xmlns:r="http://schemas.openxmlformats.org/officeDocument/2006/relationships" name="RESTRUCTURING AND ASSET IMPAI_2" sheetId="40" state="visible" r:id="rId40"/>
    <sheet xmlns:r="http://schemas.openxmlformats.org/officeDocument/2006/relationships" name="COMMITMENTS AND CONTINGENCIES (" sheetId="41" state="visible" r:id="rId41"/>
    <sheet xmlns:r="http://schemas.openxmlformats.org/officeDocument/2006/relationships" name="SELECTED QUARTERLY FINANCIAL 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BUSINESS ACQUISITIONS AND DIV_3" sheetId="46" state="visible" r:id="rId46"/>
    <sheet xmlns:r="http://schemas.openxmlformats.org/officeDocument/2006/relationships" name="BUSINESS ACQUISITIONS AND DIV_4" sheetId="47" state="visible" r:id="rId47"/>
    <sheet xmlns:r="http://schemas.openxmlformats.org/officeDocument/2006/relationships" name="BUSINESS ACQUISITIONS AND DIV_5" sheetId="48" state="visible" r:id="rId48"/>
    <sheet xmlns:r="http://schemas.openxmlformats.org/officeDocument/2006/relationships" name="BUSINESS ACQUISITIONS AND DIV_6" sheetId="49" state="visible" r:id="rId49"/>
    <sheet xmlns:r="http://schemas.openxmlformats.org/officeDocument/2006/relationships" name="BUSINESS ACQUISITIONS AND DIV_7"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SEGMENT AND GEOGRAPHIC INFORM_7"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SUPPLEMENTAL BALANCE SHEET IN_6" sheetId="63" state="visible" r:id="rId63"/>
    <sheet xmlns:r="http://schemas.openxmlformats.org/officeDocument/2006/relationships" name="SUPPLEMENTAL BALANCE SHEET IN_7" sheetId="64" state="visible" r:id="rId64"/>
    <sheet xmlns:r="http://schemas.openxmlformats.org/officeDocument/2006/relationships" name="SUPPLEMENTAL BALANCE SHEET IN_8" sheetId="65" state="visible" r:id="rId65"/>
    <sheet xmlns:r="http://schemas.openxmlformats.org/officeDocument/2006/relationships" name="SUPPLEMENTAL BALANCE SHEET IN_9" sheetId="66" state="visible" r:id="rId66"/>
    <sheet xmlns:r="http://schemas.openxmlformats.org/officeDocument/2006/relationships" name="SUPPLEMENTAL BALANCE SHEET I_10" sheetId="67" state="visible" r:id="rId67"/>
    <sheet xmlns:r="http://schemas.openxmlformats.org/officeDocument/2006/relationships" name="VENTURE CAPITAL INVESTMENTS A_2" sheetId="68" state="visible" r:id="rId68"/>
    <sheet xmlns:r="http://schemas.openxmlformats.org/officeDocument/2006/relationships" name="FAIR VALUE - Assets and Liabili" sheetId="69" state="visible" r:id="rId69"/>
    <sheet xmlns:r="http://schemas.openxmlformats.org/officeDocument/2006/relationships" name="FAIR VALUE - Rollforward of Con"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ONG-TERM DEBT AND CAPITAL LE_3" sheetId="75" state="visible" r:id="rId75"/>
    <sheet xmlns:r="http://schemas.openxmlformats.org/officeDocument/2006/relationships" name="LONG-TERM DEBT AND CAPITAL LE_4" sheetId="76" state="visible" r:id="rId76"/>
    <sheet xmlns:r="http://schemas.openxmlformats.org/officeDocument/2006/relationships" name="LONG-TERM DEBT AND CAPITAL LE_5" sheetId="77" state="visible" r:id="rId77"/>
    <sheet xmlns:r="http://schemas.openxmlformats.org/officeDocument/2006/relationships" name="LONG-TERM DEBT AND CAPITAL LE_6" sheetId="78" state="visible" r:id="rId78"/>
    <sheet xmlns:r="http://schemas.openxmlformats.org/officeDocument/2006/relationships" name="EQUITY AND NONCONTROLLING INT_3" sheetId="79" state="visible" r:id="rId79"/>
    <sheet xmlns:r="http://schemas.openxmlformats.org/officeDocument/2006/relationships" name="EQUITY AND NONCONTROLLING INT_4" sheetId="80" state="visible" r:id="rId80"/>
    <sheet xmlns:r="http://schemas.openxmlformats.org/officeDocument/2006/relationships" name="EQUITY AND NONCONTROLLING INT_5" sheetId="81" state="visible" r:id="rId81"/>
    <sheet xmlns:r="http://schemas.openxmlformats.org/officeDocument/2006/relationships" name="EQUITY AND NONCONTROLLING INT_6" sheetId="82" state="visible" r:id="rId82"/>
    <sheet xmlns:r="http://schemas.openxmlformats.org/officeDocument/2006/relationships" name="EQUITY AND NONCONTROLLING INT_7" sheetId="83" state="visible" r:id="rId83"/>
    <sheet xmlns:r="http://schemas.openxmlformats.org/officeDocument/2006/relationships" name="EQUITY AND NONCONTROLLING INT_8" sheetId="84" state="visible" r:id="rId84"/>
    <sheet xmlns:r="http://schemas.openxmlformats.org/officeDocument/2006/relationships" name="INCOME TAXES  - Components of I" sheetId="85" state="visible" r:id="rId85"/>
    <sheet xmlns:r="http://schemas.openxmlformats.org/officeDocument/2006/relationships" name="INCOME TAXES  - Additional Info" sheetId="86" state="visible" r:id="rId86"/>
    <sheet xmlns:r="http://schemas.openxmlformats.org/officeDocument/2006/relationships" name="INCOME TAXES  - Deferred Taxes " sheetId="87" state="visible" r:id="rId87"/>
    <sheet xmlns:r="http://schemas.openxmlformats.org/officeDocument/2006/relationships" name="INCOME TAXES  - Reconciliation " sheetId="88" state="visible" r:id="rId88"/>
    <sheet xmlns:r="http://schemas.openxmlformats.org/officeDocument/2006/relationships" name="INCOME TAXES  - Change in Tax P" sheetId="89" state="visible" r:id="rId89"/>
    <sheet xmlns:r="http://schemas.openxmlformats.org/officeDocument/2006/relationships" name="EMPLOYEE BENEFIT PLANS  - Addit" sheetId="90" state="visible" r:id="rId90"/>
    <sheet xmlns:r="http://schemas.openxmlformats.org/officeDocument/2006/relationships" name="EMPLOYEE BENEFIT PLANS  - Recon" sheetId="91" state="visible" r:id="rId91"/>
    <sheet xmlns:r="http://schemas.openxmlformats.org/officeDocument/2006/relationships" name="EMPLOYEE BENEFIT PLANS  - Amoun" sheetId="92" state="visible" r:id="rId92"/>
    <sheet xmlns:r="http://schemas.openxmlformats.org/officeDocument/2006/relationships" name="EMPLOYEE BENEFIT PLANS  - Accum" sheetId="93" state="visible" r:id="rId93"/>
    <sheet xmlns:r="http://schemas.openxmlformats.org/officeDocument/2006/relationships" name="EMPLOYEE BENEFIT PLANS  - Proje" sheetId="94" state="visible" r:id="rId94"/>
    <sheet xmlns:r="http://schemas.openxmlformats.org/officeDocument/2006/relationships" name="EMPLOYEE BENEFIT PLANS  - Amo_2" sheetId="95" state="visible" r:id="rId95"/>
    <sheet xmlns:r="http://schemas.openxmlformats.org/officeDocument/2006/relationships" name="EMPLOYEE BENEFIT PLANS  - Compo" sheetId="96" state="visible" r:id="rId96"/>
    <sheet xmlns:r="http://schemas.openxmlformats.org/officeDocument/2006/relationships" name="EMPLOYEE BENEFIT PLANS  - Weigh" sheetId="97" state="visible" r:id="rId97"/>
    <sheet xmlns:r="http://schemas.openxmlformats.org/officeDocument/2006/relationships" name="EMPLOYEE BENEFIT PLANS  - Fair " sheetId="98" state="visible" r:id="rId98"/>
    <sheet xmlns:r="http://schemas.openxmlformats.org/officeDocument/2006/relationships" name="EMPLOYEE BENEFIT PLANS  - Estim" sheetId="99" state="visible" r:id="rId99"/>
    <sheet xmlns:r="http://schemas.openxmlformats.org/officeDocument/2006/relationships" name="STOCK-BASED COMPENSATION  - Add" sheetId="100" state="visible" r:id="rId100"/>
    <sheet xmlns:r="http://schemas.openxmlformats.org/officeDocument/2006/relationships" name="STOCK-BASED COMPENSATION  - Fin" sheetId="101" state="visible" r:id="rId101"/>
    <sheet xmlns:r="http://schemas.openxmlformats.org/officeDocument/2006/relationships" name="STOCK-BASED COMPENSATION  - Sto" sheetId="102" state="visible" r:id="rId102"/>
    <sheet xmlns:r="http://schemas.openxmlformats.org/officeDocument/2006/relationships" name="STOCK-BASED COMPENSATION  - S_2" sheetId="103" state="visible" r:id="rId103"/>
    <sheet xmlns:r="http://schemas.openxmlformats.org/officeDocument/2006/relationships" name="STOCK-BASED COMPENSATION  - Res" sheetId="104" state="visible" r:id="rId104"/>
    <sheet xmlns:r="http://schemas.openxmlformats.org/officeDocument/2006/relationships" name="STOCK-BASED COMPENSATION  - Per" sheetId="105" state="visible" r:id="rId105"/>
    <sheet xmlns:r="http://schemas.openxmlformats.org/officeDocument/2006/relationships" name="FOREIGN CURRENCY CONTRACTS - Ad" sheetId="106" state="visible" r:id="rId106"/>
    <sheet xmlns:r="http://schemas.openxmlformats.org/officeDocument/2006/relationships" name="FOREIGN CURRENCY CONTRACTS - Fa" sheetId="107" state="visible" r:id="rId107"/>
    <sheet xmlns:r="http://schemas.openxmlformats.org/officeDocument/2006/relationships" name="FOREIGN CURRENCY CONTRACTS - Ga" sheetId="108" state="visible" r:id="rId108"/>
    <sheet xmlns:r="http://schemas.openxmlformats.org/officeDocument/2006/relationships" name="RESTRUCTURING AND ASSET IMPAI_3" sheetId="109" state="visible" r:id="rId109"/>
    <sheet xmlns:r="http://schemas.openxmlformats.org/officeDocument/2006/relationships" name="RESTRUCTURING AND ASSET IMPAI_4" sheetId="110" state="visible" r:id="rId110"/>
    <sheet xmlns:r="http://schemas.openxmlformats.org/officeDocument/2006/relationships" name="RESTRUCTURING AND ASSET IMPAI_5" sheetId="111" state="visible" r:id="rId111"/>
    <sheet xmlns:r="http://schemas.openxmlformats.org/officeDocument/2006/relationships" name="RESTRUCTURING AND ASSET IMPAI_6" sheetId="112" state="visible" r:id="rId112"/>
    <sheet xmlns:r="http://schemas.openxmlformats.org/officeDocument/2006/relationships" name="RESTRUCTURING AND ASSET IMPAI_7"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LECTED QUARTERLY FINANCIAL _3" sheetId="116" state="visible" r:id="rId116"/>
    <sheet xmlns:r="http://schemas.openxmlformats.org/officeDocument/2006/relationships" name="SUBSEQUENT EVENT (Details)" sheetId="117" state="visible" r:id="rId117"/>
    <sheet xmlns:r="http://schemas.openxmlformats.org/officeDocument/2006/relationships" name="Uncategorized Items - crl-20181" sheetId="118" state="visible" r:id="rId118"/>
  </sheets>
  <definedNames/>
  <calcPr calcId="124519" fullCalcOnLoad="1"/>
</workbook>
</file>

<file path=xl/sharedStrings.xml><?xml version="1.0" encoding="utf-8"?>
<sst xmlns="http://schemas.openxmlformats.org/spreadsheetml/2006/main" uniqueCount="1244">
  <si>
    <t>Document and Entity Information - USD ($)</t>
  </si>
  <si>
    <t>12 Months Ended</t>
  </si>
  <si>
    <t>Dec. 29, 2018</t>
  </si>
  <si>
    <t>Jan. 25, 2019</t>
  </si>
  <si>
    <t>Jun. 30, 2018</t>
  </si>
  <si>
    <t>Document and Entity Information [Abstract]</t>
  </si>
  <si>
    <t>Entity Registrant Name</t>
  </si>
  <si>
    <t>CHARLES RIVER LABORATORIES INTERNATIONAL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Common Stock, Shares Outstanding</t>
  </si>
  <si>
    <t>Emerging Growth Company</t>
  </si>
  <si>
    <t>Smaller Reporting Company</t>
  </si>
  <si>
    <t>Entity Shell Company</t>
  </si>
  <si>
    <t>Entity Well-known Seasoned Issuer</t>
  </si>
  <si>
    <t>Yes</t>
  </si>
  <si>
    <t>Entity Voluntary Filers</t>
  </si>
  <si>
    <t>No</t>
  </si>
  <si>
    <t>Entity Current Reporting Status</t>
  </si>
  <si>
    <t>Entity Public Float</t>
  </si>
  <si>
    <t>CONSOLIDATED STATEMENTS OF INCOME - USD ($) shares in Thousands, $ in Thousands</t>
  </si>
  <si>
    <t>Dec. 30, 2017</t>
  </si>
  <si>
    <t>Dec. 31, 2016</t>
  </si>
  <si>
    <t>Total revenue</t>
  </si>
  <si>
    <t>Costs and expenses:</t>
  </si>
  <si>
    <t>Selling, general and administrative</t>
  </si>
  <si>
    <t>Amortization of intangible assets</t>
  </si>
  <si>
    <t>Operating income</t>
  </si>
  <si>
    <t>Other income (expense):</t>
  </si>
  <si>
    <t>Interest income</t>
  </si>
  <si>
    <t>Interest expense</t>
  </si>
  <si>
    <t>Other incom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Weighted-average shares outstanding—Basic (in shares)</t>
  </si>
  <si>
    <t>Weighted-average shares outstanding—Diluted (in shares)</t>
  </si>
  <si>
    <t>Service</t>
  </si>
  <si>
    <t>Cost of services provided and products sold</t>
  </si>
  <si>
    <t>Product</t>
  </si>
  <si>
    <t>CONSOLIDATED STATEMENTS OF COMPREHENSIVE INCOME - USD ($) $ in Thousands</t>
  </si>
  <si>
    <t>Statement of Comprehensive Income [Abstract]</t>
  </si>
  <si>
    <t>Other comprehensive income (loss):</t>
  </si>
  <si>
    <t>Foreign currency translation adjustment and other</t>
  </si>
  <si>
    <t>Pension and other post-retirement benefit plans (Note 12):</t>
  </si>
  <si>
    <t>Prior service cost and (losses) gains arising during the period</t>
  </si>
  <si>
    <t>Amortization of net loss and prior service benefit included in net periodic cost for pension and other post-retirement benefit plans</t>
  </si>
  <si>
    <t>Comprehensive income, before income taxes</t>
  </si>
  <si>
    <t>Less: Income tax (benefit) expense related to items of other comprehensive income (Note 10)</t>
  </si>
  <si>
    <t>Comprehensive income, net of income taxes</t>
  </si>
  <si>
    <t>Less: Comprehensive income (loss) related to noncontrolling interests, net of income taxes</t>
  </si>
  <si>
    <t>Comprehensive income attributable to common shareholders, net of income taxes</t>
  </si>
  <si>
    <t>CONSOLIDATED BALANCE SHEETS - USD ($) $ in Thousands</t>
  </si>
  <si>
    <t>Current assets:</t>
  </si>
  <si>
    <t>Cash and cash equivalents</t>
  </si>
  <si>
    <t>Trade receivables, net</t>
  </si>
  <si>
    <t>Inventories</t>
  </si>
  <si>
    <t>Prepaid assets</t>
  </si>
  <si>
    <t>Other current assets</t>
  </si>
  <si>
    <t>Total current assets</t>
  </si>
  <si>
    <t>Property, plant and equipment, net</t>
  </si>
  <si>
    <t>Goodwill</t>
  </si>
  <si>
    <t>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 (Notes 2, 9, 11, 12, and 16)</t>
  </si>
  <si>
    <t xml:space="preserve"> </t>
  </si>
  <si>
    <t>Redeemable noncontrolling interest</t>
  </si>
  <si>
    <t>Equity:</t>
  </si>
  <si>
    <t>Preferred stock, $0.01 par value; 20,000 shares authorized; no shares issued and outstanding</t>
  </si>
  <si>
    <t>Common stock, $0.01 par value; 120,000 shares authorized; 48,210 shares issued and 48,209 shares outstanding as of December 29, 2018 and 87,495 shares issued and 47,402 shares outstanding as of December 30, 2017</t>
  </si>
  <si>
    <t>Additional paid-in capital</t>
  </si>
  <si>
    <t>Retained earnings</t>
  </si>
  <si>
    <t>Treasury stock, at cost, 1 and 40,093 shares as of December 29, 2018 and December 30, 2017, respectively</t>
  </si>
  <si>
    <t>Accumulated other comprehensive loss</t>
  </si>
  <si>
    <t>Total equity attributable to common shareholders</t>
  </si>
  <si>
    <t>Noncontrolling interest</t>
  </si>
  <si>
    <t>Total equity</t>
  </si>
  <si>
    <t>Total liabilities, redeemable noncontrolling interest and equity</t>
  </si>
  <si>
    <t>Client relationships, net</t>
  </si>
  <si>
    <t>Other intangible assets, ne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relating to operating activities</t>
  </si>
  <si>
    <t>Less: Income (loss) from discontinued operations, net of income taxes</t>
  </si>
  <si>
    <t>Adjustments to reconcile net income from continuing operations to net cash provided by operating activities:</t>
  </si>
  <si>
    <t>Depreciation and amortization</t>
  </si>
  <si>
    <t>Stock-based compensation</t>
  </si>
  <si>
    <t>Deferred income taxes</t>
  </si>
  <si>
    <t>Gain on venture capital investments</t>
  </si>
  <si>
    <t>Gain on divestiture</t>
  </si>
  <si>
    <t>Impairment charges</t>
  </si>
  <si>
    <t>Other, net</t>
  </si>
  <si>
    <t>Changes in assets and liabilities:</t>
  </si>
  <si>
    <t>Long-term payable on Transition Tax (Notes 5 and 11)</t>
  </si>
  <si>
    <t>Customer contract deposits</t>
  </si>
  <si>
    <t>Other assets and liabilities, net</t>
  </si>
  <si>
    <t>Net cash provided by operating activities</t>
  </si>
  <si>
    <t>Cash flows relating to investing activities</t>
  </si>
  <si>
    <t>Acquisition of businesses and assets, net of cash acquired</t>
  </si>
  <si>
    <t>Capital expenditures</t>
  </si>
  <si>
    <t>Purchases of investments and contributions to venture capital investments</t>
  </si>
  <si>
    <t>Proceeds from sale of investments</t>
  </si>
  <si>
    <t>Proceeds from divestiture</t>
  </si>
  <si>
    <t>Net cash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ayments on debt financing costs</t>
  </si>
  <si>
    <t>Purchase of treasury stock</t>
  </si>
  <si>
    <t>Net cash provided by (used in)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nd financing activities:</t>
  </si>
  <si>
    <t>Additions to property, plant and equipment, net</t>
  </si>
  <si>
    <t>Assets acquired under capital lease</t>
  </si>
  <si>
    <t>CONSOLIDATED STATEMENTS OF CHANGES IN EQUITY - USD ($) shares in Thousands, $ in Thousands</t>
  </si>
  <si>
    <t>Total</t>
  </si>
  <si>
    <t>Common stock</t>
  </si>
  <si>
    <t>Additional Paid-In Capital</t>
  </si>
  <si>
    <t>Retained Earnings</t>
  </si>
  <si>
    <t>Accumulated Other Comprehensive Income (Loss)</t>
  </si>
  <si>
    <t>Treasury Stock</t>
  </si>
  <si>
    <t>Total Equity Attributable to Common Shareholders</t>
  </si>
  <si>
    <t>Noncontrolling Interest</t>
  </si>
  <si>
    <t>Beginning balance (in shares) at Dec. 26, 2015</t>
  </si>
  <si>
    <t>Beginning balance at Dec. 26, 2015</t>
  </si>
  <si>
    <t>Increase (Decrease) in Stockholders' Equity</t>
  </si>
  <si>
    <t>Other comprehensive income</t>
  </si>
  <si>
    <t>Adjustment of redeemable noncontrolling interest to fair value</t>
  </si>
  <si>
    <t>Dividends declared to noncontrolling interest</t>
  </si>
  <si>
    <t>Purchase of additional equity in redeemable noncontrolling interest</t>
  </si>
  <si>
    <t>Tax benefit associated with stock issued under employee compensation plans</t>
  </si>
  <si>
    <t>Issuance of stock under employee compensation plans (in shares)</t>
  </si>
  <si>
    <t>Issuance of stock under employee compensation plans</t>
  </si>
  <si>
    <t>Acquisition of treasury shares (in shares)</t>
  </si>
  <si>
    <t>Acquisition of treasury shares</t>
  </si>
  <si>
    <t>Ending balance (in shares) at Dec. 31, 2016</t>
  </si>
  <si>
    <t>Ending balance at Dec. 31, 2016</t>
  </si>
  <si>
    <t>Ending balance (in shares) at Dec. 30, 2017</t>
  </si>
  <si>
    <t>Ending balance at Dec. 30, 2017</t>
  </si>
  <si>
    <t>Reclassification due to adoption of ASU 2018-02 (See Note 1)</t>
  </si>
  <si>
    <t>Retirement of treasury shares (in shares)</t>
  </si>
  <si>
    <t>Retirement of treasury shares</t>
  </si>
  <si>
    <t>Ending balance (in shares) at Dec. 29, 2018</t>
  </si>
  <si>
    <t>Ending balance at Dec. 29, 2018</t>
  </si>
  <si>
    <t>DESCRIPTION OF BUSINESS AND SUMMARY OF SIGNIFICANT ACCOUNTING POLICIES</t>
  </si>
  <si>
    <t>Organization, Consolidation and Presentation of Financial Statements [Abstract]</t>
  </si>
  <si>
    <t xml:space="preserve">DESCRIPTION OF BUSINESS AND SUMMARY OF SIGNIFICANT ACCOUNTING POLICIES Description of Business 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the fourth quarter of fiscal year 2016, which is occasionally necessary to align with a December 31 calendar year-end. Reclassifications Certain reclassifications have been made in the consolidated statements of income for prior periods to conform to the current year presentation. See “Newly Adopted Accounting Pronouncements” below for further discussion. 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research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Cash equivalents include money market funds, time deposits and other investments with remaining maturities at the purchase date of three months or less. Investments Marketable securities are reported at fair value. Gains and losses on marketable securities are included in other income, net and are determined using the specific identification method. Time deposits with original maturities of greater than three months are reported as investments. 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 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29, 2018 and December 30, 2017 .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Senior Notes) due in 2026, which are fixed rate debt carried at amortized cost, approximates fair value based on quoted market prices and on borrowing rates available to the Company; and • Contingent consideration - Valued based on a probability weighting of the future cash flows associated with the potential outcomes. Inventories Inventories are stated at the lower of cost or net realizable value. Inventory value is based on the standard cost method for all businesses except for the Avian business, which is based on an average cost. Standard costs are trued-up to reflect actual cost . For the small model business, cost includes direct materials such as feed and bedding, costs of personnel directly involved in the care of the models, and an allocation of facility overhead. For the large model business, cost is primarily the external cost paid to acquire the model.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 Business Acquisi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7, “Fair Value.” 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12.0%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The Company held 45 and 43 contracts at both December 29, 2018 and December 30, 2017 , with a face value of $65.2 million and $61.4 million , respectively. Stock-Based Compensation The Company grants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fiscal year 2018 .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Advertising Costs Advertising costs are expensed as incurred. For fiscal years 2018 , 2017 and 2016 , advertising costs totaled $1.9 million , $1.6 million and $1.4 million , respectively. 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 In fiscal year 2018, the Company made an accounting policy election to treat taxes due on the Global Intangible Low-Taxed Income (GILTI) inclusion as a current period expense. See Note 11, “Income Taxes” for further discussion. 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income, net and are largely offset by the remeasurement of the underlying intercompany loan. Any gains or losses on forward contracts associated the Company’s U.S. dollar denominated loan borrowed by a non-U.S. entity under the Company’s $2.3B Credit Facility are recognized immediately in Interest expense. Gains or losses incurred on the remeasurement of the Company’s U.S. dollar denominated loan borrowed by a non-U.S. entity with a different functional currency is recorded in Other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 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8, new mortality improvement scales were issued in the U.S. and the United Kingdom (U.K.) reflecting a decline in longevity projection from the 2017 releases that the Company adopted, which decreased the Company’s benefit obligations by $1.7 million as of December 29, 2018. In fiscal year 2017, new mortality improvement scales were issued in the U.S. reflecting a decline in longevity projection from the 2016 releases that the Company adopted, which decreased the Company’s benefit obligations by $5.2 million as of December 30, 2017.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16 million to $17 million for all Company pla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within Operating income) and all other components of net periodic benefit cost within Other income, net in the consolidated statements of income. Earnings Per Share Basic earnings per share is calculated by dividing net income attributable to common shareholders by the weighted average number of common shares outstanding during the period. </t>
  </si>
  <si>
    <t>BUSINESS ACQUISITIONS AND DIVESTITURE</t>
  </si>
  <si>
    <t>Business Combinations [Abstract]</t>
  </si>
  <si>
    <t>BUSINESS ACQUISITIONS AND DIVESTITURE MPI Research On April 3, 2018 , the Company acquired MPI Research, a non-clinical contract research organization (CRO) providing comprehensive testing services to biopharmaceutical and medical device companies worldwide. The acquisition enhances the Company’s position as a leading global early-stage CRO by strengthening its ability to partner with clients across the drug discovery and development continuum. The purchase price for MPI Research was $829.7 million in cash, subject to certain post-closing adjustments that may change the purchase price. The acquisition was funded by borrowings on the Company’s $ 2.3B Credit Facility as well as the issuance of the Company’s Senior Notes. See Note 9, “Long-Term Debt and Capital Lease Obligations.” This business is reported as part of the Company’s DSA reportable segment. The preliminary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December 29, 2018 , the Company recorded measurement-period adjustments related to the acquisition that resulted in an immaterial change to the purchase price allocation on a consolidated basis. 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 The goodwill resulting from the transaction, $4.1 million of which is deductible for tax purposes due to a prior asset acquisition, is primarily attributable to the potential growth of the Company’s DSA business from customers introduced through MPI Research and the assembled workforce of the acquired business. The Company incurred transaction and integration costs in connection with the acquisition of $16.5 million during fiscal year 2018, which were primarily included in Selling, general and administrative expenses within the consolidated statements of income. MPI Research revenue and operating income from April 3, 2018 through December 29, 2018 was $209.5 million and $33.4 million , respectively. Beginning on April 3, 2018 , MPI Research has been included in the operating results of the Company. The following selected unaudited pro forma consolidated results of operations are presented as if the MPI Research acquisition had occurred as of the beginning of the period immediately preceding the period of acquisition after giving effect to certain adjustments. For fiscal year 2018, these adjustments included additional amortization of intangible assets and depreciation of fixed assets of $14.1 million , additional interest expense on borrowings of $2.8 million , elimination of intercompany activity and other one-time costs, and the tax impacts of these adjustments. For fiscal year 2017, these adjustments included additional amortization of intangible assets and depreciation of fixed assets of $22.4 million , additional interest expense on borrowings of $27.1 million , elimination of intercompany activity and other one-time costs, and the tax impacts of these adjustments. Fiscal Year 2018 2017 (in thousands) (unaudited) Revenue $ 2,328,213 $ 2,095,385 Net income attributable to common shareholders 225,550 126,641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KWS BioTest Limited On January 11, 2018 , the Company acquired KWS BioTest Limited (KWS BioTest), a CRO specializing in in vitro and in vivo discovery testing services for immuno-oncology, inflammatory and infectious diseases. The acquisition enhances the Company’s discovery expertise, with complementary offerings that provide the Company’s customers with additional tools in the active therapeutic research areas of oncology and immunology. The purchase price for KWS BioTest was $20.3 million in cash, subject to certain post-closing adjustments that may change the purchase price, and was funded by the Company’s various borrowings. In addition to the initial purchase price, the transaction includes aggregate, undiscounted contingent payments of up to £ 3.0 million (approximately $3.8 million based on recent exchange rates), based on future performance. During the three months ended September 29, 2018, the terms of these contingent payments were amended, resulting in a fixed payment of £ 2.0 million (approximately $2.5 million based on recent exchange rates), due in the first quarter of fiscal year 2019. The KWS BioTest business is reported as part of the Company’s DSA reportable segment. 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From the date of the acquisition through December 29, 2018 , the Company recorded measurement-period adjustments related to the acquisition that resulted in an immaterial change to the purchase price allocation on a consolidated basis. No further adjustments will be made to the purchase price allocation. The only definite-lived intangible asset relates to client relationships, which will be amortized over a weighted average life of 12 years. The goodwill resulting from the transaction is primarily attributable to the potential growth of the Company’s DSA business from customers introduced through KWS BioTest and the assembled workforce of the acquired business. The goodwill attributable to KWS BioTest is not deductible for tax purposes. The Company incurred transaction and integration costs of $0.7 million in connection with the acquisition during fiscal year 2018, which were included in Selling, general and administrative expenses within the consolidated statements of income. Pro forma financial information as well as actual revenue and operating income (loss) have not been included because KWS BioTest’s financial results are not significant when compared to the Company’s consolidated financial results. Brains On-Line On August 4, 2017 , the Company acquired Brains On-Line, a CRO providing critical data that advances novel therapeutics for the treatment of central nervous system (CNS) diseases. Brains On-Line strategically expands the Company’s existing CNS capabilities and establishes the Company as a single-source provider for a broad portfolio of discovery CNS services. The purchase price for Brains On-Line was $21.3 million in cash and was funded by the Company’s various borrowings. In addition to the initial purchase price, the transaction includes aggregate, undiscounted contingent payments of up to € 6.7 million (approximately $7.7 million based on recent exchange rates), based on future performance. The Brains On-Line business is reported as part of the Company’s DSA reportable segment. The contingent payments become payable based on the achievement of certain revenue and earnings targets. If achieved, the payments become due in the first quarter of fiscal year 2019. The Company estimated the fair value of this contingent consideration based on a probability-weighted set of outcomes.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From the date of the acquisition through June 30, 2018,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7,000 13 Other intangible assets 2,300 10 Total definite-lived intangible assets $ 9,300 12 The goodwill resulting from the transaction is primarily attributable to the potential growth of the Company’s DSA businesses from customers and technology introduced through Brains On-Line and the assembled workforce of the acquired business. The goodwill attributable to Brains On-Line is not deductible for tax purposes. No significant integration costs were incurred in connection with the acquisition during fiscal year 2018. The Company incurred transaction and integration costs in connection with the acquisition of $2.6 million during fiscal year 2017, which were included in selling, general and administrative expenses within the consolidated statements of income. Pro forma financial information as well as actual revenue and operating income (loss) have not been included because Brains On-Line’s financial results are not significant when compared to the Company’s consolidated financial results. Agilux On September 28, 2016 , the Company acquired Agilux Laboratories, Inc. (Agilux), a CRO that provides a suite of integrated discovery bioanalytical services for small and large molecules, drug metabolism and pharmacokinetic services, and pharmacology services. The acquisition supports the Company’s strategy to offer clients a broader, integrated portfolio that provides services continuously from the earliest stages of drug research through the non-clinical development process. The purchase price for Agilux was $64.9 million in cash and was funded by borrowings on the Company’s revolving credit facility. The business is reported as part of the Company’s DSA reportable segment. The purchase price allocation of $62.0 million , net of $2.9 million of cash acquired, was as follows: September 28, 2016 (in thousands) Trade receivables (contractual amount of $4,799) $ 4,799 Other current assets (excluding cash) 794 Property, plant and equipment 3,907 Other long-term assets 11 Definite-lived intangible assets 21,900 Goodwill 44,517 Current liabilities (3,812 ) Long-term liabilities (10,091 ) Total purchase price allocation $ 62,025 From the date of the acquisition through September 30,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6,700 17 Other intangible assets 5,200 4 Total definite-lived intangible assets $ 21,900 14 The goodwill resulting from the transaction is primarily attributable to the potential growth of the Company’s DSA businesses from customers and technology introduced through Agilux and the assembled workforce of the acquired business. The goodwill attributable to Agilux is not deductible for tax purposes. No significant integration costs were incurred in connection with the acquisition during fiscal year 2018. The Company incurred transaction and integration costs of $0.3 million and $1.7 million , respectively, in connection with the acquisition during fiscal years 2017 and 2016, which were included in selling, general and administrative expenses within the consolidated statements of income. Pro forma financial information as well as actual revenue and operating income (loss) have not been included because Agilux’s financial results are non-significant when compared with the Company’s consolidated financial results. Blue Stream On June 27, 2016 , the Company acquired Blue Stream Laboratories, Inc. (Blue Stream), an analytical CRO supporting the development of complex biologics and biosimilars. Combining Blue Stream with the Company’s existing discovery, safety assessment, and biologics capabilities creates a leading CRO that has the ability to support biologic and biosimilar development from characterization through clinical testing and commercialization. The purchase price for Blue Stream was $11.7 million , including $3.0 million in contingent consideration, and was subject to certain customary adjustments. The acquisition was funded by borrowings on the Company’s revolving credit facility. The business is reported in the Company’s Manufacturing reportable segment. The Company estimated the fair value of this contingent consideration based on a probability-weighted set of outcomes. The contingent consideration is a one-time payment payable based on the achievement of a revenue target. The target was achieved and the Company paid the $3.0 million in contingent consideration in the third quarter of fiscal year 2017.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334 Current liabilities (1,132 ) Long-term liabilities (901 ) Total purchase price allocation $ 11,749 From the date of the acquisition through July 1,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650 10 Other intangible assets 580 5 Total definite-lived intangible assets $ 1,230 7 The goodwill resulting from the transaction is primarily attributable to the potential growth of the Company’s Manufacturing segment from customers and technology introduced through Blue Stream, the assembled workforce of the acquired business, expected synergies, and the development of future proprietary processes. The goodwill attributable to Blue Stream is not deductible for tax purposes. No significant integration costs were incurred in connection with the acquisition during fiscal years 2018 and 2017. The Company incurred $0.6 million of transaction and integration costs in connection with the acquisition during fiscal year 2016, which were included in selling, general and administrative expenses within the consolidated statements of income. Pro forma financial information as well as actual revenue and operating income (loss) have not been included because Blue Stream’s financial results are non-significant when compared with the Company’s consolidated financial results. WIL Research On April 4, 2016 , the Company acquired WIL Research, a provider of safety assessment and CDMO services to biopharmaceutical and agricultural and industrial chemical companies worldwide. The acquisition enhanced the Company’s position as a leading, global, early-stage CRO by strengthening its ability to partner with clients across the drug discovery and development continuum. The purchase price for WIL Research was $604.8 million , including assumed liabilities of $0.4 million . The purchase price included payment for actual working capital of the acquired business. The acquisition was funded by cash on hand and borrowings on the Company’s $1.65B Credit Facility. See Note 9, “Long-Term Debt and Capital Lease Obligations.” WIL Research’s safety assessment and CDMO businesses are reported in the Company’s DSA and Manufacturing reportable segments, respectively. On February 10, 2017, the Company divested the CDMO business.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From the date of the acquisition through April 1, 2017,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goodwill resulting from the transaction, $19.0 million of which was deductible for tax purposes due to a prior asset acquisition, was primarily attributed to the potential growth of the Company’s DSA and Manufacturing businesses from clients introduced through WIL Research, the assembled workforce of the acquired business, and expected cost synergies. Subsequent to the divestiture of the CDMO business on February 10, 2017, $14.8 million of the goodwill was deductible for tax purposes. No significant integration costs were incurred in connection with the acquisition during fiscal year 2018. The Company incurred transaction and integration costs in connection with the acquisition of $1.7 million and $15.5 million during fiscal years 2017 and 2016, respectively, which were included in selling, general and administrative expenses within the consolidated statements of income. WIL Research revenue and operating income from April 4, 2016 through December 31, 2016 was $176.1 million and $12.5 million , respectively. Beginning on April 4, 2016 , WIL Research has been included in the operating results of the Company. 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iscal Year 2016 (in thousands) (unaudited) Revenue $ 1,741,964 Net income attributable to common shareholders 175,779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Contract Manufacturing On February 10, 2017 , the Company sold its CDMO business to Quotient Clinical Ltd., based in London, England, for $75.0 million in proceeds, net of $0.6 million in cash and cash equivalents transferred in conjunction with the sale and $0.3 million of working capital adjustments. The CDMO business was acquired in April 2016 as part of the acquisition of WIL Research and was reported in the Company’s Manufacturing reportable segment. The Company determined that the CDMO business was not optimized within the Company’s portfolio at its current scale, and that the capital could be better deployed in other long-term growth opportunities. During the three months ended April 1, 2017, the Company recorded a gain on the divestiture of the CDMO business of $10.6 million , which was included in other income, net within the Company’s consolidated statements of income. 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REVENUE FROM CONTRACTS WITH CUSTOMERS</t>
  </si>
  <si>
    <t>Revenue from Contract with Customer [Abstract]</t>
  </si>
  <si>
    <t>REVENUE FROM CONTRACTS WITH CUSTOMERS Adoption of ASC Topic 606, “Revenue from Contracts with Customers” (ASC 606) ASC 606 became effective for the Company on December 31, 2017 and was adopted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which did not have a material effect on the cumulative impact of adopting ASC 606. The reported results for fiscal year 2018 reflect the application of ASC 606 guidance while the historical results for fiscal years 2017 and 2016 were prepared under the guidance of ASC 605, “Revenue Recognition” (ASC 605). The cumulative effect of applying ASC 606 to all contracts with customers that were not completed as of December 30, 2017 was immaterial. There is no material difference in the reporting of revenue during fiscal year 2018 in accordance with ASC 606 when compared to ASC 605. Disaggregation of Revenue The following tables disaggregate the Company’s revenue by major business line and timing of transfer of products or services: Major Products/Service Lines: 2018 (in thousands) RMS $ 519,682 DSA 1,316,854 Manufacturing 429,560 Total revenue $ 2,266,096 Timing of Revenue Recognition: 2018 (in thousands) RMS Services and products transferred over time $ 202,872 Services and products transferred at a point in time 316,810 DSA Services and products transferred over time 1,316,005 Services and products transferred at a point in time 849 Manufacturing Services and products transferred over time 128,287 Services and products transferred at a point in time 301,273 Total revenue $ 2,266,096 RMS The RMS business generates revenue through the commercial production and sale of research models and the provision of services related to the maintenance and monitoring of research models and management of clients’ research operations. Revenue from the sale of research model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ASC 606 requires that the Company disclose the aggregate amount of transaction price that is allocated to performance obligations that have not yet been satisfied as of December 29, 2018 .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The following table includes estimated revenue expected to be recognized in the future related to performance obligations that are unsatisfied (or partially satisfied) as of December 29, 2018 : Revenue Expected to be Recognized in Future Periods Less than 1 Year 1 to 3 Years 4 to 5 Years Beyond 5 Years Total (in thousands) DSA $ 138,132 $ 94,230 $ 5,022 $ 647 $ 238,031 Manufacturing 10,584 20,193 6,448 31 37,256 Total $ 148,716 $ 114,423 $ 11,470 $ 678 $ 275,287 Contract Balances from Contracts with Customers The timing of revenue recognition, billings and cash collections results in billed receivables (client receivables), contract assets (unbilled revenue), contract liabilities (current and non-current deferred revenue), and customer deposits on the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December 29, 2018 December 30, 2017 (1) (in thousands) Balances from contracts with customers only: Client receivables $ 370,131 $ 335,839 Contract assets (unbilled revenue) 105,216 96,297 Contract liabilities (current and long-term deferred revenue) 179,559 125,882 Contract liabilities (customer contract deposits) 38,245 — (1) The beginning balance as of December 30, 2017 is presented under the guidance of ASC 605. Under ASC 606, when the Company does not have the unconditional right to advanced billings, both advanced client payments and unpaid advanced client billings are excluded from deferred revenue, with the advanced billings also being excluded from client receivables. As of December 29, 2018 , the Company excluded approximately $22 million of unpaid advanced client billings from both client receivables and deferred revenue and approximately $38 million of advanced client payments have been presented as customer contract deposits within other current liabilities in the accompanying consolidated balance sheets. Other changes in the contract asset and the contract liability balances during fiscal year 2018 were as follows: (i) Changes due to business combinations: See Note 2. “Business Acquisitions and Divestiture” for client receivables, unbilled revenue, deferred revenue, and customer contract deposits that were acquired as part of the MPI Research acquisition occurring on April 3, 2018 and the KWS BioTest acquisition occurring on January 11, 2018.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fiscal year 2018 , an immaterial cumulative catch-up adjustment to revenue was recorded. (iii) A change in the time frame for a right to consideration to become unconditional (that is, for a contract asset to be recorded as a client receivable): Approximately $92 million of unbilled revenue as of December 30, 2017 was billed during fiscal year 2018 . (iv) A change in the time frame for a performance obligation to be satisfied (that is, for the recognition of revenue arising from a contract liability): Approximately $101 million of contract liabilities as of December 30, 2017 were recognized as revenue during fiscal year 2018 .</t>
  </si>
  <si>
    <t>SEGMENT AND GEOGRAPHIC INFORMATION</t>
  </si>
  <si>
    <t>Segment Reporting [Abstract]</t>
  </si>
  <si>
    <t>SEGMENT AND GEOGRAPHIC INFORMATION The Company’s three reportable segments are Research Models and Services (RMS), Discovery and Safety Assessment (DSA), and Manufacturing Support (Manufacturing). Asset information on a reportable segment basis is not disclosed as this information is not separately identified and internally reported to the Company’s Chief Operating Decision Maker. The Company retrospectively adopted ASU 2017-07 in fiscal year 2018, which impacted segment information. Service cost is reflected in operating income within the consolidated statements of income while all other components of net periodic cost are recorded in other income, net within the consolidated statements of income. See Note 1, “Description of Business and Summary of Significant Accounting Policies.” The following table presents revenue and other financial information by reportable segment: 2018 2017 2016 (in thousands) RMS Revenue $ 519,682 $ 493,615 $ 494,037 Operating income 136,468 114,588 136,418 Depreciation and amortization 19,469 19,627 20,853 Capital expenditures 35,172 20,879 11,642 DSA Revenue $ 1,316,854 $ 980,022 $ 836,593 Operating income 227,577 182,796 135,379 Depreciation and amortization 112,976 79,355 71,816 Capital expenditures 73,425 36,616 27,493 Manufacturing Revenue $ 429,560 $ 383,964 $ 350,802 Operating income 136,212 123,898 104,561 Depreciation and amortization 22,529 22,893 25,566 Capital expenditures 23,323 15,188 12,247 The following tables present reconciliations of segment operating income, depreciation and amortization, and capital expenditures to the respective consolidated amounts: Operating Income Depreciation and Amortization 2018 2017 2016 2018 2017 2016 (in thousands) Total reportable segments $ 500,257 $ 421,282 $ 376,358 $ 154,974 $ 121,875 $ 118,235 Unallocated corporate (168,874 ) (133,000 ) (138,806 ) 6,805 9,284 8,423 Total consolidated $ 331,383 $ 288,282 $ 237,552 $ 161,779 $ 131,159 $ 126,658 Capital Expenditures 2018 2017 2016 (in thousands) Total reportable segments $ 131,920 $ 72,683 $ 51,382 Unallocated corporate 8,134 9,748 3,906 Total consolidated $ 140,054 $ 82,431 $ 55,288 Revenue for each significant product or service offering is as follows : 2018 2017 2016 (in thousands) RMS $ 519,682 $ 493,615 $ 494,037 DSA 1,316,854 980,022 836,593 Manufacturing 429,560 383,964 350,802 Total revenue $ 2,266,096 $ 1,857,601 $ 1,681,432 A summary of unallocated corporate expense consists of the following : 2018 2017 2016 (in thousands) Stock-based compensation $ 32,068 $ 27,114 $ 27,272 Compensation, benefits, and other employee-related expenses 69,191 46,920 36,349 External consulting and other service expenses 18,652 22,224 23,421 Information technology 12,463 11,997 13,233 Depreciation 6,805 9,284 8,423 Acquisition and integration 16,295 3,728 15,608 Other general unallocated corporate 13,400 11,733 14,500 Total unallocated corporate expense $ 168,874 $ 133,000 $ 138,806 Other general unallocated corporate expense consists of costs associated with departments such as senior executives, corporate accounting, legal, tax, human resources, treasury, and investor relations. Revenue and long-lived assets by geographic area are as follows: U.S. Europe Canada Asia Pacific Other Consolidated (in thousands) 2018 Revenue $ 1,267,620 $ 643,957 $ 206,382 $ 142,495 $ 5,642 $ 2,266,096 Long-lived assets 597,223 205,185 74,051 56,262 156 932,877 2017 Revenue $ 959,263 $ 569,812 $ 200,343 $ 126,462 $ 1,721 $ 1,857,601 Long-lived assets 446,574 203,911 82,228 49,020 240 781,973 2016 Revenue $ 850,422 $ 520,937 $ 194,210 $ 114,710 $ 1,153 $ 1,681,432 Long-lived assets 462,330 177,423 78,866 37,111 97 755,827 Included in the Asia Pacific category above are operations located in China, Japan, Singapore, India, Australia, and Korea. Included in the Other category above are operations located in Brazil and Israel. Revenue represents sales originating in entities physically located in the identified geographic area. Long-lived assets consist of property, plant, and equipment, net.</t>
  </si>
  <si>
    <t>SUPPLEMENTAL BALANCE SHEET INFORMATOIN</t>
  </si>
  <si>
    <t>Supplemental Balance Sheet Information [Abstract]</t>
  </si>
  <si>
    <t>SUPPLEMENTAL BALANCE SHEET INFORMATION</t>
  </si>
  <si>
    <t>SUPPLEMENTAL BALANCE SHEET INFORMATION The composition of trade receivables, net is as follows: December 29, 2018 December 30, 2017 (in thousands) Client receivables $ 370,131 $ 335,839 Unbilled revenue 105,216 96,297 Total 475,347 432,136 Less: Allowance for doubtful accounts (3,099 ) (2,120 ) Trade receivables, net $ 472,248 $ 430,016 The following amounts were recorded to the allowance for doubtful accounts in fiscal years 2018 , 2017 , and 2016 ; net provisions of $2.1 million ; net provisions of $0.9 million ; and net recoveries of $0.5 million , respectively. The composition of inventories is as follows: December 29, 2018 December 30, 2017 (in thousands) Raw materials and supplies $ 22,378 $ 19,858 Work in process 21,732 18,200 Finished products 83,782 76,898 Inventories $ 127,892 $ 114,956 The composition of other current assets is as follows: December 29, 2018 December 30, 2017 (in thousands) Investments $ 885 $ 28,489 Prepaid income tax 47,157 52,234 Restricted cash 465 592 Other 300 — Other current assets $ 48,807 $ 81,315 The composition of property, plant and equipment, net is as follows: December 29, 2018 December 30, 2017 (in thousands) Land $ 52,266 $ 48,989 Buildings (1) 938,184 812,230 Machinery and equipment (1) 501,894 450,992 Leasehold improvements 59,854 52,969 Furniture and fixtures 26,700 27,455 Computer hardware and software (1) 166,398 140,216 Vehicles (1) 5,167 4,582 Construction in progress 56,549 45,518 Total 1,807,012 1,582,951 Less: Accumulated depreciation (874,135 ) (800,978 ) Property, plant and equipment, net $ 932,877 $ 781,973 (1) These balances include assets under capital lease. See Note 9, “Long-Term Debt and Capital Lease Obligations.” Depreciation expense in fiscal years 2018 , 2017 and 2016 was $96.9 million , $89.8 million and $85.0 million , respectively. The composition of other assets is as follows: December 29, 2018 December 30, 2017 (in thousands) Life insurance policies $ 32,340 $ 34,008 Venture capital investments 88,591 71,101 Restricted cash 1,411 1,945 Other 21,417 16,948 Other assets $ 143,759 $ 124,002 The composition of other current liabilities is as follows: December 29, 2018 December 30, 2017 (in thousands) Accrued income taxes $ 24,120 $ 43,250 Customer contract deposits 38,245 — Other 8,915 1,210 Other current liabilities $ 71,280 $ 44,460 The composition of other long-term liabilities is as follows: December 29, 2018 December 30, 2017 (in thousands) U.S. Transition Tax $ 52,064 $ 61,038 Long-term pension liability 24,671 52,364 Accrued executive supplemental life insurance retirement plan and deferred compensation plan 36,086 37,582 Long-term deferred revenue 34,420 8,313 Other 31,880 35,518 Other long-term liabilities $ 179,121 $ 194,815</t>
  </si>
  <si>
    <t>VENTURE CAPITAL INVESTMENTS AND MARKETABLE SECURITIES</t>
  </si>
  <si>
    <t>Marketable Securities and Equity-Method Affiliates [Abstract]</t>
  </si>
  <si>
    <t>VENTURE CAPITAL INVESTMENTS AND MARKETABLE SECURITIES Venture Capital Investments During fiscal years 2018 , 2017 , and 2016 , the Company recognized gains related to the venture capital investments of $15.9 million , $22.9 million and $10.3 million , respectively. The Company’s total commitment to these venture capital funds as of December 29, 2018 was $124.7 million , of which the Company funded $69.0 million through that date. During fiscal years 2018 , 2017 , and 2016 , the Company received dividends totaling $18.2 million , $10.1 million , and $7.1 million , respectively. As of December 29, 2018 and December 30, 2017 , the Company’s consolidated retained earnings included $14.1 million and $12.1 million , respectively, of the undistributed earnings related to these entities. Marketable Securities The Company held no marketable securities as of December 29, 2018 and December 30, 2017 . During fiscal year 2016, the Company realized non-significant losses and received proceeds of $ 4.6 million from the sale of its available-for-sale securities.</t>
  </si>
  <si>
    <t>FAIR VALUE</t>
  </si>
  <si>
    <t>Fair Value Disclosures [Abstract]</t>
  </si>
  <si>
    <t>FAIR VALUE Assets and liabilities measured at fair value on a recurring basis are summarized below: December 29, 2018 Level 1 Level 2 Level 3 Total (in thousands) Cash equivalents $ — $ 45,982 $ — $ 45,982 Other assets: Life insurance policies 24,541 — 24,541 Total assets measured at fair value $ — $ 70,523 $ — $ 70,523 Other current liabilities: Contingent consideration $ — $ — $ 3,033 $ 3,033 Foreign currency forward contract — 1,319 — 1,319 Total liabilities measured at fair value $ — $ 1,319 $ 3,033 $ 4,352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 During fiscal years 2018 and 2017 , there were no transfers between fair value levels. Contingent Consideration The following table provides a rollforward of the contingent consideration related to previous business acquisitions. See Note 2, “Business Acquisitions and Divestiture”. Fiscal Year 2018 2017 (in thousands) Beginning balance $ 298 $ 3,621 Additions 3,315 296 Payments — (3,606 ) Total gains or losses (realized/unrealized): Foreign currency translation (298 ) (13 ) Reversal of previously recorded contingent liability and change in fair value (282 ) — Ending balance $ 3,033 $ 298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which are a fixed rate obligation carried at amortized cost, approximates the fair value at quoted market prices as well as borrowing rates available to the Company. As the fair value is based on significant other observable outputs, it is deemed to be Level 2 within the fair value hierarchy.</t>
  </si>
  <si>
    <t>GOODWILL AND INTANGIBLE ASSETS</t>
  </si>
  <si>
    <t>Goodwill and Intangible Assets Disclosure [Abstract]</t>
  </si>
  <si>
    <t>GOODWILL AND INTANGIBLE ASSETS Goodwill The following table provides a rollforward of the Company’s goodwill: Adjustments to Goodwill Adjustments to Goodwill December 31, 2016 Acquisitions / (Divestiture) Foreign Exchange December 30, 2017 Acquisitions Foreign Exchange December 29, 2018 (in thousands) RMS $ 56,397 $ — $ 1,725 $ 58,122 $ — $ (1,154 ) $ 56,968 DSA 1,568,476 11,942 29,758 1,610,176 460,223 (13,929 ) 2,056,470 Manufacturing 167,644 (36,000 ) 9,964 141,608 2,551 (5,464 ) 138,695 Gross carrying amount 1,792,517 (24,058 ) 41,447 1,809,906 462,774 (20,547 ) 2,252,133 Accumulated impairment loss - DSA (1,005,000 ) — — (1,005,000 ) — — (1,005,000 ) Goodwill $ 787,517 $ 804,906 $ 1,247,133 Based on the Company’s step one goodwill impairment test, which was performed in the fourth quarter for each of the fiscal years 2018 , 2017 and 2016 , the fair value of each reporting unit exceeded the reporting unit’s book value and, therefore, goodwill was not impaired. The increase in goodwill during fiscal year 2018 related primarily to the acquisitions of MPI Research and KWS BioTest in the DSA reportable segment, an immaterial acquisition of an Australian business in the Manufacturing reportable segment, and the impact of foreign exchange. Intangible Assets, Net The following table displays intangible assets, net by major class: December 29, 2018 December 30, 2017 Gross Accumulated Net Gross Accumulated Net (in thousands) Backlog $ 20,900 $ (18,691 ) $ 2,209 $ 8,111 $ (8,111 ) $ — Technology 101,506 (41,870 ) 59,636 81,309 (27,157 ) 54,152 Trademarks and trade names 8,331 (4,640 ) 3,691 8,661 (4,562 ) 4,099 Other 17,448 (10,041 ) 7,407 17,465 (7,845 ) 9,620 Other intangible assets 148,185 (75,242 ) 72,943 115,546 (47,675 ) 67,871 Client relationships 791,725 (253,780 ) 537,945 540,425 (238,534 ) 301,891 Intangible assets $ 939,910 $ (329,022 ) $ 610,888 $ 655,971 $ (286,209 ) $ 369,762 The increase in intangible assets, net during the fiscal year 2018 related primarily to the acquisitions of MPI Research and KWS BioTest in the DSA reportable segment. During fiscal year 2017, the Company divested the CDMO business, which resulted in a net decrease of $16.8 million and $0.3 million to client relationships and backlog, respectively. Amortization expense of definite-lived intangible assets, including client relationships, for fiscal years 2018 , 2017 and 2016 was $64.8 million , $41.4 million and $41.7 million , respectively. As of December 29, 2018 , estimated amortization expense for intangible assets for each of the next five fiscal years is expected to be as follows: Fiscal Year Amortization Expense (in thousands) 2019 $ 77,173 2020 74,162 2021 63,089 2022 56,958 2023 52,494</t>
  </si>
  <si>
    <t>LONG-TERM DEBT AND CAPITAL LEASE OBLIGATIONS</t>
  </si>
  <si>
    <t>Debt Disclosure [Abstract]</t>
  </si>
  <si>
    <t>LONG-TERM DEBT AND CAPITAL LEASE OBLIGATIONS Long-Term Debt Long-term debt, net consists of the following: December 29, 2018 December 30, 2017 (in thousands) Term loans $ 731,250 $ 601,250 Revolving facility 397,452 500,997 Senior Notes 500,000 — Other long-term debt 26,286 18,292 Total debt 1,654,988 1,120,539 Less: Current portion of long-term debt (28,228 ) (28,546 ) Long-term debt 1,626,760 1,091,993 Debt discount and debt issuance costs (16,214 ) (5,770 ) Long-term debt, net $ 1,610,546 $ 1,086,223 As of December 29, 2018 and December 30, 2017 , the weighted average interest rate on the Company’s debt was 4.24% and 2.45% , respectively. Term Loans and Revolving Facility On March 26, 2018, the Company amended and restated its $ 1.65 billion credit facility creating a $ 2.3 billion credit facility ($ 2.3B Credit Facility) which extends the maturity date for the credit facility. The $ 2.3B Credit Facility provides for a $750.0 million term loan and a $1.55 billion multi-currency revolving facility. The amendment was accounted for as a debt modification. In connection with the transaction, the Company capitalized approximately $6.2 million within long-term debt, net and capital leases in the accompanying consolidated balance sheets and expensed approximately $1.0 million of debt issuance costs recorded within interest expense in the accompanying consolidated statements of income. The term loan facility matures in 19 quarterly installments with the last installment due March 26, 2023. The revolving facility matures on March 26, 2023, and requires no scheduled payment before that date. Under specified circumstances, the Company has the ability to increase the term loan and/or revolving facility by up to $ 1.0 billion in the aggregate. The interest rates applicable to the term loan and revolving facility under the $ 2.3B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 2.3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50 to 1.0 with step downs to 3.50 to 1.0 by the last day of the first quarter of 2020. As of December 29, 2018 , the Company was compliant with all covenants. The obligations of the Company under the $ 2.3B Credit Facility are collateralized by substantially all of the assets of the Company. As of December 29, 2018 the Company had a $343.3 million U.S. dollar denominated loan borrowed by a non-U.S. Euro functional currency entity under the Company’s $ 2.3B Credit Facility. The Company entered into a foreign exchange forward contract to limit its foreign currency exposure related to this borrowing. See Note 14, “Foreign Currency Contracts”, for further discussion. Senior Notes Offering On April 3, 2018, the Company entered into an indenture (Indenture) with MUFG Union Bank, N.A., (Trustee) in connection with the offering of $500.0 million in aggregate principal amount of the Company’s 5.5% Senior Notes (Senior Notes), due in 2026, in an unregistered offering. Under the terms of the Indenture, interest on the Senior Notes is payable semi-annually on April 1 and October 1 of each year, beginning on October 1, 2018. The Senior Notes are guaranteed fully and unconditionally, jointly and severally on a senior unsecured basis by the Company and certain of its U.S. subsidiaries. In connection with the transaction, the Company incurred approximately $7.4 million of debt issuance costs within long-term debt, net and capital leases in the accompanying consolidated balance sheets. The Company may redeem all or part of the Senior Notes at any time prior to April 1, 2021, at its option, at a redemption price equal to 100% of the principal amount of such Senior Notes plus the Applicable Premium (as defined in the Indenture). The Company may also redeem up to 40% of the Senior Notes with the proceeds of certain equity offerings completed before April 1, 2021, at a redemption price equal to 105.5% of the principal amount of such Senior Notes. On or after April 1, 2021, the Company may on any one or more occasions redeem all or a part of the Senior Notes, at the redemption prices specified in the Indenture based on the applicable date of redemption. Upon the occurrence of a Change of Control Triggering Event (as defined in the Indenture), the Company will be required to offer to repurchase the Senior Notes at a purchase price equal to 101% of the aggregate principal amount of such Senior Notes. Any redemption of the Senior Notes would also require settlement of accrued and unpaid interest, if any, to but excluding the redemption date. The Indenture contains certain covenants, including but not limited to, limitations and restrictions on the ability of the Company and its U.S. subsidiaries to (i) create certain liens, (ii) enter into any Sale and Leaseback Transaction (as defined in the Indenture) with respect to any property, and (iii) merge, consolidate, sell or otherwise dispose of all or substantially all of their assets. These covenants are subject to a number of conditions, qualifications, exceptions and limitations. Any event of default, as defined, could result in the acceleration of the repayment of the obligations. Net proceeds from the Senior Notes of $493.8 million were used to partially repay the outstanding revolving credit facility on April 3, 2018. Commitment Letter On February 12, 2018, the Company secured an $830 million commitment under a 364-day senior unsecured bridge loan facility (the “Bridge Facility”) for the purpose of financing the acquisition of MPI Research. The Bridge Facility was terminated as of April 3, 2018 upon the successful acquisition of MPI Research. Debt issuance costs of $1.8 million , which were capitalized upon the execution of the Bridge Facility, were expensed upon termination of the agreement on April 3, 2018. In addition, the Company incurred and expensed $2.0 million of fees pertaining to a temporary backstop facility related to the negotiation of the Credit Facility during the three months ended March 31, 2018. These costs were included in interest expense in the accompanying consolidated statements of income. Principal maturities of existing debt for the periods set forth in the table below, are as follows: Principal (in thousands) 2019 $ 28,228 2020 42,188 2021 60,938 2022 93,750 2023 903,701 Thereafter 500,000 Total $ 1,628,805 Excluded from the table above is $26.2 million of other debt associated with construction in progress related to build-to-suit operating leases. The minimum rental commitments under these non-cancellable leases are included in Note 16, “Commitments and Contingencies.” Letters of Credit As of December 29, 2018 and December 30, 2017 , the Company had $6.5 million and $4.9 million , respectively, in outstanding letters of credit. Capital Lease Obligations The Company’s capital lease obligations amounted to $29.2 million and $30.3 million as of December 29, 2018 and December 30, 2017 , respectively. As of December 29, 2018 , the minimum lease payments under capital leases for each of the next five years and total thereafter were as follows: Minimum Lease Payments (in thousands) 2019 $ 3,972 2020 3,759 2021 2,869 2022 2,967 2023 2,209 Thereafter 24,304 Total $ 40,080</t>
  </si>
  <si>
    <t>EQUITY AND NONCONTROLLING INTERESTS</t>
  </si>
  <si>
    <t>Equity [Abstract]</t>
  </si>
  <si>
    <t>EQUITY AND NONCONTROLLING INTERESTS Earnings Per Share The following table reconciles the numerator and denominator in the computations of basic and diluted earnings per share: Fiscal Year 2018 2017 2016 (in thousands) Numerator: Income from continuing operations, net of income taxes $ 227,218 $ 125,586 $ 156,086 Income (loss) from discontinued operations, net of income taxes 1,506 (137 ) 280 Less: Net income attributable to noncontrolling interests 2,351 2,094 1,601 Net income attributable to common shareholders $ 226,373 $ 123,355 $ 154,765 Denominator: Weighted-average shares outstanding—Basic 47,947 47,481 47,014 Effect of dilutive securities: Stock options, restricted stock, restricted stock units and performance share units 1,071 1,083 944 Weighted-average shares outstanding—Diluted 49,018 48,564 47,958 Options to purchase 0.5 million shares, 0.6 million shares, and 0.8 million shares for fiscal years 2018 , 2017 and 2016 , respectively were not included in computing diluted earnings per share because their inclusion would have been anti-dilutive. Basic weighted-average shares outstanding for fiscal year 2018 and for both fiscal years 2017 and 2016 excluded the impact of 1.0 million shares and 1.1 million shares, respectively, of non-vested restricted stock and RSUs. Treasury Shares In July 2010 , the Company’s Board of Directors authorized a $500.0 million stock repurchase program, and subsequently approved increases to the stock repurchase program of $250.0 million in 2010 , $250.0 million in 2013 , $150.0 million in 2014, and $150.0 million in 2017, for an aggregate authorization of $1.3 billion . Under its authorized stock repurchase program, the Company repurchased 1.0 million shares totaling $90.6 million in fiscal year 2017 , and did no t repurchase any shares in fiscal years 2018 and 2016. As of December 29, 2018 , the Company had $129.1 million remaining on the authorized stock repurchase program. The Company’s stock-based compensation plans permit the netting of common stock upon vesting of restricted stock, RSUs, and PSUs in order to satisfy individual statutory tax withholding requirements. The Company acquired 0.1 million shares for $13.8 million , 0.2 million shares for $16.3 million , and 0.2 million shares for $12.3 million in fiscal years 2018 , 2017 and 2016 , respectively, from such netting. In October 2018, the Company’s Board of Directors approved the cancellation and return to the Company’s authorized and unissued capital stock of 40.2 million treasury shares totaling $1.7 billion , reducing treasury stock on the Company’s consolidated balance sheet. The Company allocated the excess of the repurchase price over the par value of shares acquired to reduce both retained earnings and additional paid-in-capital for $0.5 billion and $1.2 billion , respectively. Accumulated Other Comprehensive Income (Loss) Changes to each component of accumulated other comprehensive income (loss), net of income taxes, are as follows: Foreign Currency Translation Adjustment and Other Pension and Other Post-Retirement Benefit Plans Total (in thousands) December 31, 2016 $ (154,595 ) $ (99,169 ) $ (253,764 ) Other comprehensive income before reclassifications (1) 77,050 36,593 113,643 Amounts reclassified from accumulated other comprehensive income (loss) — 3,344 3,344 Net current period other comprehensive income (loss) 77,050 39,937 116,987 Income tax expense — 7,954 7,954 December 30, 2017 (77,545 ) (67,186 ) (144,731 ) Other comprehensive loss before reclassifications (1) (27,352 ) (1,659 ) (29,011 ) Amounts reclassified from accumulated other comprehensive income (loss) — 2,477 2,477 Net current period other comprehensive (loss) income (27,352 ) 818 (26,534 ) Amount reclassified from accumulated other comprehensive loss due to the adoption of ASU 2018-02 (See Note 1) — 3,330 3,330 Income tax (benefit) expense (2,698 ) 806 (1,892 ) December 29, 2018 $ (102,199 ) $ (70,504 ) $ (172,703 ) (1) The impact of the foreign currency translation adjustment to other comprehensive income (loss) before reclassifications was primarily due to the effect of changes in foreign currency exchange rates of the Euro, British Pound, and Canadian Dollar and to a lesser extent due to the impact of changes in the Chinese Yuan Renminbi and Japanese Yen.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The activity within the nonredeemable noncontrolling interest during fiscal years 2018 and 2017 was not significant. In 2016, the activity within the nonredeemable noncontrolling interest was a decrease of $2.1 million . Redeemable Noncontrolling Interest In January 2013, the Company acquired a 75% ownership interest in Vital River, a commercial provider of research models and related services in China, for $ 24.2 million , net of $ 2.7 million of cash acquired. Concurrent with the acquisition, the Company entered into an agreement with the noncontrolling interest holders that provided the Company with the right to purchase, and the noncontrolling interest holders with the right to sell, the remaining 25% of the entity for cash at its fair value beginning in January 2016. The following table provides a rollforward of the fair value of the Company’s redeemable noncontrolling interest for fiscal year 2016: Redeemable Noncontrolling Interest (in thousands) December 26, 2015 $ 28,008 Total gains or losses (realized/unrealized): Net income attributable to noncontrolling interest 320 Foreign currency translation (653 ) Change in fair value, included in additional paid-in capital (1,690 ) July 7, 2016 $ 25,985 Purchase of 12% equity $ (12,360 ) Total gains or losses (realized/unrealized): Net income attributable to noncontrolling interest 357 Foreign currency translation (818 ) Modification of 13% purchase option 1,495 December 31, 2016 $ 14,659 On July 7, 2016, the Company purchased an additional 12% equity interest in Vital River for $10.8 million , resulting in total ownership of 87% . The Company recorded a $1.6 million gain in equity equal to the excess fair value of the 12% equity interest over the purchase price. Concurrent with the transaction, the original agreement was amended providing the Company with the right to purchase, and the noncontrolling interest holders with the right to sell, the remaining 13% equity interest at a contractually defined redemption value, subject to a redemption floor (embedded derivative). These rights are exercisable beginning in 2019 and are accelerated in certain events. The Company recorded a charge of $1.5 million in other income, net, equal to the excess fair value of the hybrid instrument (equity interest with an embedded derivative) over the fair value of the 13% equity interest. The redeemable noncontrolling interest is measured at the greater of the amount that would be paid if settlement occurred as of the balance sheet date based on the contractually defined redemption value ( $18.5 million as of December 29, 2018 )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consolidated balance sheets, which is presented above the equity section and below liabilities. The agreement does not limit the amount that the Company could be required to pay to purchase the remaining 13% equity interest. The following table provides a rollforward of the activity related to the Company’s redeemable noncontrolling interest: Fiscal Year 2018 2017 (in thousands) Beginning balance $ 16,609 $ 14,659 Total gains or losses (realized/unrealized): Net income attributable to noncontrolling interest 800 916 Adjustment to redemption value 2,069 — Foreign currency translation (953 ) 1,034 Ending balance $ 18,525 $ 16,609</t>
  </si>
  <si>
    <t>INCOME TAXES</t>
  </si>
  <si>
    <t>Income Tax Disclosure [Abstract]</t>
  </si>
  <si>
    <t>INCOME TAXES The components of income from continuing operations before income taxes and the related provision for income taxes are presented below: Fiscal Year 2018 2017 2016 (in thousands) Income from continuing operations before income taxes: U.S. $ 95,062 $ 123,896 $ 59,255 Non-U.S. 186,619 173,059 163,666 $ 281,681 $ 296,955 $ 222,921 Income tax provision (benefit): Current: Federal $ 17,390 $ 93,871 $ 18,592 Foreign 38,557 37,150 39,829 State 8,837 12,361 5,263 Total current 64,784 143,382 63,684 Deferred: Federal (7,145 ) 9,416 7,206 Foreign (4,104 ) 14,953 (4,024 ) State 928 3,618 (31 ) Total deferred (10,321 ) 27,987 3,151 $ 54,463 $ 171,369 $ 66,835 U. S. Tax Reform U.S. Tax Reform, which was signed into law on December 22, 2017, has resulted in significant changes including, but not limited to, (i) reducing the U.S. federal statutory tax rate from 35% to 21%; (ii) requiring companies to pay a one-time transition tax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subjecting certain foreign earnings to U.S. taxation through base erosion anti-abuse tax (BEAT) and global intangible low-taxed income (GILTI); (vii) creating a new limitation on deductible interest expense; (viii) changing rules related to uses and limitations of net operating loss carryforwards created in tax years beginning after December 31, 2017, and (ix) modifying the officer’s compensation limitation. The Company’s accounting for the elements of U.S. Tax Reform is complete. The Company recorded measurement period adjustments under SAB 118 in fiscal year 2018 to the provisional amounts recorded in the fourth quarter of fiscal year 2017. These adjustments included a $1.0 million tax benefit relating to a decreased Transition Tax liability compared to the $73.5 million obligation reported in fiscal year 2017, and a $2.2 million tax benefit compared to the $18.2 million of tax recorded in fiscal year 2017 related to the Company’s unremitted foreign earnings. Additionally, the Company recorded a $2.3 million tax benefit for additional decreases to the net deferred tax liability relating to the reduction on the U.S. federal statutory tax rate from 35% to 21%. In fiscal year 2018, the Company made an accounting policy election to treat taxes due on the GILTI inclusion as a current period expense. Prior to the fourth quarter of fiscal 2017, the Company asserted that the unremitted earnings of its foreign subsidiaries were deemed indefinitely reinvested as they were required to fund needs outside of the U.S. As a result of the Transition Tax and other effects of U.S. Tax Reform enacted during the fourth quarter of fiscal 2017, the Company withdrew its indefinite reinvestment assertion for all of its unremitted foreign earnings. The components of deferred tax assets and liabilities are as follows: December 29, 2018 December 30, 2017 (in thousands) Deferred tax assets: Compensation $ 36,724 $ 40,788 Accruals and reserves 13,183 8,248 Inventory reserves and valuations 2,482 2,135 Net operating loss and credit carryforwards 35,679 33,160 Other 2,578 7,661 Valuation allowance (9,788 ) (10,591 ) Total deferred tax assets 80,858 81,401 Deferred tax liabilities: Goodwill and other intangibles (154,743 ) (89,636 ) Financing related (898 ) (429 ) Depreciation related (19,373 ) (23,763 ) Venture capital investments (10,557 ) (7,796 ) Tax on unremitted earnings (14,140 ) (19,204 ) Other (1,398 ) (7,459 ) Total deferred tax liabilities (201,109 ) (148,287 ) Net deferred taxes $ (120,251 ) $ (66,886 ) The changes recorded to the Company’s valuation allowance were insignificant in fiscal years 2018 , 2017 , and 2016 . Reconciliations of the statutory U.S. federal income tax rate to effective tax rates are as follows: Fiscal Year 2018 2017 2016 U.S. statutory income tax rate 21.0 % 35.0 % 35.0 % Foreign tax rate differences 0.5 (6.8 ) (10.3 ) State income taxes, net of federal tax benefit 2.4 2.0 1.6 Research tax credits and enhanced deductions (2.9 ) (2.4 ) (3.5 ) Stock-based compensation (2.1 ) (3.2 ) — Enacted tax rate changes (0.1 ) (4.2 ) (0.8 ) Transition Tax (0.3 ) 24.8 — Impact of tax uncertainties (1.1 ) (0.4 ) 0.2 Tax on unremitted earnings 1.2 7.3 2.0 GILTI, net of foreign tax credits 1.1 — — Foreign-Derived Intangible Income (FDII) (1.4 ) — — Impact of acquisitions and restructuring 0.3 3.8 1.8 Other 0.7 1.8 4.0 Effective income tax rate 19.3 % 57.7 % 30.0 % GILTI, net of foreign tax credits includes $12.8 million of tax related to the GILTI inclusion, net of a $9.6 million foreign tax credit. FDII includes a $4.0 million tax benefit for the FDII deduction. As of December 29, 2018 , the Company had foreign net operating loss and tax credit carryforwards of $35.7 million , as compared to $33.2 million as of December 30, 2017 . Of this amount, $2.9 million will expire beginning in 2019 , $18.2 million will begin to expire in 2030 and beyond, and the remainder of $14.6 million can be carried forward indefinitely. In accordance with Canadian federal tax law, the Company claims Scientific Research and Experimental Development (SR&amp;ED) credits on qualified research and development costs incurred in its Safety Assessment facility in Montreal, and currently maintains $15.9 million in credit carryforwards, which will begin to expire in 2036. Additionally, the Company records a benefit to operating income for research and development credits in both Quebec and the U.K. related to its Safety Assessment and Early Discovery facilities. The Company has fully recognized its deferred tax assets on the belief that it is more likely than not that they will be realized. The only exceptions relate to deferred tax assets primarily for net operating losses in France, Hong Kong, Luxembourg, the Netherlands and Germany, capital losses in the U.S., and fixed assets in the U.K. The valuation allowance decreased by $0.8 million from $10.6 million as of December 30, 2017 to $9.8 million as of December 29, 2018 . A reconciliation of the Company’s beginning and ending unrecognized income tax benefits is as follows: Fiscal Year 2018 2017 2016 (in thousands) Beginning balance $ 24,710 $ 24,186 $ 23,338 Additions to tax positions for current year 2,477 1,791 2,194 Additions to tax positions for prior years — 1,428 2,035 Reductions to tax positions for prior years (4,543 ) — (1,866 ) Settlements (3,380 ) (1,754 ) (918 ) Expiration of statute of limitations (437 ) (941 ) (597 ) Ending balance $ 18,827 $ 24,710 $ 24,186 The $5.9 million decrease in unrecognized income tax benefits during fiscal year 2018 is primarily attributable to audit settlements, favorable tax authority rulings, and favorable foreign exchange movement, partially offset by an additional year of Canadian SR&amp;ED credit. The amount of unrecognized income tax benefits that, if recognized, would favorably impact the effective tax rate was $17.6 million as of December 29, 2018 and $22.7 million as of December 30, 2017 . The $5.1 million decrease is primarily attributable to favorable tax rulings and audit settlements during the year ended December 29, 2018 . It is reasonably possible as of December 29, 2018 that the liability for unrecognized tax benefits for the uncertain tax position will decrease by $ 7.6 million over the next twelve month period, primarily as a result of lapsing statutes of limitations. The Company continues to recognize interest and penalties related to unrecognized income tax benefits in income tax expense. The total amount of accrued interest related to unrecognized income tax benefits as of December 29, 2018 and December 30, 2017 was $2.7 million and $2.5 million , respectively. The total amount of accrued penalties related to unrecognized income tax benefits as of December 30, 2017 was $0.3 million and none as of December 29, 2018 . The Company conducts business in a number of tax jurisdictions. As a result, it is subject to tax audits on a regular basis including, but not limited to, such major jurisdictions as the U.S., the U.K., China, Japan, France, Germany, and Canada. With few exceptions, the Company is no longer subject to U.S. and international income tax examinations for years before 2015. The Company and certain of its subsidiaries have ongoing tax controversies in the U.S. and Canada. The Company does not anticipate resolution of these audits will have a material impact on its financial statements.</t>
  </si>
  <si>
    <t>EMPLOYEE BENEFIT PLANS</t>
  </si>
  <si>
    <t>Retirement Benefits [Abstract]</t>
  </si>
  <si>
    <t>EMPLOYEE BENEFIT PLANS Pension Plans The Charles River Laboratories, Inc. Pension Plan (U.S. Pension Plan) is a qualified, non-contributory defined benefit plan covering certain U.S. employees. Effective 2002, the U.S. Pension Plan was amended to exclude new participants from joining and in 2008 the accrual of benefits was frozen. On January 31, 2019, the Company commenced the process to terminate the U.S. Pension Plan and expects to complete the termination process over the next two years. As part of the planned termination, the Company re-balanced assets to a target asset allocation of 100% fixed income investments. The change in U.S. Pension Plan investments is intended to provide for a better matching of assets to the characteristics of the liabilities. The Company intends to take further actions to reduce the volatility of the value of pension assets relative to pension liabilities and to settle remaining liabilities. This includes making such contributions to the U.S. Pension Plan as may be necessary to settle all liabilities, including making lump sum distributions to U.S. Pension Plan participants and purchasing annuity contracts to cover vested benefits for participants who decline to elect a lump sum distribution. 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Charles River Pension Plan was amended such that the members of the defined benefit section of the plan ceased to accrue additional benefits; however, their benefits continue to be adjusted for changes in their final pensionable salary or a specified inflation index, as applicable. In addition, the Company has several defined benefit plans in certain other countries in which it maintains an operating presence, including Canada, France, Germany, Japan, Italy, and the Netherlands.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CRL Pension Plan and Social Security. In connection with the establishment of the DCP, certain active ESLIRP participants, who agreed to convert their accrued ESLIRP benefit to a comparable deferred compensation benefit, discontinued their direct participation in the ESLIRP. Instead, the present values of the accrued benefits of ESLIRP participants were credited to their DCP accounts, and future accruals are converted to present values and credited to their DCP accounts annually. The net periodic benefit costs associated with these plans, including the ESLIRP, for fiscal years 2018 , 2017 and 2016 totaled $2.9 million , $ 2.3 million and $2.2 million , respectively. The Company has invested in several corporate-owned key-person life insurance policies with the intention of using these investments to fund the ESLIRP and the DCP. Participants have no interest in any such investments. As of December 29, 2018 and December 30, 2017 , the cash surrender value of these life insurance policies were $32.3 million and $34.0 million , respectively. The following table provides a reconciliation of benefit obligations and plan assets of the Company’s pension, DCP and ESLIRP plans: December 29, 2018 December 30, 2017 (in thousands) Change in projected benefit obligations: Benefit obligation at beginning of year $ 392,964 $ 379,942 Service cost 2,612 3,110 Interest cost 10,850 11,642 Other 1,499 — Benefit payments (8,886 ) (9,665 ) Plan amendments 104 (1 ) Actuarial gain (21,168 ) (15,724 ) Administrative expenses paid (195 ) (698 ) Effect of foreign exchange (14,975 ) 24,358 Benefit obligation at end of year $ 362,805 $ 392,964 Change in fair value of plan assets: Fair value of plan assets at beginning of year $ 304,325 $ 256,903 Actual return on plan assets (7,419 ) 33,558 Employer contributions 31,174 5,165 Benefit payments (8,886 ) (9,665 ) Administrative expenses paid (195 ) (698 ) Effect of foreign exchange (13,290 ) 19,062 Fair value of plan assets at end of year $ 305,709 $ 304,325 Net balance sheet liability $ 57,096 $ 88,639 Amounts recognized in balance sheet: Noncurrent assets $ 3,280 $ 1,169 Current liabilities 1,095 1,228 Noncurrent liabilities 59,281 88,580 Amounts recognized in accumulated other comprehensive loss related to the Company’s pension, DCP and ESLIRP plans are as follows: Fiscal Year 2018 2017 (in thousands) Net actuarial loss $ 93,483 $ 94,705 Net prior service cost (credit) (2,585 ) (3,203 ) Net amount recognized $ 90,898 $ 91,502 The accumulated benefit obligation and fair value of plan assets for the Company’s pension, DCP and ESLIRP plans with accumulated benefit obligations in excess of plan assets are as follows: December 29, 2018 December 30, 2017 (in thousands) Accumulated benefit obligation $ 254,138 $ 359,965 Fair value of plan assets 207,538 285,609 The projected benefit obligation and fair value of plan assets for the Company’s pension, DCP and ESLIRP plans with projected benefit obligations in excess of plan assets are as follows: December 29, 2018 December 30, 2017 (in thousands) Projected benefit obligation $ 273,625 $ 381,960 Fair value of plan assets 213,249 292,152 The amounts in accumulated other comprehensive income expected to be recognized as components of net periodic benefit cost over the next fiscal year are as follows: December 29, 2018 (in thousands) Amortization of net actuarial loss $ 1,954 Amortization of net prior service credit (486 ) Components of net periodic benefit cost for the Company’s pension, DCP and ESLIRP plans are as follows: Fiscal Year 2018 2017 2016 (in thousands) Service cost $ 2,612 $ 3,110 $ 2,453 Interest cost 10,850 11,642 12,046 Expected return on plan assets (15,516 ) (14,249 ) (14,164 ) Amortization of prior service cost (credit) (514 ) (496 ) (292 ) Amortization of net loss (gain) 2,990 3,845 2,003 Curtailment — — (279 ) Settlements — — 788 Other 910 — — Net periodic cost (benefit) $ 1,332 $ 3,852 $ 2,555 Assumptions Weighted-average assumptions used to determine projected benefit obligations are as follows: December 29, 2018 December 30, 2017 Discount rate 3.21 % 2.82 % Rate of compensation increase 3.23 % 3.16 % Weighted-average assumptions used to determine net periodic benefit cost are as follows: December 29, 2018 December 30, 2017 December 31, 2016 Discount rate 2.82 % 3.01 % 3.89 % Expected long-term return on plan assets 5.18 % 5.41 % 5.83 % Rate of compensation increase 3.16 % 3.25 % 3.17 % A 0.5% decrease in the expected rate of return would increase annual pension expense by $1.5 million .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29, 2018 or December 30, 2017 . The weighted-average target asset allocations are 28.5% to equity securities, 35.8% to fixed income securities and 35.7% to other securities. The fair value of the Company’s pension plan assets by asset category are as follows: December 29, 2018 December 30, 2017 Level 1 Level 2 Level 3 Total Level 1 Level 2 Level 3 Total (in thousands) Cash $ 7,317 $ — $ — $ 7,317 $ 564 $ — $ — $ 564 Equity securities (1) 72,237 — — 72,237 88,854 — — 88,854 Debt securities (2) 17,147 4,100 — 21,247 18,485 4,117 — 22,602 Mutual funds (3) 86,282 59,984 — 146,266 74,708 66,656 — 141,364 Other (4) 718 56,283 1,641 58,642 472 48,713 1,756 50,941 Total $ 183,701 $ 120,367 $ 1,641 $ 305,709 $ 183,083 $ 119,486 $ 1,756 $ 304,325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n-significant during the periods presented. During fiscal year 2018 , the Company contributed $29.9 million to the pension plans and $1.3 million directly to certain participants outside of plan assets. The Company expects to contribute approximately $0.9 million in fiscal year 2019 . Expected benefit payments are estimated using the same assumptions used in determining the Company’s benefit obligation as of December 29, 2018 .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thereafter, are as follows: Fiscal Year Pension Plans (in thousands) 2019 $ 9,311 2020 9,754 2021 10,374 2022 11,076 2023 35,599 Thereafter 73,903 Post-Retirement Health and Life Insurance Plans The Company’s Canadian location offers post-retirement life insurance benefits to its employees and post-retirement medical and dental insurance coverage to certain executives. The plan is non-contributory and unfunded. As of December 29, 2018 and December 30, 2017 , the accumulated benefit obligation related to the plan was $1.5 million and $1.4 million , respectively. The amounts included in other accumulated comprehensive income as well as expenses related to the plan were non-significant for fiscal years 2018 , 2017 and 2016 .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18 , 2017 and 2016 , the costs associated with this defined contribution plan totaled $13.4 million , $11.6 million and $6.2 million , respectively.</t>
  </si>
  <si>
    <t>STOCK-BASED COMPENSATION</t>
  </si>
  <si>
    <t>Disclosure of Compensation Related Costs, Share-based Payments [Abstract]</t>
  </si>
  <si>
    <t>STOCK-BASED COMPENSATION The Company has stock-based compensation plans under which employees and non-employee directors may be granted stock-based awards such as stock options, restricted stock, restricted stock units (RSUs), and performance share units (PSUs). During fiscal years 2018 , 2017 and 2016 ,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to 7 years from date of grant. • Restricted stock, which is an award of common stock issued on the grant date and subject to vesting, typically over 2 to 4 years. Recipients cannot sell or transfer the shares until the restriction period has lapsed, but are entitled to forfeitable cash dividends and to vote their respective shares upon grant. • RSUs, which represent an unsecured promise to grant at no cost a set number of shares of common stock upon the completion of the vesting schedule, and typically vest over 2 to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In May 2007, the Company’s shareholders approved the 2007 Incentive Plan, which was amended in 2009, 2011, 2013 and 2015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18.7 million shares to be awarded, of which restricted stock grants, RSUs, and performance based stock awards count as 2.3 shares and stock options count as 1.0 share. Any stock options and other share-based awards that were granted under prior plans and were outstanding in May 2007 continue in accordance with the terms of the respective plans. In May 2016, the Company’s shareholders approved the 2016 Incentive Plan (2016 Plan). The 2016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6 Plan allows a maximum of 6.1 million shares to be awarded, of which restricted stock grants, RSUs, and performance based stock awards count as 2.3 shares and stock options count as 1.0 share. Any stock options and other share-based awards that were granted under prior plans and were outstanding in May 2016 continue in accordance with the terms of the respective plans. In May 2018, the Company’s shareholders approved the 2018 Incentive Plan (2018 Plan). The 2018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8 Plan allows a maximum of 7.2 million shares to be awarded, of which restricted stock grants, RSUs, and performance based stock awards count as 2.3 shares and stock options count as 1.0 share. Any stock options and other share-based awards that were granted under prior plans and were outstanding in May 2018 continue in accordance with the terms of the respective plans. As of December 29, 2018 , approximately 7.1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18 2017 2016 (in thousands) Cost of revenue $ 6,285 $ 6,509 $ 6,508 Selling, general and administrative 41,061 37,494 37,134 Stock-based compensation, before income taxes 47,346 44,003 43,642 Provision for income taxes (9,188 ) (13,428 ) (15,548 ) Stock-based compensation, net of income taxes $ 38,158 $ 30,575 $ 28,094 The Company capitalized no stock-based compensation related costs for fiscal years 2018 , 2017 and 2016 . Stock Options The following table summarizes stock option activity under the Company’s stock-based compensation plans: Number of shares Weighted Average Weighted Average Aggregate (in thousands) (in years) (in thousands) Options outstanding as of December 30, 2017 1,774 $ 73.19 Options granted 508 $ 109.32 Options exercised (576 ) $ 65.40 Options canceled (150 ) $ 88.17 Options outstanding as of December 29, 2018 1,556 $ 86.44 2.9 $ 39,300 Options exercisable as of December 29, 2018 379 $ 66.91 1.8 $ 16,991 Options expected to vest as of December 29, 2018 1,175 $ 92.74 3.2 $ 22,309 The fair value of stock options granted was estimated using the Black-Scholes option-pricing model with the following weighted-average assumptions: Fiscal Year 2018 2017 2016 Expected life (in years) 3.7 3.6 3.6 Expected volatility 25 % 24 % 25 % Risk-free interest rate 2.4 % 1.6 % 1.2 % Expected dividend yield 0 % 0 % 0 % The weighted-average grant date fair value of stock options granted was $24.80 , $18.33 and $15.12 for fiscal years 2018 , 2017 and 2016 , respectively. As of December 29, 2018 , the unrecognized compensation cost related to unvested stock options expected to vest was $13.4 million . This unrecognized compensation will be recognized over an estimated weighted-average amortization period of 2.3 years . The total intrinsic value of options exercised during fiscal years 2018 , 2017 and 2016 was $29.0 million , $30.0 million and $23.0 million , respectively, with intrinsic value defined as the difference between the market price on the date of exercise and the exercise price. Restricted Stock and Restricted Stock Units The following table summarizes the restricted stock and restricted stock units activity for fiscal year 2018 : Restricted Stock and Restricted Stock Units Weighted (in thousands) December 30, 2017 514 $ 80.45 Granted 221 $ 109.15 Vested (201 ) $ 76.84 Canceled (44 ) $ 92.78 December 29, 2018 490 $ 93.80 As of December 29, 2018 , the unrecognized compensation cost related to shares of unvested restricted stock and RSUs expected to vest was $25.7 million , which is expected to be recognized over an estimated weighted-average amortization period of 2.3 years . The total fair value of restricted stock and RSU grants that vested during fiscal years 2018 , 2017 and 2016 was $15.5 million , $13.6 million and $14.6 million ,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 -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18 2017 2016 PSUs granted 200,333 197,645 190,628 Weighted average grant date fair value $ 117.89 $ 99.96 $ 80.38 Key Assumptions: Expected volatility 26 % 26 % 24 % Risk-free interest rate 2.4 % 1.3 % 0.9 % Expected dividend yield 0 % 0 % 0 % 20 trading day average stock price on grant date 2.9 % 17.7 % (4.8 )% The maximum number of common shares to be issued upon vesting of PSUs is 0.4 million . For fiscal years 2018 , 2017 and 2016 , the Company recognized stock-based compensation related to PSUs of $20.4 million , $18.9 million and $19.7 million , respectively. The total fair value of PSUs that vested during fiscal years 2018 , 2017 and 2016 was $18.3 million , $14.4 million and $18.0 million , respectively. In fiscal years 2018 , 2017 and 2016 , the Company also issued approximately 17,000 , 15,000 and 18,000 PSUs using a weighted-average grant date fair value per share of $109.34 , $88.05 and $73.70 respectively. These PSUs vest upon the achievement of financial targets and other performance measures.</t>
  </si>
  <si>
    <t>FOREIGN CURRENCY CONTRACTS</t>
  </si>
  <si>
    <t>Derivative Instruments and Hedging Activities Disclosure [Abstract]</t>
  </si>
  <si>
    <t>FOREIGN CURRENCY CONTRACTS The Company entered into foreign exchange forward contracts during fiscal 2018 to limit its foreign currency exposure related a U.S. dollar denominated loan borrowed by a non-U.S. Euro functional currency entity under the Company’s $2.3B Credit Facility. These contracts are not designated as hedging instruments. Any gains or losses on these forward contracts are recognized immediately in Interest expense. The open contract at December 29, 2018, which has a duration of approximately 3 months, is recorded at fair value in the Company’s accompanying consolidated balance sheet. The notional amount and fair value of the open contract as of December 29, 2018 is summarized as follows: December 29, 2018 Notional Amount Fair Value Balance Sheet Location (in thousands) $ 343,300 $ (1,319 ) Other current liabilities The Company also entered into foreign exchange forward contracts during fiscal years 2018 , 2017 , and 2016 to limit its foreign currency exposure related to certain intercompany loans. These contracts are not designated as hedging instruments. Any gains or losses on forward contracts associated with intercompany loans are recognized immediately in Other income, net and are largely offset by the remeasurement of the underlying intercompany loans. The Company did not have any foreign currency contracts open related to intercompany loans as of December 29, 2018 and December 30, 2017 . The following table summarizes the effect of all foreign exchange forward contracts on the Company’s consolidated statements of income: Fiscal Year Location of Gain 2018 2017 2016 (in thousands) Interest expense $ 1,486 $ — $ — Other income, net — — 3,373</t>
  </si>
  <si>
    <t>RESTRUCTURING AND ASSET IMPAIRMENTS</t>
  </si>
  <si>
    <t>Restructuring and Related Activities [Abstract]</t>
  </si>
  <si>
    <t>RESTRUCTURING AND ASSET IMPAIRMENTS Global RMS Restructuring Initiatives In the fourth quarter of fiscal year 2017, the Company committed to a plan to further reduce costs and improve operating efficiencies in its RMS reportable segment. The plan included ceasing production within the Company’s facility in Maryland and reducing its workforce at various global RMS facilities during 2018. On August 1, 2018, the Company’s Board of Directors approved a modification to the plan which repurposes the facility in Maryland to be used for alternative initiatives. The Company’s existing lease obligation continues through 2028 and the Company expects to remain in the facility for the duration of the lease term. The following table presents a summary of severance and transition costs, and asset impairments (referred to as restructuring costs) related to this initiative by classification within the consolidated statements of income: Severance and Transition Costs Asset Impairments and Other Costs Total (in thousands) December 29, 2018 Cost of services provided and products sold (excluding amortization of intangible assets) $ 847 $ 822 $ 1,669 Selling, general and administrative 314 — 314 Total $ 1,161 $ 822 $ 1,983 December 30, 2017 Cost of services provided and products sold (excluding amortization of intangible assets) $ 362 $ 17,716 $ 18,078 Selling, general and administrative 67 — 67 Total $ 429 $ 17,716 $ 18,145 No further restructuring costs related to this initiative are expected to be incurred beyond 2018 . Restructuring costs incurred during 2017 were $18.1 million , which primarily related to non-cash asset impairments and accelerated depreciation charges of $17.7 million . The costs incurred during 2018 were $2.0 million , which primarily related to cash payments for severance and transition costs of $1.2 million . All of the costs are recorded in the RMS reportable segment. Other Restructuring Initiatives In recent fiscal years, the Company has undertaken productivity improvement initiatives within all reportable segments at various locations across the U.S., Europe, and Japan. This includes workforce right-sizing and scalability initiatives, resulting in severance and transition costs; and cost related to the consolidation of facilities, resulting in asset impairment and accelerated depreciation charges. The Company’s existing lease obligations for certain facilities continue through various dates, the latest being March 2028. The following table presents a summary of restructuring costs related to these initiatives by classification within the consolidated statements of income: Severance and Transition Costs Lease Obligations Asset Impairments and Other Costs Total (in thousands) Fiscal Year 2018 Cost of services provided and products sold (excluding amortization of intangible assets) $ 923 $ — $ 27 $ 950 Selling, general and administrative 6,597 — 21 6,618 Total $ 7,520 $ — $ 48 $ 7,568 Fiscal Year 2017 Cost of services provided and products sold (excluding amortization of intangible assets) $ 1,944 $ — $ 929 $ 2,873 Selling, general and administrative 1,905 — — 1,905 Total $ 3,849 $ — $ 929 $ 4,778 Fiscal Year 2016 Cost of services provided and products sold (excluding amortization of intangible assets) $ 4,717 $ 4,616 $ 4,809 $ 14,142 Selling, general and administrative 3,737 — — 3,737 Total $ 8,454 $ 4,616 $ 4,809 $ 17,879 The following table presents restructuring costs by reportable segment for these productivity improvement initiatives: Fiscal Year 2018 2017 2016 (in thousands) RMS $ — $ 291 $ 759 DSA 1,063 1,604 17,114 Manufacturing 1,227 2,883 6 Unallocated corporate 5,278 — — Total $ 7,568 $ 4,778 $ 17,879 The following table provides a rollforward for all of the Company’s severance and transition costs, and lease obligation liabilities related to restructuring activities: Fiscal Year 2018 2017 2016 (in thousands) Beginning balance $ 6,856 $ 8,102 $ 2,969 Expense 8,681 4,278 13,070 Payments / utilization (12,341 ) (6,103 ) (7,667 ) Foreign currency adjustments (275 ) 579 (270 ) Ending balance $ 2,921 $ 6,856 $ 8,102 As of December 29, 2018 and December 30, 2017 , $2.4 million and $3.0 million of severance and other personnel related costs liabilities and lease obligation liabilities, respectively, were included in accrued compensation and accrued liabilities within the Company’s consolidated balance sheets and $0.5 million and $3.9 million , respectively, were included in other long-term liabilities within the Company's consolidated balance sheets.</t>
  </si>
  <si>
    <t>COMMITMENTS AND CONTINGENCIES</t>
  </si>
  <si>
    <t>Commitments and Contingencies Disclosure [Abstract]</t>
  </si>
  <si>
    <t>COMMITMENTS AND CONTINGENCIES Operating Leases The Company rents laboratory and office space, land, vehicles and certain equipment under non-cancellable operating leases. These lease agreements contain various clauses for renewal at the Company’s option and, in certain cases, rent escalation clauses. Rental expense under these leases amounted to $30.4 million , $26.3 million and $21.8 million in fiscal years 2018 , 2017 and 2016 , respectively. In addition to rent, the leases may require the Company to pay additional amounts for taxes, insurance, maintenance and other operating expenses. As of December 29, 2018 , minimum rental commitments under non-cancellable leases, net of income from subleases, for each of the next five years and total thereafter were as follows: Minimum Lease Payments (in thousands) 2019 $ 25,411 2020 22,400 2021 21,544 2022 18,535 2023 15,398 Thereafter 66,870 Total $ 170,158 Insurance The Company maintains certain insurance policies that maintain large deductibles up to approximately $1.0 million , some with or without stop-loss limits, depending on market availability. Insurance policies at certain locations are based on a percentage of the insured assets, for which deductibles for certain property may exceed $5.0 million in the event of a catastrophic event.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lable at any time without penalty. The aggregate amount of the Company’s unconditional purchase obligations totaled $146.0 million as of December 29, 2018 .</t>
  </si>
  <si>
    <t>SELECTED QUARTERLY FINANCIAL DATA (unaudited)</t>
  </si>
  <si>
    <t>Quarterly Financial Information Disclosure [Abstract]</t>
  </si>
  <si>
    <t>SELECTED QUARTERLY FINANCIAL DATA (unaudited) The following table contains quarterly financial information for fiscal years 2018 and 2017 . The operating results for any quarter are not necessarily indicative of future period results. First Quarter Second Quarter Third Quarter Fourth Quarter (1) (in thousands, except per share amounts) Fiscal Year 2018 Total revenue $ 493,970 $ 585,301 $ 585,295 $ 601,530 Gross profit (2) 181,469 215,981 216,200 226,417 Operating income 67,829 76,710 84,362 102,482 Net income attributable to common shareholders 52,631 53,709 60,368 59,665 Earnings (loss) per common share Basic: Continuing operations attributable to common shareholders $ 1.10 $ 1.08 $ 1.25 $ 1.24 Discontinued operations $ — $ 0.03 $ — $ — Net income attributable to common shareholders $ 1.10 $ 1.11 $ 1.25 $ 1.24 Diluted: Continuing operations attributable to common shareholders $ 1.08 $ 1.06 $ 1.22 $ 1.21 Discontinued operations $ — $ 0.03 $ — $ — Net income attributable to common shareholders $ 1.08 $ 1.10 $ 1.22 $ 1.21 Fiscal Year 2017 Total revenue $ 445,763 $ 469,129 $ 464,232 $ 478,477 Gross profit (2) 171,352 185,325 176,847 167,394 Operating income 69,706 81,686 74,062 62,827 Net income (loss) attributable to common shareholders 46,778 53,952 52,474 (29,849 ) Earnings (loss) per common share Basic: Continuing operations attributable to common shareholders $ 0.98 $ 1.14 $ 1.11 $ (0.63 ) Discontinued operations $ — $ — $ — $ — Net income (loss) attributable to common shareholders $ 0.98 $ 1.13 $ 1.11 $ (0.63 ) Diluted: Continuing operations attributable to common shareholders $ 0.97 $ 1.12 $ 1.09 $ (0.63 ) Discontinued operations $ — $ — $ — $ — Net income (loss) attributable to common shareholders $ 0.97 $ 1.12 $ 1.08 $ (0.63 ) (1) Net loss attributable to common shareholders in 2017 includes the amounts recorded due to U.S. Tax Reform. See Note 11. (2) Gross profit is calculated as total revenue minus cost of revenue (excluding amortization of intangible assets). Full-year amounts may not sum due to rounding.</t>
  </si>
  <si>
    <t>SUBSEQUENT EVENT</t>
  </si>
  <si>
    <t>Subsequent Events [Abstract]</t>
  </si>
  <si>
    <t>SUBSEQUENT EVENT Citoxlab On February 13, 2019, the Company announced that it has signed a binding offer to acquire Citoxlab for €448 million in cash (or approximately $510 million based on current exchange rates), subject to customary closing adjustments. Citoxlab is a non-clinical CRO, specializing in regulated safety assessment services, non-regulated discovery services, and medical device testing. With operations in Europe and North America, the proposed acquisition of Citoxlab would further strengthen the Company’s position as the leading, global, early-stage CRO by expanding its scientific portfolio and geographic footprint, which would enhance the Company’s ability to partner with clients across the drug discovery and development continuum. The proposed transaction is expected to close in the second quarter of 2019, subject to labor consultations, regulatory requirements, and customary closing conditions. Upon completion of the labor consultations, Citoxlab’s shareholders are expected to enter into a definitive purchase agreement. The proposed acquisition and associated fees are expected to be financed through the Company’s existing revolving credit facility and cash. In the event the agreement is terminated under specified circumstances, the Company may be required to pay a termination fee of €18.2 million . This business is expected to be reported as part of the Company’s DSA reportable segment.</t>
  </si>
  <si>
    <t>DESCRIPTION OF BUSINESS AND SUMMARY OF SIGNIFICANT ACCOUNTING POLICIES (Policies)</t>
  </si>
  <si>
    <t>Principles of Consolidation</t>
  </si>
  <si>
    <t xml:space="preserve">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the fourth quarter of fiscal year 2016, which is occasionally necessary to align with a December 31 calendar year-end. </t>
  </si>
  <si>
    <t>Reclassifications</t>
  </si>
  <si>
    <t>Reclassifications Certain reclassifications have been made in the consolidated statements of income for prior periods to conform to the current year presentation. See “Newly Adopted Accounting Pronouncements” below for further discussion.</t>
  </si>
  <si>
    <t>Segment Reporting</t>
  </si>
  <si>
    <t>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research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t>
  </si>
  <si>
    <t>Use of Estimates</t>
  </si>
  <si>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Cash equivalents include money market funds, time deposits and other investments with remaining maturities at the purchase date of three months or less.</t>
  </si>
  <si>
    <t>Investments</t>
  </si>
  <si>
    <t xml:space="preserve">Investments Marketable securities are reported at fair value. Gains and losses on marketable securities are included in other income, net and are determined using the specific identification method. Time deposits with original maturities of greater than three months are reported as investments. </t>
  </si>
  <si>
    <t>Trade Receivables, Net</t>
  </si>
  <si>
    <t>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t>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29, 2018 and December 30, 2017 .</t>
  </si>
  <si>
    <t>Fair Value Measurements</t>
  </si>
  <si>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Senior Notes) due in 2026, which are fixed rate debt carried at amortized cost, approximates fair value based on quoted market prices and on borrowing rates available to the Company; and • Contingent consideration - Valued based on a probability weighting of the future cash flows associated with the potential outcomes.</t>
  </si>
  <si>
    <t>Inventories Inventories are stated at the lower of cost or net realizable value. Inventory value is based on the standard cost method for all businesses except for the Avian business, which is based on an average cost. Standard costs are trued-up to reflect actual cost . For the small model business, cost includes direct materials such as feed and bedding, costs of personnel directly involved in the care of the models, and an allocation of facility overhead. For the large model business, cost is primarily the external cost paid to acquire the model.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t>
  </si>
  <si>
    <t>Business Acquisitions</t>
  </si>
  <si>
    <t>Business Acquisi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7, “Fair Value.”</t>
  </si>
  <si>
    <t>Goodwill and Intangible Assets</t>
  </si>
  <si>
    <t>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Valuation and Impairment of Long-Lived Assets</t>
  </si>
  <si>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Venture Capital Investments</t>
  </si>
  <si>
    <t>Venture Capital Investments The Company invests in several venture capital funds that invest in start-up companies, primarily in the life sciences industry. The Company’s ownership interest in these funds ranges from less than 1% to 12.0%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si>
  <si>
    <t>Life Insurance Contracts</t>
  </si>
  <si>
    <t>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t>
  </si>
  <si>
    <t>Stock-Based Compensation</t>
  </si>
  <si>
    <t>Stock-Based Compensation The Company grants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t>
  </si>
  <si>
    <t>Revenue Recognition</t>
  </si>
  <si>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fiscal year 2018 .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t>
  </si>
  <si>
    <t>Advertising Costs</t>
  </si>
  <si>
    <t>Advertising Costs Advertising costs are expensed as incurred.</t>
  </si>
  <si>
    <t>Income Taxes</t>
  </si>
  <si>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si>
  <si>
    <t>Foreign Currency Contracts and Translation of Foreign Currencies</t>
  </si>
  <si>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income, net and are largely offset by the remeasurement of the underlying intercompany loan. Any gains or losses on forward contracts associated the Company’s U.S. dollar denominated loan borrowed by a non-U.S. entity under the Company’s $2.3B Credit Facility are recognized immediately in Interest expense. Gains or losses incurred on the remeasurement of the Company’s U.S. dollar denominated loan borrowed by a non-U.S. entity with a different functional currency is recorded in Other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si>
  <si>
    <t>Pension and Other Post-Retirement Benefit Plans</t>
  </si>
  <si>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8, new mortality improvement scales were issued in the U.S. and the United Kingdom (U.K.) reflecting a decline in longevity projection from the 2017 releases that the Company adopted, which decreased the Company’s benefit obligations by $1.7 million as of December 29, 2018. In fiscal year 2017, new mortality improvement scales were issued in the U.S. reflecting a decline in longevity projection from the 2016 releases that the Company adopted, which decreased the Company’s benefit obligations by $5.2 million as of December 30, 2017.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16 million to $17 million for all Company pla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within Operating income) and all other components of net periodic benefit cost within Other income, net in the consolidated statements of income.</t>
  </si>
  <si>
    <t>Earnings Per Share</t>
  </si>
  <si>
    <t>Earnings Per Share Basic earnings per share is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SUs, or PSUs, as well as their related income tax effects.</t>
  </si>
  <si>
    <t>Treasury Shares</t>
  </si>
  <si>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si>
  <si>
    <t>Newly Adopted and Newly Issued Accounting Pronouncements</t>
  </si>
  <si>
    <t>. 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 Newly Adopted Accounting Pronouncements In March 2018, the Financial Accounting Standards Board (FASB) issued Accounting Standards Update (ASU) 2018-05, “Income Taxes (Topic 740) - Amendments to SEC Paragraphs Pursuant to SEC Staff Accounting Bulletin No. 118 (SAB 118).” This standard amends Accounting Standards Codification 740, Income Taxes (ASC 740) to provide guidance on accounting for the tax effects of U.S. Tax Reform pursuant to SAB 118, which allows companies to complete the accounting under ASC 740 within a one-year measurement period from the enactment date of U.S. Tax Reform. This standard is effective upon issuance and the Company has complied with the amendments. The Company’s accounting for the elements of U.S. Tax Reform is complete. See Note 11, “Income Taxes” for further discussion. In February 2018, the FASB issued ASU 2018-02, “Income Statement - Reporting Comprehensive Income (Topic 220) Reclassification of Certain Tax Effects from Accumulated Other Comprehensive Income.” The standard allows for reclassification from accumulated other comprehensive income to retained earnings for the stranded tax effects arising from the change in the reduction of the U.S. federal statutory income tax rate to 21% from 35%. The Company elected to early adopt this standard in fiscal year 2018 as permitted on a prospective basis, resulting in a reclassification of $3.3 million from Accumulated other comprehensive income to Retained earnings as a result of remeasuring the Company’s deferred tax liabilities related to its pension and other post-retirement benefit plan gains and losses. The Company’s policy is to release material stranded tax effects on a specific identification basi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s of income. The Company adopted this standard in fiscal year 2018 and applied the changes retrospectively to the presentation of the service cost component and the other components of net periodic pension cost in the consolidated statements of income for all periods presented as required. The adoption of this standard had no impact on Net income, however increased Operating income by $0.8 million and $0.1 million during fiscal years 2017 and 2016, respectively. In connection with the impact of Operating income to the Company’s reportable segments for fiscal year 2017, Research Models and Services (RMS) decreased by $0.1 million , Discovery and Safety Assessment (DSA) decreased by $1.3 million , Manufacturing Support (Manufacturing) decreased by less than $0.1 million , and Unallocated corporate increased by $2.2 million . For fiscal year 2016, Operating income for RMS increased by $0.1 million , DSA decreased by $2.8 million , Manufacturing increased by less than $0.1 million , and Unallocated corporate increased by $2.8 million . In January 2017, the FASB issued ASU 2017-01, “Clarifying the Definition of a Business.” The standard clarifies the definition of a business by adding guidance to assist entities in evaluating whether transactions should be accounted for as acquisitions of assets or businesses. The Company’s adoption of this standard in fiscal year 2018 did not have a significant impact on the consolidated financial statements and related disclosures. In October 2016, the FASB issued ASU 2016-16, “Intra-Entity Transfers of Assets Other Than Inventory.” The standard requires the immediate recognition of tax effects for an intra-entity asset transfer other than inventory. The Company’s adoption of this standard in fiscal year 2018 did not have a significant impact on the consolidated financial statements and related disclosures. In January 2016, the FASB issued ASU 2016-01, “Recognition and Measurement of Financial Assets and Liabilities.” This standard, including a subsequently issued amendment under ASU 2018-03, “Technical Corrections and Improvements to Financial Instruments - Recognition and Measurement of Financial Assets and Financial Liabilities”,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e Company adopted this standard in fiscal year 2018, resulting in an increase of $1.9 million to Other assets with a corresponding increase to Retained earnings and Deferred taxes of $1.4 million and $0.5 million , respectively. In May 2014, the FASB issued ASU 2014-09, “Revenue from Contracts with Customers.” The standard, including subsequently issued amendments, collectively referred to Accounting Standard Codification (ASC) 606, “Revenue From Contracts With Customers”, replaced most existing revenue recognition guidance in U.S. GAAP and permits the use of either a modified retrospective or cumulative effect transition method. The Company elected the modified retrospective transition method. The standard requires an entity to recognize the amount of revenue to which it expects to be entitled for the transfer of promised goods or services to customers. The Company adopted this standard in fiscal year 2018. See Note 3, “Revenue From Contracts With Customers” for a discussion of the Company’s adoption of this standard and its impact on the consolidated financial statements and related disclosures. Newly Issued Accounting Pronouncement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Company is still evaluating the impact this standard will have on its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is still evaluating the impact this standard will have on its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still evaluating the impact this standard will have on its consolidated financial statements and related disclosures. In June 2018, the FASB issued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ASU is effective for fiscal years beginning after December 15, 2018, and interim periods within those fiscal years and will be applied to all new option awards granted after the date of adoption. Early adoption is permitted. The adoption of this standard is not expected to have a material impact on the Company’s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ASU is effective for fiscal years beginning after December 15, 2018, and interim periods within those fiscal years, and requires the modified retrospective approach. Early adoption is permitted. This update applies to all existing hedging relationships on the date of adoption with the cumulative effect of adoption being reflected as of the beginning of the fiscal year of adoption. The Company is still evaluating the impact this standard will have on it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une 2016, the FASB issued ASU 2016-13, “Financial Instruments - Credit Losses.” The standard requires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The Company is still evaluating the impact this standard will have on its consolidated financial statements and related disclosures. In February 2016, the FASB issued ASU 2016-02, “Leases.” The standard, including subsequently issued amendments, collectively referred to as ASC 842, “Leases”, established the principles that lessees and lessors will apply to report useful information to users of financial statements about the amount, timing and uncertainty of cash flows arising from a lease. This ASU is effective for fiscal years beginning after December 15, 2018, and interim periods within those fiscal years. Early adoption is permitted. The Company will adopt this standard using a modified retrospective transition approach as applied to leases existing as of or entered into after the adoption date. The implementation team has substantially completed its assessment of the new standard, including a detailed review of the Company’s lease portfolio, and impact on its existing lease accounting policies and newly required financial statement disclosures. In the first quarter of fiscal year 2019, the Company is implementing a new lease accounting system and will enhance certain related business processes and internal controls to support the requirements of the new standard. The adoption of the new standard is expected to result in i) no significant change in the carrying values of assets and liabilities related to its finance leases, previously referred to as capital leases (See Note 9, “Long-Term Debt and Capital Lease Obligations”), ii) derecognition of assets and related liabilities pertaining to certain build-to-suit arrangements previously accounted for under ASC 840, “Leases” and recording them under the guidance of ASC 842, approximating $26 million , and iii) the recording of right-of-use assets and corresponding lease liabilities pertaining to its operating leases in its consolidated balance sheet of approximately $130 million . The Company does not expect the adoption of the new standard to have a significant impact upon its considered statements of income and cash flows.</t>
  </si>
  <si>
    <t>DESCRIPTION OF BUSINESS AND SUMMARY OF SIGNIFICANT ACCOUNTING POLICIES (Tables)</t>
  </si>
  <si>
    <t>Schedule of Property, Plant, and Equipment Estimated Useful Lives</t>
  </si>
  <si>
    <t>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t>
  </si>
  <si>
    <t>BUSINESS ACQUISITIONS AND DIVESTITURE (Tables)</t>
  </si>
  <si>
    <t>Schedule of Business Acquisitions, by Acquisition</t>
  </si>
  <si>
    <t>The purchase price allocation of $62.0 million , net of $2.9 million of cash acquired, was as follows: September 28, 2016 (in thousands) Trade receivables (contractual amount of $4,799) $ 4,799 Other current assets (excluding cash) 794 Property, plant and equipment 3,907 Other long-term assets 11 Definite-lived intangible assets 21,900 Goodwill 44,517 Current liabilities (3,812 ) Long-term liabilities (10,091 ) Total purchase price allocation $ 62,025 The preliminary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334 Current liabilities (1,132 ) Long-term liabilities (901 ) Total purchase price allocation $ 11,749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t>
  </si>
  <si>
    <t>Schedule of Finite-Lived Intangible Assets Acquired</t>
  </si>
  <si>
    <t>The breakout of definite-lived intangible assets acquired was as follows: Definite-Lived Intangible Assets Weighted Average Amortization Life (in thousands) (in years) Client relationships $ 7,000 13 Other intangible assets 2,300 10 Total definite-lived intangible assets $ 9,300 12 The breakout of definite-lived intangible assets acquired was as follows: Definite-Lived Intangible Assets Weighted Average Amortization Life (in thousands) (in years) Client relationships $ 16,700 17 Other intangible assets 5,200 4 Total definite-lived intangible assets $ 21,900 14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 The breakout of definite-lived intangible assets acquired was as follows: Definite-Lived Intangible Assets Weighted Average Amortization Life (in thousands) (in years) Client relationships $ 650 10 Other intangible assets 580 5 Total definite-lived intangible assets $ 1,230 7</t>
  </si>
  <si>
    <t>Schedule of Pro Forma Information</t>
  </si>
  <si>
    <t>The following selected unaudited pro forma consolidated results of operations are presented as if the MPI Research acquisition had occurred as of the beginning of the period immediately preceding the period of acquisition after giving effect to certain adjustments. For fiscal year 2018, these adjustments included additional amortization of intangible assets and depreciation of fixed assets of $14.1 million , additional interest expense on borrowings of $2.8 million , elimination of intercompany activity and other one-time costs, and the tax impacts of these adjustments. For fiscal year 2017, these adjustments included additional amortization of intangible assets and depreciation of fixed assets of $22.4 million , additional interest expense on borrowings of $27.1 million , elimination of intercompany activity and other one-time costs, and the tax impacts of these adjustments. Fiscal Year 2018 2017 (in thousands) (unaudited) Revenue $ 2,328,213 $ 2,095,385 Net income attributable to common shareholders 225,550 126,641 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iscal Year 2016 (in thousands) (unaudited) Revenue $ 1,741,964 Net income attributable to common shareholders 175,779</t>
  </si>
  <si>
    <t>Carrying Amounts of Assets and Liabilities</t>
  </si>
  <si>
    <t>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REVENUE FROM CONTRACTS WITH CUSTOMERS (Tables)</t>
  </si>
  <si>
    <t>Disaggregation of Revenue</t>
  </si>
  <si>
    <t>The following tables disaggregate the Company’s revenue by major business line and timing of transfer of products or services: Major Products/Service Lines: 2018 (in thousands) RMS $ 519,682 DSA 1,316,854 Manufacturing 429,560 Total revenue $ 2,266,096 Timing of Revenue Recognition: 2018 (in thousands) RMS Services and products transferred over time $ 202,872 Services and products transferred at a point in time 316,810 DSA Services and products transferred over time 1,316,005 Services and products transferred at a point in time 849 Manufacturing Services and products transferred over time 128,287 Services and products transferred at a point in time 301,273 Total revenue $ 2,266,096 Revenue for each significant product or service offering is as follows : 2018 2017 2016 (in thousands) RMS $ 519,682 $ 493,615 $ 494,037 DSA 1,316,854 980,022 836,593 Manufacturing 429,560 383,964 350,802 Total revenue $ 2,266,096 $ 1,857,601 $ 1,681,432</t>
  </si>
  <si>
    <t>Schedule of Estimated Revenue Related to Performance Obligations</t>
  </si>
  <si>
    <t>The following table includes estimated revenue expected to be recognized in the future related to performance obligations that are unsatisfied (or partially satisfied) as of December 29, 2018 : Revenue Expected to be Recognized in Future Periods Less than 1 Year 1 to 3 Years 4 to 5 Years Beyond 5 Years Total (in thousands) DSA $ 138,132 $ 94,230 $ 5,022 $ 647 $ 238,031 Manufacturing 10,584 20,193 6,448 31 37,256 Total $ 148,716 $ 114,423 $ 11,470 $ 678 $ 275,287</t>
  </si>
  <si>
    <t>Schedule of Client Receivables, Contract Assets and Contract Liabilities</t>
  </si>
  <si>
    <t>The following table provides information about client receivables, contract assets, and contract liabilities from contracts with customers: December 29, 2018 December 30, 2017 (1) (in thousands) Balances from contracts with customers only: Client receivables $ 370,131 $ 335,839 Contract assets (unbilled revenue) 105,216 96,297 Contract liabilities (current and long-term deferred revenue) 179,559 125,882 Contract liabilities (customer contract deposits) 38,245 — (1) The beginning balance as of December 30, 2017 is presented under the guidance of ASC 605.</t>
  </si>
  <si>
    <t>SEGMENT AND GEOGRAPHIC INFORMATION (Tables)</t>
  </si>
  <si>
    <t>Revenue and Other Financial Information by Reportable Segment</t>
  </si>
  <si>
    <t>The following table presents revenue and other financial information by reportable segment: 2018 2017 2016 (in thousands) RMS Revenue $ 519,682 $ 493,615 $ 494,037 Operating income 136,468 114,588 136,418 Depreciation and amortization 19,469 19,627 20,853 Capital expenditures 35,172 20,879 11,642 DSA Revenue $ 1,316,854 $ 980,022 $ 836,593 Operating income 227,577 182,796 135,379 Depreciation and amortization 112,976 79,355 71,816 Capital expenditures 73,425 36,616 27,493 Manufacturing Revenue $ 429,560 $ 383,964 $ 350,802 Operating income 136,212 123,898 104,561 Depreciation and amortization 22,529 22,893 25,566 Capital expenditures 23,323 15,188 12,247</t>
  </si>
  <si>
    <t>Reconciliation of Segment Operating Income and Capital Expenditures to Respective Consolidated Amounts</t>
  </si>
  <si>
    <t>The following tables present reconciliations of segment operating income, depreciation and amortization, and capital expenditures to the respective consolidated amounts: Operating Income Depreciation and Amortization 2018 2017 2016 2018 2017 2016 (in thousands) Total reportable segments $ 500,257 $ 421,282 $ 376,358 $ 154,974 $ 121,875 $ 118,235 Unallocated corporate (168,874 ) (133,000 ) (138,806 ) 6,805 9,284 8,423 Total consolidated $ 331,383 $ 288,282 $ 237,552 $ 161,779 $ 131,159 $ 126,658 Capital Expenditures 2018 2017 2016 (in thousands) Total reportable segments $ 131,920 $ 72,683 $ 51,382 Unallocated corporate 8,134 9,748 3,906 Total consolidated $ 140,054 $ 82,431 $ 55,288</t>
  </si>
  <si>
    <t>Revenue for Each Significant Product or Service Offering</t>
  </si>
  <si>
    <t>Summary of Unallocated Corporate Overhead</t>
  </si>
  <si>
    <t>A summary of unallocated corporate expense consists of the following : 2018 2017 2016 (in thousands) Stock-based compensation $ 32,068 $ 27,114 $ 27,272 Compensation, benefits, and other employee-related expenses 69,191 46,920 36,349 External consulting and other service expenses 18,652 22,224 23,421 Information technology 12,463 11,997 13,233 Depreciation 6,805 9,284 8,423 Acquisition and integration 16,295 3,728 15,608 Other general unallocated corporate 13,400 11,733 14,500 Total unallocated corporate expense $ 168,874 $ 133,000 $ 138,806</t>
  </si>
  <si>
    <t>Revenue and Long-Lived Assets by Geographic Area</t>
  </si>
  <si>
    <t>Revenue and long-lived assets by geographic area are as follows: U.S. Europe Canada Asia Pacific Other Consolidated (in thousands) 2018 Revenue $ 1,267,620 $ 643,957 $ 206,382 $ 142,495 $ 5,642 $ 2,266,096 Long-lived assets 597,223 205,185 74,051 56,262 156 932,877 2017 Revenue $ 959,263 $ 569,812 $ 200,343 $ 126,462 $ 1,721 $ 1,857,601 Long-lived assets 446,574 203,911 82,228 49,020 240 781,973 2016 Revenue $ 850,422 $ 520,937 $ 194,210 $ 114,710 $ 1,153 $ 1,681,432 Long-lived assets 462,330 177,423 78,866 37,111 97 755,827</t>
  </si>
  <si>
    <t>SUPPLEMENTAL BALANCE SHEET INFORMATION (Tables)</t>
  </si>
  <si>
    <t>Composition of Trade Receivables, Net</t>
  </si>
  <si>
    <t>The composition of trade receivables, net is as follows: December 29, 2018 December 30, 2017 (in thousands) Client receivables $ 370,131 $ 335,839 Unbilled revenue 105,216 96,297 Total 475,347 432,136 Less: Allowance for doubtful accounts (3,099 ) (2,120 ) Trade receivables, net $ 472,248 $ 430,016</t>
  </si>
  <si>
    <t>Composition of Inventories</t>
  </si>
  <si>
    <t>The composition of inventories is as follows: December 29, 2018 December 30, 2017 (in thousands) Raw materials and supplies $ 22,378 $ 19,858 Work in process 21,732 18,200 Finished products 83,782 76,898 Inventories $ 127,892 $ 114,956</t>
  </si>
  <si>
    <t>Composition of Other Current Assets</t>
  </si>
  <si>
    <t>The composition of other current assets is as follows: December 29, 2018 December 30, 2017 (in thousands) Investments $ 885 $ 28,489 Prepaid income tax 47,157 52,234 Restricted cash 465 592 Other 300 — Other current assets $ 48,807 $ 81,315</t>
  </si>
  <si>
    <t>Composition of Property, Plant and Equipment, Net</t>
  </si>
  <si>
    <t>The composition of property, plant and equipment, net is as follows: December 29, 2018 December 30, 2017 (in thousands) Land $ 52,266 $ 48,989 Buildings (1) 938,184 812,230 Machinery and equipment (1) 501,894 450,992 Leasehold improvements 59,854 52,969 Furniture and fixtures 26,700 27,455 Computer hardware and software (1) 166,398 140,216 Vehicles (1) 5,167 4,582 Construction in progress 56,549 45,518 Total 1,807,012 1,582,951 Less: Accumulated depreciation (874,135 ) (800,978 ) Property, plant and equipment, net $ 932,877 $ 781,973 (1) These balances include assets under capital lease. See Note 9, “Long-Term Debt and Capital Lease Obligations.”</t>
  </si>
  <si>
    <t>Composition of Other Assets</t>
  </si>
  <si>
    <t>The composition of other assets is as follows: December 29, 2018 December 30, 2017 (in thousands) Life insurance policies $ 32,340 $ 34,008 Venture capital investments 88,591 71,101 Restricted cash 1,411 1,945 Other 21,417 16,948 Other assets $ 143,759 $ 124,002</t>
  </si>
  <si>
    <t>Composition of Other Current Liabilities</t>
  </si>
  <si>
    <t>The composition of other current liabilities is as follows: December 29, 2018 December 30, 2017 (in thousands) Accrued income taxes $ 24,120 $ 43,250 Customer contract deposits 38,245 — Other 8,915 1,210 Other current liabilities $ 71,280 $ 44,460</t>
  </si>
  <si>
    <t>Schedule of Other Long-Term Liabilities</t>
  </si>
  <si>
    <t>The composition of other long-term liabilities is as follows: December 29, 2018 December 30, 2017 (in thousands) U.S. Transition Tax $ 52,064 $ 61,038 Long-term pension liability 24,671 52,364 Accrued executive supplemental life insurance retirement plan and deferred compensation plan 36,086 37,582 Long-term deferred revenue 34,420 8,313 Other 31,880 35,518 Other long-term liabilities $ 179,121 $ 194,815</t>
  </si>
  <si>
    <t>FAIR VALUE (Tables)</t>
  </si>
  <si>
    <t>Schedule of Assets and Liabilities Measured at Fair Value on Recurring Basis</t>
  </si>
  <si>
    <t>Assets and liabilities measured at fair value on a recurring basis are summarized below: December 29, 2018 Level 1 Level 2 Level 3 Total (in thousands) Cash equivalents $ — $ 45,982 $ — $ 45,982 Other assets: Life insurance policies 24,541 — 24,541 Total assets measured at fair value $ — $ 70,523 $ — $ 70,523 Other current liabilities: Contingent consideration $ — $ — $ 3,033 $ 3,033 Foreign currency forward contract — 1,319 — 1,319 Total liabilities measured at fair value $ — $ 1,319 $ 3,033 $ 4,352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t>
  </si>
  <si>
    <t>Rollforward of Contingent Consideration</t>
  </si>
  <si>
    <t>The following table provides a rollforward of the contingent consideration related to previous business acquisitions. See Note 2, “Business Acquisitions and Divestiture”. Fiscal Year 2018 2017 (in thousands) Beginning balance $ 298 $ 3,621 Additions 3,315 296 Payments — (3,606 ) Total gains or losses (realized/unrealized): Foreign currency translation (298 ) (13 ) Reversal of previously recorded contingent liability and change in fair value (282 ) — Ending balance $ 3,033 $ 298</t>
  </si>
  <si>
    <t>GOODWILL AND INTANGIBLE ASSETS (Tables)</t>
  </si>
  <si>
    <t>Rollforward of Goodwill</t>
  </si>
  <si>
    <t>The following table provides a rollforward of the Company’s goodwill: Adjustments to Goodwill Adjustments to Goodwill December 31, 2016 Acquisitions / (Divestiture) Foreign Exchange December 30, 2017 Acquisitions Foreign Exchange December 29, 2018 (in thousands) RMS $ 56,397 $ — $ 1,725 $ 58,122 $ — $ (1,154 ) $ 56,968 DSA 1,568,476 11,942 29,758 1,610,176 460,223 (13,929 ) 2,056,470 Manufacturing 167,644 (36,000 ) 9,964 141,608 2,551 (5,464 ) 138,695 Gross carrying amount 1,792,517 (24,058 ) 41,447 1,809,906 462,774 (20,547 ) 2,252,133 Accumulated impairment loss - DSA (1,005,000 ) — — (1,005,000 ) — — (1,005,000 ) Goodwill $ 787,517 $ 804,906 $ 1,247,133</t>
  </si>
  <si>
    <t>Schedule of Intangible Assets, Net by Class</t>
  </si>
  <si>
    <t>The following table displays intangible assets, net by major class: December 29, 2018 December 30, 2017 Gross Accumulated Net Gross Accumulated Net (in thousands) Backlog $ 20,900 $ (18,691 ) $ 2,209 $ 8,111 $ (8,111 ) $ — Technology 101,506 (41,870 ) 59,636 81,309 (27,157 ) 54,152 Trademarks and trade names 8,331 (4,640 ) 3,691 8,661 (4,562 ) 4,099 Other 17,448 (10,041 ) 7,407 17,465 (7,845 ) 9,620 Other intangible assets 148,185 (75,242 ) 72,943 115,546 (47,675 ) 67,871 Client relationships 791,725 (253,780 ) 537,945 540,425 (238,534 ) 301,891 Intangible assets $ 939,910 $ (329,022 ) $ 610,888 $ 655,971 $ (286,209 ) $ 369,762</t>
  </si>
  <si>
    <t>Schedule of Estimated Amortization Expense</t>
  </si>
  <si>
    <t>As of December 29, 2018 , estimated amortization expense for intangible assets for each of the next five fiscal years is expected to be as follows: Fiscal Year Amortization Expense (in thousands) 2019 $ 77,173 2020 74,162 2021 63,089 2022 56,958 2023 52,494</t>
  </si>
  <si>
    <t>LONG-TERM DEBT AND CAPITAL LEASE OBLIGATIONS (Tables)</t>
  </si>
  <si>
    <t>Schedule of Long-term Debt, Net</t>
  </si>
  <si>
    <t>Long-term debt, net consists of the following: December 29, 2018 December 30, 2017 (in thousands) Term loans $ 731,250 $ 601,250 Revolving facility 397,452 500,997 Senior Notes 500,000 — Other long-term debt 26,286 18,292 Total debt 1,654,988 1,120,539 Less: Current portion of long-term debt (28,228 ) (28,546 ) Long-term debt 1,626,760 1,091,993 Debt discount and debt issuance costs (16,214 ) (5,770 ) Long-term debt, net $ 1,610,546 $ 1,086,223</t>
  </si>
  <si>
    <t>Schedule of Principal Maturities of Existing Debt</t>
  </si>
  <si>
    <t>Principal maturities of existing debt for the periods set forth in the table below, are as follows: Principal (in thousands) 2019 $ 28,228 2020 42,188 2021 60,938 2022 93,750 2023 903,701 Thereafter 500,000 Total $ 1,628,805</t>
  </si>
  <si>
    <t>Schedule of Future Minimum Lease Payments for Capital Leases</t>
  </si>
  <si>
    <t>As of December 29, 2018 , the minimum lease payments under capital leases for each of the next five years and total thereafter were as follows: Minimum Lease Payments (in thousands) 2019 $ 3,972 2020 3,759 2021 2,869 2022 2,967 2023 2,209 Thereafter 24,304 Total $ 40,080</t>
  </si>
  <si>
    <t>EQUITY AND NONCONTROLLING INTERESTS (Tables)</t>
  </si>
  <si>
    <t>Reconciliation of the Numerator and Denominator in the Computations of the Basic and Diluted Earnings per Share</t>
  </si>
  <si>
    <t>The following table reconciles the numerator and denominator in the computations of basic and diluted earnings per share: Fiscal Year 2018 2017 2016 (in thousands) Numerator: Income from continuing operations, net of income taxes $ 227,218 $ 125,586 $ 156,086 Income (loss) from discontinued operations, net of income taxes 1,506 (137 ) 280 Less: Net income attributable to noncontrolling interests 2,351 2,094 1,601 Net income attributable to common shareholders $ 226,373 $ 123,355 $ 154,765 Denominator: Weighted-average shares outstanding—Basic 47,947 47,481 47,014 Effect of dilutive securities: Stock options, restricted stock, restricted stock units and performance share units 1,071 1,083 944 Weighted-average shares outstanding—Diluted 49,018 48,564 47,958</t>
  </si>
  <si>
    <t>Changes to Each Component of Accumulated Other Comprehensive Income (Loss), Net of Income Taxes</t>
  </si>
  <si>
    <t>Changes to each component of accumulated other comprehensive income (loss), net of income taxes, are as follows: Foreign Currency Translation Adjustment and Other Pension and Other Post-Retirement Benefit Plans Total (in thousands) December 31, 2016 $ (154,595 ) $ (99,169 ) $ (253,764 ) Other comprehensive income before reclassifications (1) 77,050 36,593 113,643 Amounts reclassified from accumulated other comprehensive income (loss) — 3,344 3,344 Net current period other comprehensive income (loss) 77,050 39,937 116,987 Income tax expense — 7,954 7,954 December 30, 2017 (77,545 ) (67,186 ) (144,731 ) Other comprehensive loss before reclassifications (1) (27,352 ) (1,659 ) (29,011 ) Amounts reclassified from accumulated other comprehensive income (loss) — 2,477 2,477 Net current period other comprehensive (loss) income (27,352 ) 818 (26,534 ) Amount reclassified from accumulated other comprehensive loss due to the adoption of ASU 2018-02 (See Note 1) — 3,330 3,330 Income tax (benefit) expense (2,698 ) 806 (1,892 ) December 29, 2018 $ (102,199 ) $ (70,504 ) $ (172,703 ) (1) The impact of the foreign currency translation adjustment to other comprehensive income (loss) before reclassifications was primarily due to the effect of changes in foreign currency exchange rates of the Euro, British Pound, and Canadian Dollar and to a lesser extent due to the impact of changes in the Chinese Yuan Renminbi and Japanese Yen.</t>
  </si>
  <si>
    <t>Rollforward of Redeemable Noncontrolling Interest</t>
  </si>
  <si>
    <t>The following table provides a rollforward of the activity related to the Company’s redeemable noncontrolling interest: Fiscal Year 2018 2017 (in thousands) Beginning balance $ 16,609 $ 14,659 Total gains or losses (realized/unrealized): Net income attributable to noncontrolling interest 800 916 Adjustment to redemption value 2,069 — Foreign currency translation (953 ) 1,034 Ending balance $ 18,525 $ 16,609 The following table provides a rollforward of the fair value of the Company’s redeemable noncontrolling interest for fiscal year 2016: Redeemable Noncontrolling Interest (in thousands) December 26, 2015 $ 28,008 Total gains or losses (realized/unrealized): Net income attributable to noncontrolling interest 320 Foreign currency translation (653 ) Change in fair value, included in additional paid-in capital (1,690 ) July 7, 2016 $ 25,985 Purchase of 12% equity $ (12,360 ) Total gains or losses (realized/unrealized): Net income attributable to noncontrolling interest 357 Foreign currency translation (818 ) Modification of 13% purchase option 1,495 December 31, 2016 $ 14,659</t>
  </si>
  <si>
    <t>INCOME TAXES (Tables)</t>
  </si>
  <si>
    <t>Components of Income from Continuing Operations Before Income Taxes and the Related Provision for Income Taxes</t>
  </si>
  <si>
    <t>The components of income from continuing operations before income taxes and the related provision for income taxes are presented below: Fiscal Year 2018 2017 2016 (in thousands) Income from continuing operations before income taxes: U.S. $ 95,062 $ 123,896 $ 59,255 Non-U.S. 186,619 173,059 163,666 $ 281,681 $ 296,955 $ 222,921 Income tax provision (benefit): Current: Federal $ 17,390 $ 93,871 $ 18,592 Foreign 38,557 37,150 39,829 State 8,837 12,361 5,263 Total current 64,784 143,382 63,684 Deferred: Federal (7,145 ) 9,416 7,206 Foreign (4,104 ) 14,953 (4,024 ) State 928 3,618 (31 ) Total deferred (10,321 ) 27,987 3,151 $ 54,463 $ 171,369 $ 66,835</t>
  </si>
  <si>
    <t>Components of Deferred Tax Assets and Liabilities</t>
  </si>
  <si>
    <t>The components of deferred tax assets and liabilities are as follows: December 29, 2018 December 30, 2017 (in thousands) Deferred tax assets: Compensation $ 36,724 $ 40,788 Accruals and reserves 13,183 8,248 Inventory reserves and valuations 2,482 2,135 Net operating loss and credit carryforwards 35,679 33,160 Other 2,578 7,661 Valuation allowance (9,788 ) (10,591 ) Total deferred tax assets 80,858 81,401 Deferred tax liabilities: Goodwill and other intangibles (154,743 ) (89,636 ) Financing related (898 ) (429 ) Depreciation related (19,373 ) (23,763 ) Venture capital investments (10,557 ) (7,796 ) Tax on unremitted earnings (14,140 ) (19,204 ) Other (1,398 ) (7,459 ) Total deferred tax liabilities (201,109 ) (148,287 ) Net deferred taxes $ (120,251 ) $ (66,886 )</t>
  </si>
  <si>
    <t>Reconciliations of the Statutory U.S. Federal Income Tax Rate to Effective Tax Rates</t>
  </si>
  <si>
    <t>Reconciliations of the statutory U.S. federal income tax rate to effective tax rates are as follows: Fiscal Year 2018 2017 2016 U.S. statutory income tax rate 21.0 % 35.0 % 35.0 % Foreign tax rate differences 0.5 (6.8 ) (10.3 ) State income taxes, net of federal tax benefit 2.4 2.0 1.6 Research tax credits and enhanced deductions (2.9 ) (2.4 ) (3.5 ) Stock-based compensation (2.1 ) (3.2 ) — Enacted tax rate changes (0.1 ) (4.2 ) (0.8 ) Transition Tax (0.3 ) 24.8 — Impact of tax uncertainties (1.1 ) (0.4 ) 0.2 Tax on unremitted earnings 1.2 7.3 2.0 GILTI, net of foreign tax credits 1.1 — — Foreign-Derived Intangible Income (FDII) (1.4 ) — — Impact of acquisitions and restructuring 0.3 3.8 1.8 Other 0.7 1.8 4.0 Effective income tax rate 19.3 % 57.7 % 30.0 %</t>
  </si>
  <si>
    <t>Reconciliation of the Company's Beginning and Ending Unrecognized Income Tax Benefits</t>
  </si>
  <si>
    <t>A reconciliation of the Company’s beginning and ending unrecognized income tax benefits is as follows: Fiscal Year 2018 2017 2016 (in thousands) Beginning balance $ 24,710 $ 24,186 $ 23,338 Additions to tax positions for current year 2,477 1,791 2,194 Additions to tax positions for prior years — 1,428 2,035 Reductions to tax positions for prior years (4,543 ) — (1,866 ) Settlements (3,380 ) (1,754 ) (918 ) Expiration of statute of limitations (437 ) (941 ) (597 ) Ending balance $ 18,827 $ 24,710 $ 24,186</t>
  </si>
  <si>
    <t>EMPLOYEE BENEFIT PLANS (Tables)</t>
  </si>
  <si>
    <t>Reconciliation of Benefit Obligations and Plans Assets of the Company's Pension Plans</t>
  </si>
  <si>
    <t>The following table provides a reconciliation of benefit obligations and plan assets of the Company’s pension, DCP and ESLIRP plans: December 29, 2018 December 30, 2017 (in thousands) Change in projected benefit obligations: Benefit obligation at beginning of year $ 392,964 $ 379,942 Service cost 2,612 3,110 Interest cost 10,850 11,642 Other 1,499 — Benefit payments (8,886 ) (9,665 ) Plan amendments 104 (1 ) Actuarial gain (21,168 ) (15,724 ) Administrative expenses paid (195 ) (698 ) Effect of foreign exchange (14,975 ) 24,358 Benefit obligation at end of year $ 362,805 $ 392,964 Change in fair value of plan assets: Fair value of plan assets at beginning of year $ 304,325 $ 256,903 Actual return on plan assets (7,419 ) 33,558 Employer contributions 31,174 5,165 Benefit payments (8,886 ) (9,665 ) Administrative expenses paid (195 ) (698 ) Effect of foreign exchange (13,290 ) 19,062 Fair value of plan assets at end of year $ 305,709 $ 304,325 Net balance sheet liability $ 57,096 $ 88,639 Amounts recognized in balance sheet: Noncurrent assets $ 3,280 $ 1,169 Current liabilities 1,095 1,228 Noncurrent liabilities 59,281 88,580</t>
  </si>
  <si>
    <t>Amounts Recognized in Accumulated Other Comprehensive Loss Related to the Company's Pensions Plans</t>
  </si>
  <si>
    <t>Amounts recognized in accumulated other comprehensive loss related to the Company’s pension, DCP and ESLIRP plans are as follows: Fiscal Year 2018 2017 (in thousands) Net actuarial loss $ 93,483 $ 94,705 Net prior service cost (credit) (2,585 ) (3,203 ) Net amount recognized $ 90,898 $ 91,502</t>
  </si>
  <si>
    <t>Accumulated Benefit Obligation and Fair of Plan Assets</t>
  </si>
  <si>
    <t>The accumulated benefit obligation and fair value of plan assets for the Company’s pension, DCP and ESLIRP plans with accumulated benefit obligations in excess of plan assets are as follows: December 29, 2018 December 30, 2017 (in thousands) Accumulated benefit obligation $ 254,138 $ 359,965 Fair value of plan assets 207,538 285,609</t>
  </si>
  <si>
    <t>Projected Benefit Obligation and Fair Value of Plan Assets</t>
  </si>
  <si>
    <t>The projected benefit obligation and fair value of plan assets for the Company’s pension, DCP and ESLIRP plans with projected benefit obligations in excess of plan assets are as follows: December 29, 2018 December 30, 2017 (in thousands) Projected benefit obligation $ 273,625 $ 381,960 Fair value of plan assets 213,249 292,152</t>
  </si>
  <si>
    <t>Amounts in Accumulated Other Comprehensive Income Expected to Be Recognized as Components of Net Periodic Benefit Cost Over the Next Fiscal Year</t>
  </si>
  <si>
    <t>The amounts in accumulated other comprehensive income expected to be recognized as components of net periodic benefit cost over the next fiscal year are as follows: December 29, 2018 (in thousands) Amortization of net actuarial loss $ 1,954 Amortization of net prior service credit (486 )</t>
  </si>
  <si>
    <t>Components of Net Periodic Benefit Costs for the Company's Pension Plans</t>
  </si>
  <si>
    <t>Components of net periodic benefit cost for the Company’s pension, DCP and ESLIRP plans are as follows: Fiscal Year 2018 2017 2016 (in thousands) Service cost $ 2,612 $ 3,110 $ 2,453 Interest cost 10,850 11,642 12,046 Expected return on plan assets (15,516 ) (14,249 ) (14,164 ) Amortization of prior service cost (credit) (514 ) (496 ) (292 ) Amortization of net loss (gain) 2,990 3,845 2,003 Curtailment — — (279 ) Settlements — — 788 Other 910 — — Net periodic cost (benefit) $ 1,332 $ 3,852 $ 2,555</t>
  </si>
  <si>
    <t>Weighted-average Assumptions</t>
  </si>
  <si>
    <t>Weighted-average assumptions used to determine projected benefit obligations are as follows: December 29, 2018 December 30, 2017 Discount rate 3.21 % 2.82 % Rate of compensation increase 3.23 % 3.16 % Weighted-average assumptions used to determine net periodic benefit cost are as follows: December 29, 2018 December 30, 2017 December 31, 2016 Discount rate 2.82 % 3.01 % 3.89 % Expected long-term return on plan assets 5.18 % 5.41 % 5.83 % Rate of compensation increase 3.16 % 3.25 % 3.17 %</t>
  </si>
  <si>
    <t>Fair Value of the Company's Pension Plan Assets by Asset Category</t>
  </si>
  <si>
    <t>The fair value of the Company’s pension plan assets by asset category are as follows: December 29, 2018 December 30, 2017 Level 1 Level 2 Level 3 Total Level 1 Level 2 Level 3 Total (in thousands) Cash $ 7,317 $ — $ — $ 7,317 $ 564 $ — $ — $ 564 Equity securities (1) 72,237 — — 72,237 88,854 — — 88,854 Debt securities (2) 17,147 4,100 — 21,247 18,485 4,117 — 22,602 Mutual funds (3) 86,282 59,984 — 146,266 74,708 66,656 — 141,364 Other (4) 718 56,283 1,641 58,642 472 48,713 1,756 50,941 Total $ 183,701 $ 120,367 $ 1,641 $ 305,709 $ 183,083 $ 119,486 $ 1,756 $ 304,325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 (4) This category mainly comprises fixed income securities tied to various UK government bond yields held by non-US pension plans valued at the net asset value of shares held at year-end, and translated into U.S. dollars using a foreign currency exchange rate at year end.</t>
  </si>
  <si>
    <t>Estimated Future Benefit Payments Over the Next Five Years</t>
  </si>
  <si>
    <t>Estimated future benefit payments during the next five years and in the aggregate for fiscal years thereafter, are as follows: Fiscal Year Pension Plans (in thousands) 2019 $ 9,311 2020 9,754 2021 10,374 2022 11,076 2023 35,599 Thereafter 73,903</t>
  </si>
  <si>
    <t>STOCK-BASED COMPENSATION (Tables)</t>
  </si>
  <si>
    <t>Financial Statement Line Items in Which Stock-based Compensation is Reflected</t>
  </si>
  <si>
    <t>The following table provides stock-based compensation by the financial statement line item in which it is reflected: Fiscal Year 2018 2017 2016 (in thousands) Cost of revenue $ 6,285 $ 6,509 $ 6,508 Selling, general and administrative 41,061 37,494 37,134 Stock-based compensation, before income taxes 47,346 44,003 43,642 Provision for income taxes (9,188 ) (13,428 ) (15,548 ) Stock-based compensation, net of income taxes $ 38,158 $ 30,575 $ 28,094</t>
  </si>
  <si>
    <t>Summary of Stock Option Activity</t>
  </si>
  <si>
    <t>The following table summarizes stock option activity under the Company’s stock-based compensation plans: Number of shares Weighted Average Weighted Average Aggregate (in thousands) (in years) (in thousands) Options outstanding as of December 30, 2017 1,774 $ 73.19 Options granted 508 $ 109.32 Options exercised (576 ) $ 65.40 Options canceled (150 ) $ 88.17 Options outstanding as of December 29, 2018 1,556 $ 86.44 2.9 $ 39,300 Options exercisable as of December 29, 2018 379 $ 66.91 1.8 $ 16,991 Options expected to vest as of December 29, 2018 1,175 $ 92.74 3.2 $ 22,309</t>
  </si>
  <si>
    <t>The fair value of stock options granted was estimated using the Black-Scholes option-pricing model with the following weighted-average assumptions: Fiscal Year 2018 2017 2016 Expected life (in years) 3.7 3.6 3.6 Expected volatility 25 % 24 % 25 % Risk-free interest rate 2.4 % 1.6 % 1.2 % Expected dividend yield 0 % 0 % 0 %</t>
  </si>
  <si>
    <t>Summary of Restricted Stock and Restricted Stock Unit Activity</t>
  </si>
  <si>
    <t>The following table summarizes the restricted stock and restricted stock units activity for fiscal year 2018 : Restricted Stock and Restricted Stock Units Weighted (in thousands) December 30, 2017 514 $ 80.45 Granted 221 $ 109.15 Vested (201 ) $ 76.84 Canceled (44 ) $ 92.78 December 29, 2018 490 $ 93.80</t>
  </si>
  <si>
    <t>Information about PSUs and Related Weighted-Average Assumptions</t>
  </si>
  <si>
    <t>The Company utilizes a Monte Carlo simulation valuation model to value these awards. Information pertaining to the Company’s PSUs and the related estimated weighted-average assumptions used to calculate their fair value were as follows: Fiscal Year 2018 2017 2016 PSUs granted 200,333 197,645 190,628 Weighted average grant date fair value $ 117.89 $ 99.96 $ 80.38 Key Assumptions: Expected volatility 26 % 26 % 24 % Risk-free interest rate 2.4 % 1.3 % 0.9 % Expected dividend yield 0 % 0 % 0 % 20 trading day average stock price on grant date 2.9 % 17.7 % (4.8 )%</t>
  </si>
  <si>
    <t>FOREIGN CURRENCY CONTRACTS (Tables)</t>
  </si>
  <si>
    <t>Schedule of Notional and Fair Value of Foreign Currency Contracts</t>
  </si>
  <si>
    <t>The notional amount and fair value of the open contract as of December 29, 2018 is summarized as follows: December 29, 2018 Notional Amount Fair Value Balance Sheet Location (in thousands) $ 343,300 $ (1,319 ) Other current liabilities</t>
  </si>
  <si>
    <t>Summary of Gains (Losses) Recognized on Foreign Exchange Forward Contracts</t>
  </si>
  <si>
    <t>The following table summarizes the effect of all foreign exchange forward contracts on the Company’s consolidated statements of income: Fiscal Year Location of Gain 2018 2017 2016 (in thousands) Interest expense $ 1,486 $ — $ — Other income, net — — 3,373</t>
  </si>
  <si>
    <t>RESTRUCTURING AND ASSET IMPAIRMENTS (Tables)</t>
  </si>
  <si>
    <t>Schedule of Severance and Retention Costs</t>
  </si>
  <si>
    <t>The following table presents restructuring costs by reportable segment for these productivity improvement initiatives: Fiscal Year 2018 2017 2016 (in thousands) RMS $ — $ 291 $ 759 DSA 1,063 1,604 17,114 Manufacturing 1,227 2,883 6 Unallocated corporate 5,278 — — Total $ 7,568 $ 4,778 $ 17,879 The following table presents a summary of restructuring costs related to these initiatives by classification within the consolidated statements of income: Severance and Transition Costs Lease Obligations Asset Impairments and Other Costs Total (in thousands) Fiscal Year 2018 Cost of services provided and products sold (excluding amortization of intangible assets) $ 923 $ — $ 27 $ 950 Selling, general and administrative 6,597 — 21 6,618 Total $ 7,520 $ — $ 48 $ 7,568 Fiscal Year 2017 Cost of services provided and products sold (excluding amortization of intangible assets) $ 1,944 $ — $ 929 $ 2,873 Selling, general and administrative 1,905 — — 1,905 Total $ 3,849 $ — $ 929 $ 4,778 Fiscal Year 2016 Cost of services provided and products sold (excluding amortization of intangible assets) $ 4,717 $ 4,616 $ 4,809 $ 14,142 Selling, general and administrative 3,737 — — 3,737 Total $ 8,454 $ 4,616 $ 4,809 $ 17,879 The following table presents a summary of severance and transition costs, and asset impairments (referred to as restructuring costs) related to this initiative by classification within the consolidated statements of income: Severance and Transition Costs Asset Impairments and Other Costs Total (in thousands) December 29, 2018 Cost of services provided and products sold (excluding amortization of intangible assets) $ 847 $ 822 $ 1,669 Selling, general and administrative 314 — 314 Total $ 1,161 $ 822 $ 1,983 December 30, 2017 Cost of services provided and products sold (excluding amortization of intangible assets) $ 362 $ 17,716 $ 18,078 Selling, general and administrative 67 — 67 Total $ 429 $ 17,716 $ 18,145</t>
  </si>
  <si>
    <t>Rollforward of Company's Severance and Retention Costs Liability</t>
  </si>
  <si>
    <t>The following table provides a rollforward for all of the Company’s severance and transition costs, and lease obligation liabilities related to restructuring activities: Fiscal Year 2018 2017 2016 (in thousands) Beginning balance $ 6,856 $ 8,102 $ 2,969 Expense 8,681 4,278 13,070 Payments / utilization (12,341 ) (6,103 ) (7,667 ) Foreign currency adjustments (275 ) 579 (270 ) Ending balance $ 2,921 $ 6,856 $ 8,102</t>
  </si>
  <si>
    <t>COMMITMENTS AND CONTINGENCIES (Tables)</t>
  </si>
  <si>
    <t>Schedule of Future Minimum Payments Under Noncancellable Operating Leases</t>
  </si>
  <si>
    <t>As of December 29, 2018 , minimum rental commitments under non-cancellable leases, net of income from subleases, for each of the next five years and total thereafter were as follows: Minimum Lease Payments (in thousands) 2019 $ 25,411 2020 22,400 2021 21,544 2022 18,535 2023 15,398 Thereafter 66,870 Total $ 170,158</t>
  </si>
  <si>
    <t>SELECTED QUARTERLY FINANCIAL DATA (unaudited) (Tables)</t>
  </si>
  <si>
    <t>Schedule of Quarterly Financial Data</t>
  </si>
  <si>
    <t>The following table contains quarterly financial information for fiscal years 2018 and 2017 . The operating results for any quarter are not necessarily indicative of future period results. First Quarter Second Quarter Third Quarter Fourth Quarter (1) (in thousands, except per share amounts) Fiscal Year 2018 Total revenue $ 493,970 $ 585,301 $ 585,295 $ 601,530 Gross profit (2) 181,469 215,981 216,200 226,417 Operating income 67,829 76,710 84,362 102,482 Net income attributable to common shareholders 52,631 53,709 60,368 59,665 Earnings (loss) per common share Basic: Continuing operations attributable to common shareholders $ 1.10 $ 1.08 $ 1.25 $ 1.24 Discontinued operations $ — $ 0.03 $ — $ — Net income attributable to common shareholders $ 1.10 $ 1.11 $ 1.25 $ 1.24 Diluted: Continuing operations attributable to common shareholders $ 1.08 $ 1.06 $ 1.22 $ 1.21 Discontinued operations $ — $ 0.03 $ — $ — Net income attributable to common shareholders $ 1.08 $ 1.10 $ 1.22 $ 1.21 Fiscal Year 2017 Total revenue $ 445,763 $ 469,129 $ 464,232 $ 478,477 Gross profit (2) 171,352 185,325 176,847 167,394 Operating income 69,706 81,686 74,062 62,827 Net income (loss) attributable to common shareholders 46,778 53,952 52,474 (29,849 ) Earnings (loss) per common share Basic: Continuing operations attributable to common shareholders $ 0.98 $ 1.14 $ 1.11 $ (0.63 ) Discontinued operations $ — $ — $ — $ — Net income (loss) attributable to common shareholders $ 0.98 $ 1.13 $ 1.11 $ (0.63 ) Diluted: Continuing operations attributable to common shareholders $ 0.97 $ 1.12 $ 1.09 $ (0.63 ) Discontinued operations $ — $ — $ — $ — Net income (loss) attributable to common shareholders $ 0.97 $ 1.12 $ 1.08 $ (0.63 ) (1) Net loss attributable to common shareholders in 2017 includes the amounts recorded due to U.S. Tax Reform. See Note 11. (2) Gross profit is calculated as total revenue minus cost of revenue (excluding amortization of intangible assets).</t>
  </si>
  <si>
    <t>DESCRIPTION OF BUSINESS AND SUMMARY OF SIGNIFICANT ACCOUNTING POLICIES - Additional Information (Details)</t>
  </si>
  <si>
    <t>Dec. 29, 2018USD ($)segmentscontract</t>
  </si>
  <si>
    <t>Dec. 30, 2017USD ($)contract</t>
  </si>
  <si>
    <t>Dec. 31, 2016USD ($)</t>
  </si>
  <si>
    <t>Apr. 03, 2018</t>
  </si>
  <si>
    <t>Mar. 26, 2018USD ($)</t>
  </si>
  <si>
    <t>Mar. 30, 2016USD ($)</t>
  </si>
  <si>
    <t>Number of reportable segments | segments</t>
  </si>
  <si>
    <t>Debt Instrument [Line Items]</t>
  </si>
  <si>
    <t>Amount of credit facility</t>
  </si>
  <si>
    <t>Number of life insurance contracts | contract</t>
  </si>
  <si>
    <t>Face value of life insurance contracts</t>
  </si>
  <si>
    <t>Advertising costs</t>
  </si>
  <si>
    <t>Decrease in company's benefit obligations from new mortality improvement scales</t>
  </si>
  <si>
    <t>Maximum</t>
  </si>
  <si>
    <t>Company's ownership percentage</t>
  </si>
  <si>
    <t>12.00%</t>
  </si>
  <si>
    <t>Change to projected benefit obligation as a result of new discount rate</t>
  </si>
  <si>
    <t>Minimum</t>
  </si>
  <si>
    <t>1.00%</t>
  </si>
  <si>
    <t>Senior Notes Due 2026 | Senior Notes</t>
  </si>
  <si>
    <t>Stated interest rate</t>
  </si>
  <si>
    <t>5.50%</t>
  </si>
  <si>
    <t>$2.3 Billion Credit Facility | Credit facility</t>
  </si>
  <si>
    <t>DESCRIPTION OF BUSINESS AND SUMMARY OF SIGNIFICANT ACCOUNTING POLICIES - Property, Plant and Equipment, Net (Details)</t>
  </si>
  <si>
    <t>Minimum | Buildings</t>
  </si>
  <si>
    <t>Property, Plant and Equipment [Line Items]</t>
  </si>
  <si>
    <t>Estimated Useful Lives</t>
  </si>
  <si>
    <t>20 years</t>
  </si>
  <si>
    <t>Minimum | Machinery and equipment</t>
  </si>
  <si>
    <t>3 years</t>
  </si>
  <si>
    <t>Minimum | Furniture and fixtures</t>
  </si>
  <si>
    <t>5 years</t>
  </si>
  <si>
    <t>Minimum | Computer hardware and software</t>
  </si>
  <si>
    <t>Minimum | Vehicles</t>
  </si>
  <si>
    <t>Maximum | Buildings</t>
  </si>
  <si>
    <t>40 years</t>
  </si>
  <si>
    <t>Maximum | Machinery and equipment</t>
  </si>
  <si>
    <t>Maximum | Furniture and fixtures</t>
  </si>
  <si>
    <t>10 years</t>
  </si>
  <si>
    <t>Maximum | Computer hardware and software</t>
  </si>
  <si>
    <t>8 years</t>
  </si>
  <si>
    <t>Maximum | Vehicles</t>
  </si>
  <si>
    <t>DESCRIPTION OF BUSINESS AND SUMMARY OF SIGNIFICANT ACCOUNTING POLICIES - Newly Adopted Accounting Pronouncements (Details) - USD ($) $ in Thousands</t>
  </si>
  <si>
    <t>3 Months Ended</t>
  </si>
  <si>
    <t>Sep. 29, 2018</t>
  </si>
  <si>
    <t>Mar. 31, 2018</t>
  </si>
  <si>
    <t>Sep. 30, 2017</t>
  </si>
  <si>
    <t>Jul. 01, 2017</t>
  </si>
  <si>
    <t>Apr. 01, 2017</t>
  </si>
  <si>
    <t>Jan. 01, 2019</t>
  </si>
  <si>
    <t>New Accounting Pronouncement, Early Adoption [Line Items]</t>
  </si>
  <si>
    <t>Amount reclassified from accumulated other comprehensive loss due to the adoption of ASU 2018-02 (See Note 1)</t>
  </si>
  <si>
    <t>Adjustments to operating income related to adoption of new accounting guidance</t>
  </si>
  <si>
    <t>Adjustments to other assets as a result of adoption of new accounting guidance</t>
  </si>
  <si>
    <t>Adjustment to retained earnings as a result of newly adopted accounting guidance</t>
  </si>
  <si>
    <t>Adjustment to deferred tax assets as a result of newly adopted accounting guidance</t>
  </si>
  <si>
    <t>Reduction in property, plant and equipment, net</t>
  </si>
  <si>
    <t>Reduction in capital lease obligations</t>
  </si>
  <si>
    <t>Unallocated corporate</t>
  </si>
  <si>
    <t>RMS</t>
  </si>
  <si>
    <t>DSA</t>
  </si>
  <si>
    <t>Manufacturing</t>
  </si>
  <si>
    <t>Accounting Standards Update 2018-02</t>
  </si>
  <si>
    <t>Accounting Standards Update 2017-07</t>
  </si>
  <si>
    <t>Accounting Standards Update 2017-07 | Unallocated corporate</t>
  </si>
  <si>
    <t>Accounting Standards Update 2017-07 | RMS</t>
  </si>
  <si>
    <t>Accounting Standards Update 2017-07 | DSA</t>
  </si>
  <si>
    <t>Accounting Standards Update 2017-07 | Manufacturing</t>
  </si>
  <si>
    <t>Accounting Standards Update 2016-01</t>
  </si>
  <si>
    <t>Accounting Standards Update 2016-02 | Scenario, Forecast</t>
  </si>
  <si>
    <t>Right-of-use asset, operating leases</t>
  </si>
  <si>
    <t>Operating lease liability</t>
  </si>
  <si>
    <t>BUSINESS ACQUISITIONS AND DIVESTITURE - Additional Information (Details) € in Millions, £ in Millions</t>
  </si>
  <si>
    <t>Apr. 03, 2018USD ($)</t>
  </si>
  <si>
    <t>Jan. 11, 2018USD ($)</t>
  </si>
  <si>
    <t>Aug. 04, 2017USD ($)</t>
  </si>
  <si>
    <t>Sep. 28, 2016USD ($)</t>
  </si>
  <si>
    <t>Jun. 27, 2016USD ($)</t>
  </si>
  <si>
    <t>Apr. 04, 2016USD ($)</t>
  </si>
  <si>
    <t>Sep. 30, 2017USD ($)</t>
  </si>
  <si>
    <t>Apr. 01, 2017USD ($)</t>
  </si>
  <si>
    <t>Dec. 29, 2018USD ($)</t>
  </si>
  <si>
    <t>Dec. 30, 2017USD ($)</t>
  </si>
  <si>
    <t>Sep. 29, 2018USD ($)</t>
  </si>
  <si>
    <t>Sep. 29, 2018GBP (£)</t>
  </si>
  <si>
    <t>Jan. 11, 2018GBP (£)</t>
  </si>
  <si>
    <t>Aug. 04, 2017EUR (€)</t>
  </si>
  <si>
    <t>Feb. 10, 2017USD ($)</t>
  </si>
  <si>
    <t>Business Acquisition [Line Items]</t>
  </si>
  <si>
    <t>CDMO Business | Disposal Group, Disposed of by Sale, Not Discontinued Operations</t>
  </si>
  <si>
    <t>Cash received from divestiture</t>
  </si>
  <si>
    <t>Cash and cash equivalents transferred</t>
  </si>
  <si>
    <t>Working capital adjustments</t>
  </si>
  <si>
    <t>Credit facility | $2.3 Billion Credit Facility</t>
  </si>
  <si>
    <t>MPI Research</t>
  </si>
  <si>
    <t>Purchase price</t>
  </si>
  <si>
    <t>Purchase price allocation</t>
  </si>
  <si>
    <t>Cash acquired</t>
  </si>
  <si>
    <t>Adjustments to purchase price</t>
  </si>
  <si>
    <t>Goodwill resulting from transaction</t>
  </si>
  <si>
    <t>Transaction and integration costs</t>
  </si>
  <si>
    <t>Revenue since acquisition</t>
  </si>
  <si>
    <t>Operating income (loss) since acquisition</t>
  </si>
  <si>
    <t>Weighted average life</t>
  </si>
  <si>
    <t>12 years</t>
  </si>
  <si>
    <t>MPI Research | Client relationships</t>
  </si>
  <si>
    <t>13 years</t>
  </si>
  <si>
    <t>MPI Research | Depreciation and Amortization Expense</t>
  </si>
  <si>
    <t>MPI Research | Interest expense</t>
  </si>
  <si>
    <t>KWS BioTest Limited</t>
  </si>
  <si>
    <t>Contingent consideration</t>
  </si>
  <si>
    <t>KWS BioTest Limited | Client relationships</t>
  </si>
  <si>
    <t>Brains On-Line</t>
  </si>
  <si>
    <t>Brains On-Line | Client relationships</t>
  </si>
  <si>
    <t>Agilux</t>
  </si>
  <si>
    <t>14 years</t>
  </si>
  <si>
    <t>Agilux | Client relationships</t>
  </si>
  <si>
    <t>17 years</t>
  </si>
  <si>
    <t>Blue Stream</t>
  </si>
  <si>
    <t>7 years</t>
  </si>
  <si>
    <t>Contingent consideration payable</t>
  </si>
  <si>
    <t>Contingent consideration paid</t>
  </si>
  <si>
    <t>Blue Stream | Client relationships</t>
  </si>
  <si>
    <t>WIL Research</t>
  </si>
  <si>
    <t>Assumed liabilities</t>
  </si>
  <si>
    <t>Additional amortization of intangible assets and depreciation of fixed assets</t>
  </si>
  <si>
    <t>Reversal of interest expense on borrowings</t>
  </si>
  <si>
    <t>WIL Research | Client relationships</t>
  </si>
  <si>
    <t>15 years</t>
  </si>
  <si>
    <t>BUSINESS ACQUISITIONS AND DIVESTITURE - Purchase Price Allocations (Details) - USD ($) $ in Thousands</t>
  </si>
  <si>
    <t>Jan. 11, 2018</t>
  </si>
  <si>
    <t>Aug. 04, 2017</t>
  </si>
  <si>
    <t>Sep. 28, 2016</t>
  </si>
  <si>
    <t>Jun. 27, 2016</t>
  </si>
  <si>
    <t>Apr. 04, 2016</t>
  </si>
  <si>
    <t>Acquired trade receivables, contractual amount</t>
  </si>
  <si>
    <t>Trade receivables</t>
  </si>
  <si>
    <t>Other current assets (excluding cash)</t>
  </si>
  <si>
    <t>Property, plant and equipment</t>
  </si>
  <si>
    <t>Definite-lived intangible assets</t>
  </si>
  <si>
    <t>Other long-term assets</t>
  </si>
  <si>
    <t>Current liabilities</t>
  </si>
  <si>
    <t>Total purchase price allocation</t>
  </si>
  <si>
    <t>BUSINESS ACQUISITIONS AND DIVESTITURE - Definite Lived Intangible Assets (Details) - USD ($) $ in Thousands</t>
  </si>
  <si>
    <t>Definite-Lived Intangible Assets</t>
  </si>
  <si>
    <t>Weighted Average Amortization Life</t>
  </si>
  <si>
    <t>Client relationships | MPI Research</t>
  </si>
  <si>
    <t>Client relationships | Brains On-Line</t>
  </si>
  <si>
    <t>Client relationships | Agilux</t>
  </si>
  <si>
    <t>Client relationships | Blue Stream</t>
  </si>
  <si>
    <t>Client relationships | WIL Research</t>
  </si>
  <si>
    <t>Developed technology | MPI Research</t>
  </si>
  <si>
    <t>Developed technology | WIL Research</t>
  </si>
  <si>
    <t>Backlog | MPI Research</t>
  </si>
  <si>
    <t>1 year</t>
  </si>
  <si>
    <t>Backlog | WIL Research</t>
  </si>
  <si>
    <t>Other intangible assets | Brains On-Line</t>
  </si>
  <si>
    <t>Other intangible assets | Agilux</t>
  </si>
  <si>
    <t>4 years</t>
  </si>
  <si>
    <t>Other intangible assets | Blue Stream</t>
  </si>
  <si>
    <t>BUSINESS ACQUISITIONS AND DIVESTITURE - Pro Forma Financial Information (Details) - USD ($) $ in Thousands</t>
  </si>
  <si>
    <t>Revenue</t>
  </si>
  <si>
    <t>BUSINESS ACQUISITIONS AND DIVESTITURE - Contract Manufacturing, Schedule of Assets and Liabilities Disposed (Details) - USD ($) $ in Thousands</t>
  </si>
  <si>
    <t>Feb. 10, 2017</t>
  </si>
  <si>
    <t>Liabilities</t>
  </si>
  <si>
    <t>Assets</t>
  </si>
  <si>
    <t>Current assets</t>
  </si>
  <si>
    <t>Long-term assets</t>
  </si>
  <si>
    <t>REVENUE FROM CONTRACTS WITH CUSTOMERS - Disaggregation of Revenues by Major Business Line (Details) - USD ($) $ in Thousands</t>
  </si>
  <si>
    <t>Disaggregation of Revenue [Line Items]</t>
  </si>
  <si>
    <t>RMS | Services and products transferred over time</t>
  </si>
  <si>
    <t>RMS | Services and products transferred at a point in time</t>
  </si>
  <si>
    <t>DSA | Services and products transferred over time</t>
  </si>
  <si>
    <t>DSA | Services and products transferred at a point in time</t>
  </si>
  <si>
    <t>Manufacturing | Services and products transferred over time</t>
  </si>
  <si>
    <t>Manufacturing | Services and products transferred at a point in time</t>
  </si>
  <si>
    <t>REVENUE FROM CONTRACTS WITH CUSTOMERS - Schedule of Estimated Revenue Related to Performance Obligations (Details) $ in Thousands</t>
  </si>
  <si>
    <t>Revenue, Remaining Performance Obligation, Expected Timing of Satisfaction, Start Date [Axis]: 2018-12-30</t>
  </si>
  <si>
    <t>Revenue, Remaining Performance Obligation, Expected Timing of Satisfaction [Line Items]</t>
  </si>
  <si>
    <t>Performance obligations expected to be satisfied</t>
  </si>
  <si>
    <t>Performance obligations expected to be satisfied, expected timing</t>
  </si>
  <si>
    <t>3 months</t>
  </si>
  <si>
    <t>Revenue, Remaining Performance Obligation, Expected Timing of Satisfaction, Start Date [Axis]: 2020-01-01</t>
  </si>
  <si>
    <t>2 years</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DSA | Revenue, Remaining Performance Obligation, Expected Timing of Satisfaction, Start Date [Axis]: 2018-12-30</t>
  </si>
  <si>
    <t>DSA | Revenue, Remaining Performance Obligation, Expected Timing of Satisfaction, Start Date [Axis]: 2020-01-01</t>
  </si>
  <si>
    <t>DSA | Revenue, Remaining Performance Obligation, Expected Timing of Satisfaction, Start Date [Axis]: 2023-01-01</t>
  </si>
  <si>
    <t>DSA | Revenue, Remaining Performance Obligation, Expected Timing of Satisfaction, Start Date [Axis]: 2024-01-01</t>
  </si>
  <si>
    <t>DSA | Revenue, Remaining Performance Obligation, Expected Timing of Satisfaction, Start Date [Axis]: (nil)</t>
  </si>
  <si>
    <t>Manufacturing | Revenue, Remaining Performance Obligation, Expected Timing of Satisfaction, Start Date [Axis]: 2018-12-30</t>
  </si>
  <si>
    <t>Manufacturing | Revenue, Remaining Performance Obligation, Expected Timing of Satisfaction, Start Date [Axis]: 2020-01-01</t>
  </si>
  <si>
    <t>Manufacturing | Revenue, Remaining Performance Obligation, Expected Timing of Satisfaction, Start Date [Axis]: 2023-01-01</t>
  </si>
  <si>
    <t>Manufacturing | Revenue, Remaining Performance Obligation, Expected Timing of Satisfaction, Start Date [Axis]: 2024-01-01</t>
  </si>
  <si>
    <t>Manufacturing | Revenue, Remaining Performance Obligation, Expected Timing of Satisfaction, Start Date [Axis]: (nil)</t>
  </si>
  <si>
    <t>REVENUE FROM CONTRACTS WITH CUSTOMERS - Schedule of Client Receivables, Contract Assets and Contract Liabilities (Details) - USD ($) $ in Thousands</t>
  </si>
  <si>
    <t>Revenue, Initial Application Period Cumulative Effect Transition [Line Items]</t>
  </si>
  <si>
    <t>Client receivables</t>
  </si>
  <si>
    <t>Contract assets (unbilled revenue)</t>
  </si>
  <si>
    <t>Contract liabilities (current and long-term deferred revenue)</t>
  </si>
  <si>
    <t>Contract liabilities (customer contract deposits)</t>
  </si>
  <si>
    <t>Calculated under Revenue Guidance in Effect before Topic 606</t>
  </si>
  <si>
    <t>REVENUE FROM CONTRACTS WITH CUSTOMERS - Narrative (Details) - USD ($) $ in Thousands</t>
  </si>
  <si>
    <t>Unpaid advanced client billings</t>
  </si>
  <si>
    <t>Revenue billed during period</t>
  </si>
  <si>
    <t>Revenue recognized during period related to contract liabilities</t>
  </si>
  <si>
    <t>SEGMENT AND GEOGRAPHIC INFORMATION  - Financial Information by Reportable Business Segment (Details) $ in Thousands</t>
  </si>
  <si>
    <t>Jun. 30, 2018USD ($)</t>
  </si>
  <si>
    <t>Mar. 31, 2018USD ($)</t>
  </si>
  <si>
    <t>Jul. 01, 2017USD ($)</t>
  </si>
  <si>
    <t>Dec. 29, 2018USD ($)segments</t>
  </si>
  <si>
    <t>Segment Reporting Information [Line Items]</t>
  </si>
  <si>
    <t>SEGMENT AND GEOGRAPHIC INFORMATION  - Reconciliation of Segment Operating Income, Depreciation, Amortization and Capital Expenditures (Details) - USD ($) $ in Thousands</t>
  </si>
  <si>
    <t>Depreciation and Amortization</t>
  </si>
  <si>
    <t>Capital Expenditures</t>
  </si>
  <si>
    <t>Total reportable segments</t>
  </si>
  <si>
    <t>SEGMENT AND GEOGRAPHIC INFORMATION  - Revenue by Product and Service Offering (Details) - USD ($) $ in Thousands</t>
  </si>
  <si>
    <t>SEGMENT AND GEOGRAPHIC INFORMATION  - Unallocated Corporate Costs (Details) - USD ($) $ in Thousands</t>
  </si>
  <si>
    <t>Stock-based compensation, before income taxes</t>
  </si>
  <si>
    <t>Depreciation</t>
  </si>
  <si>
    <t>Compensation, benefits, and other employee-related expenses</t>
  </si>
  <si>
    <t>External consulting and other service expenses</t>
  </si>
  <si>
    <t>Information technology</t>
  </si>
  <si>
    <t>Acquisition and integration</t>
  </si>
  <si>
    <t>Other general unallocated corporate</t>
  </si>
  <si>
    <t>Total unallocated corporate expense</t>
  </si>
  <si>
    <t>SEGMENT AND GEOGRAPHIC INFORMATION  - Revenue and Long-Lived Assets by Geographic Segment (Details) - USD ($) $ in Thousands</t>
  </si>
  <si>
    <t>Long-lived assets</t>
  </si>
  <si>
    <t>U.S.</t>
  </si>
  <si>
    <t>Europe</t>
  </si>
  <si>
    <t>Canada</t>
  </si>
  <si>
    <t>Asia Pacific</t>
  </si>
  <si>
    <t>Other</t>
  </si>
  <si>
    <t>SUPPLEMENTAL BALANCE SHEET INFORMATION - Composition of Trade Receivables, Net (Details) - USD ($) $ in Thousands</t>
  </si>
  <si>
    <t>Unbilled revenue</t>
  </si>
  <si>
    <t>Less: Allowance for doubtful accounts</t>
  </si>
  <si>
    <t>SUPPLEMENTAL BALANCE SHEET INFORMATION - Additional Information (Details) - USD ($) $ in Millions</t>
  </si>
  <si>
    <t>Deferred Costs, Capitalized, Prepaid, and Other Assets Disclosure [Abstract]</t>
  </si>
  <si>
    <t>Provisions to allowance for doubtful accounts</t>
  </si>
  <si>
    <t>Recoveries to the allowance for doubtful accounts</t>
  </si>
  <si>
    <t>SUPPLEMENTAL BALANCE SHEET INFORMATION - Composition of Inventories (Details) - USD ($) $ in Thousands</t>
  </si>
  <si>
    <t>Raw materials and supplies</t>
  </si>
  <si>
    <t>Work in process</t>
  </si>
  <si>
    <t>Finished products</t>
  </si>
  <si>
    <t>SUPPLEMENTAL BALANCE SHEET INFORMATION - Composition of Other Current Assets (Details) - USD ($) $ in Thousands</t>
  </si>
  <si>
    <t>Prepaid income tax</t>
  </si>
  <si>
    <t>Restricted cash</t>
  </si>
  <si>
    <t>SUPPLEMENTAL BALANCE SHEET INFORMATION - Composition of Property, Plant and Equipment, Net (Details) - USD ($) $ in Thousands</t>
  </si>
  <si>
    <t>Property, plant and equipment, gross</t>
  </si>
  <si>
    <t>Less: Accumulated depreciation</t>
  </si>
  <si>
    <t>Land</t>
  </si>
  <si>
    <t>Buildings</t>
  </si>
  <si>
    <t>Machinery and equipment</t>
  </si>
  <si>
    <t>Leasehold improvements</t>
  </si>
  <si>
    <t>Furniture and fixtures</t>
  </si>
  <si>
    <t>Computer hardware and software</t>
  </si>
  <si>
    <t>Vehicles</t>
  </si>
  <si>
    <t>Construction in progress</t>
  </si>
  <si>
    <t>SUPPLEMENTAL BALANCE SHEET INFORMATION - Composition of Other Assets (Details) - USD ($) $ in Thousands</t>
  </si>
  <si>
    <t>Life insurance policies</t>
  </si>
  <si>
    <t>Venture capital investments</t>
  </si>
  <si>
    <t>SUPPLEMENTAL BALANCE SHEET INFORMATION - Composition of Other Current Liabilities (Details) - USD ($) $ in Thousands</t>
  </si>
  <si>
    <t>Accrued income taxes</t>
  </si>
  <si>
    <t>SUPPLEMENTAL BALANCE SHEET INFORMATION - Composition of Other Long-Term Liabilities (Details) - USD ($) $ in Thousands</t>
  </si>
  <si>
    <t>U.S. Transition Tax</t>
  </si>
  <si>
    <t>Long-term pension liability</t>
  </si>
  <si>
    <t>Accrued executive supplemental life insurance retirement plan and deferred compensation plan</t>
  </si>
  <si>
    <t>Long-term deferred revenue</t>
  </si>
  <si>
    <t>VENTURE CAPITAL INVESTMENTS AND MARKETABLE SECURITIES - Additional Information (Details) - USD ($)</t>
  </si>
  <si>
    <t>Gains related to venture capital investments</t>
  </si>
  <si>
    <t>Total commitment</t>
  </si>
  <si>
    <t>Amount funded for venture capital investments</t>
  </si>
  <si>
    <t>Dividends received</t>
  </si>
  <si>
    <t>Consolidated retained earnings</t>
  </si>
  <si>
    <t>Marketable securities</t>
  </si>
  <si>
    <t>Sales of available for sale securities</t>
  </si>
  <si>
    <t>FAIR VALUE - Assets and Liabilities Measured at Fair Value on a Recurring Basis (Details) - USD ($) $ in Thousands</t>
  </si>
  <si>
    <t>Fair Value, Assets and Liabilities Measured on Recurring and Nonrecurring Basis [Line Items]</t>
  </si>
  <si>
    <t>Cash equivalents</t>
  </si>
  <si>
    <t>Other assets:</t>
  </si>
  <si>
    <t>Total assets measured at fair value</t>
  </si>
  <si>
    <t>Other current liabilities:</t>
  </si>
  <si>
    <t>Foreign currency forward contract</t>
  </si>
  <si>
    <t>Total liabilities measured at fair value</t>
  </si>
  <si>
    <t>FAIR VALUE - Rollforward of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Foreign currency translation</t>
  </si>
  <si>
    <t>Reversal of previously recorded contingent liability and change in fair value</t>
  </si>
  <si>
    <t>Ending balance</t>
  </si>
  <si>
    <t>GOODWILL AND INTANGIBLE ASSETS - Rollforward of Company's Goodwill (Details) - USD ($) $ in Thousands</t>
  </si>
  <si>
    <t>Goodwill [Roll Forward]</t>
  </si>
  <si>
    <t>Gross carrying amount, beginning balance</t>
  </si>
  <si>
    <t>Adjustments to goodwill, acquisitions/divestitures</t>
  </si>
  <si>
    <t>Adjustments to goodwill, foreign exchange</t>
  </si>
  <si>
    <t>Gross carrying amount, ending balance</t>
  </si>
  <si>
    <t>Accumulated impairment loss - DSA</t>
  </si>
  <si>
    <t>GOODWILL AND INTANGIBLE ASSETS - Intangible Assets, Net by Major Class (Details) - USD ($) $ in Thousands</t>
  </si>
  <si>
    <t>Finite-lived intangible assets</t>
  </si>
  <si>
    <t>Gross</t>
  </si>
  <si>
    <t>Accumulated Amortization</t>
  </si>
  <si>
    <t>Net</t>
  </si>
  <si>
    <t>Backlog</t>
  </si>
  <si>
    <t>Technology</t>
  </si>
  <si>
    <t>Trademarks and trade names</t>
  </si>
  <si>
    <t>Other intangible assets</t>
  </si>
  <si>
    <t>Client relationships</t>
  </si>
  <si>
    <t>GOODWILL AND INTANGIBLE ASSETS - Additional Information (Details) - USD ($)</t>
  </si>
  <si>
    <t>Finite-Lived and Indefinite-Lived Intangible Assets [Line Items]</t>
  </si>
  <si>
    <t>Goodwill impairment</t>
  </si>
  <si>
    <t>Client relationships | Disposal Group, Disposed of by Sale, Not Discontinued Operations | CDMO Business</t>
  </si>
  <si>
    <t>Decrease in intangible assets resulting from divestiture of business</t>
  </si>
  <si>
    <t>Backlog | Disposal Group, Disposed of by Sale, Not Discontinued Operations | CDMO Business</t>
  </si>
  <si>
    <t>GOODWILL AND INTANGIBLE ASSETS - Estimated Amortization Expense for Intangible Assets for Next Five Fiscal Years (Details) $ in Thousands</t>
  </si>
  <si>
    <t>Estimated amortization expense for each of the next five fiscal years</t>
  </si>
  <si>
    <t>LONG-TERM DEBT AND CAPITAL LEASE OBLIGATIONS  - Long-term Debt, Net (Details) - USD ($) $ in Thousands</t>
  </si>
  <si>
    <t>Total debt</t>
  </si>
  <si>
    <t>Less: Current portion of long-term debt</t>
  </si>
  <si>
    <t>Long-term debt</t>
  </si>
  <si>
    <t>Debt discount and debt issuance costs</t>
  </si>
  <si>
    <t>Long-term debt, net</t>
  </si>
  <si>
    <t>Term loans</t>
  </si>
  <si>
    <t>Revolving facility</t>
  </si>
  <si>
    <t>Senior Notes</t>
  </si>
  <si>
    <t>Other long-term debt</t>
  </si>
  <si>
    <t>LONG-TERM DEBT AND CAPITAL LEASE OBLIGATIONS  - Additional Information (Details)</t>
  </si>
  <si>
    <t>Mar. 26, 2018USD ($)payment</t>
  </si>
  <si>
    <t>Feb. 12, 2018USD ($)</t>
  </si>
  <si>
    <t>Mar. 29, 2016USD ($)</t>
  </si>
  <si>
    <t>Weighted average interest rate</t>
  </si>
  <si>
    <t>4.24%</t>
  </si>
  <si>
    <t>2.45%</t>
  </si>
  <si>
    <t>Other debt associated with construction in progress</t>
  </si>
  <si>
    <t>Bridge Facility</t>
  </si>
  <si>
    <t>Capitalized debt issuance costs</t>
  </si>
  <si>
    <t>Fees paid for temporary backstop facility</t>
  </si>
  <si>
    <t>Letter of Credit</t>
  </si>
  <si>
    <t>Amount outstanding under letters of credit</t>
  </si>
  <si>
    <t>Credit facility | $1.65 Billion Credit Facility</t>
  </si>
  <si>
    <t>Expensed debt issuance costs</t>
  </si>
  <si>
    <t>Maximum increase to the term loan and/or revolving line of credit</t>
  </si>
  <si>
    <t>Minimum EBITDA less capital expenditures to consolidated cash interest expense</t>
  </si>
  <si>
    <t>Maximum consolidated indebtedness to consolidated EBITDA, with step downs</t>
  </si>
  <si>
    <t>Maximum consolidated indebtedness to consolidated EBITDA, with step-downs</t>
  </si>
  <si>
    <t>Credit facility | $2.3 Billion Credit Facility | Federal Funds Rate</t>
  </si>
  <si>
    <t>Interest rate</t>
  </si>
  <si>
    <t>0.50%</t>
  </si>
  <si>
    <t>Credit facility | $2.3 Billion Credit Facility | LIBOR</t>
  </si>
  <si>
    <t>Credit facility | $2.3 Billion Credit Facility | Multi-currency Revolving Facility</t>
  </si>
  <si>
    <t>Credit facility | Term Loan Facility</t>
  </si>
  <si>
    <t>Number of quarterly installment payments | payment</t>
  </si>
  <si>
    <t>Senior Notes | Senior Notes Due 2026</t>
  </si>
  <si>
    <t>Aggregate principal amount</t>
  </si>
  <si>
    <t>Redemption price percentage, conditional upon equity offerings</t>
  </si>
  <si>
    <t>40.00%</t>
  </si>
  <si>
    <t>Redemption price percentage in the event of a change of control</t>
  </si>
  <si>
    <t>101.00%</t>
  </si>
  <si>
    <t>Net proceeds from debt</t>
  </si>
  <si>
    <t>Senior Notes | Senior Notes Due 2026 | Redemption Period One</t>
  </si>
  <si>
    <t>Redemption price percentage</t>
  </si>
  <si>
    <t>100.00%</t>
  </si>
  <si>
    <t>Senior Notes | Senior Notes Due 2026 | Redemption Period Two</t>
  </si>
  <si>
    <t>105.50%</t>
  </si>
  <si>
    <t>Other Capital Lease Obligations</t>
  </si>
  <si>
    <t>Capital lease obligations</t>
  </si>
  <si>
    <t>Foreign Exchange Forward</t>
  </si>
  <si>
    <t>Foreign exchange forward contract amount</t>
  </si>
  <si>
    <t>LONG-TERM DEBT AND CAPITAL LEASE OBLIGATIONS  - Principal Maturities of Long Term Debt (Details) $ in Thousands</t>
  </si>
  <si>
    <t>Thereafter</t>
  </si>
  <si>
    <t>LONG-TERM DEBT AND CAPITAL LEASE OBLIGATIONS  - Future Minimum Lease Payments Under Capital Leases (Details) $ in Thousands</t>
  </si>
  <si>
    <t>EQUITY AND NONCONTROLLING INTERESTS - Reconciliation of Numerator and Denominator in the Computation of Basic and Diluted Earnings Per Share (Details) - USD ($) shares in Thousands, $ in Thousands</t>
  </si>
  <si>
    <t>Numerator:</t>
  </si>
  <si>
    <t>Denominator:</t>
  </si>
  <si>
    <t>Effect of dilutive securities:</t>
  </si>
  <si>
    <t>Stock options, restricted stock, restricted stock units and performance share units (in shares)</t>
  </si>
  <si>
    <t>EQUITY AND NONCONTROLLING INTERESTS - Earnings Per Share, Additional Information (Details) - shares shares in Thousands</t>
  </si>
  <si>
    <t>Antidilutive Securities Excluded from Computation of Earnings Per Share [Line Items]</t>
  </si>
  <si>
    <t>Options</t>
  </si>
  <si>
    <t>Antidilutive securities excluded from computation of earnings per share (in shares)</t>
  </si>
  <si>
    <t>Restricted Stock, Restricted Stock Units, and PSUs</t>
  </si>
  <si>
    <t>EQUITY AND NONCONTROLLING INTERESTS - Treasury Shares, Additional Information (Details) - USD ($)</t>
  </si>
  <si>
    <t>1 Months Ended</t>
  </si>
  <si>
    <t>Oct. 31, 2018</t>
  </si>
  <si>
    <t>Jul. 31, 2010</t>
  </si>
  <si>
    <t>Dec. 27, 2014</t>
  </si>
  <si>
    <t>Dec. 28, 2013</t>
  </si>
  <si>
    <t>Dec. 25, 2010</t>
  </si>
  <si>
    <t>Treasury Shares and Accelerated Stock Repurchase Program (ASR) [Line Items]</t>
  </si>
  <si>
    <t>Value of shares repurchased</t>
  </si>
  <si>
    <t>Shares acquired for individual minimum statutory tax withholding (in shares)</t>
  </si>
  <si>
    <t>Value of shares acquired for individual minimum statutory tax withholding</t>
  </si>
  <si>
    <t>Treasury shares retired (in shares)</t>
  </si>
  <si>
    <t>2010 Share Repurchase Program</t>
  </si>
  <si>
    <t>Authorized increases to share repurchase program</t>
  </si>
  <si>
    <t>Aggregate authorization of share repurchase program</t>
  </si>
  <si>
    <t>Number of shares repurchased (in shares)</t>
  </si>
  <si>
    <t>Amount remaining on the authorized share repurchase program</t>
  </si>
  <si>
    <t>EQUITY AND NONCONTROLLING INTERESTS - Changes to Accumulated Other Comprehensive Income (Loss), Net of Income Taxes (Details) - USD ($) $ in Thousands</t>
  </si>
  <si>
    <t>Other comprehensive income (loss) before reclassifications</t>
  </si>
  <si>
    <t>Amounts reclassified from accumulated other comprehensive income (loss)</t>
  </si>
  <si>
    <t>Net current period other comprehensive income (loss)</t>
  </si>
  <si>
    <t>Income tax (benefit) expense</t>
  </si>
  <si>
    <t>Foreign Currency Translation Adjustment and Other</t>
  </si>
  <si>
    <t>EQUITY AND NONCONTROLLING INTERESTS - Nonredeemable and Redeemable Noncontrolling Interest, Additional Information (Details) - USD ($) $ in Millions</t>
  </si>
  <si>
    <t>Jul. 07, 2016</t>
  </si>
  <si>
    <t>Jan. 31, 2013</t>
  </si>
  <si>
    <t>Nonredeemable Noncontrolling Interest</t>
  </si>
  <si>
    <t>Schedule of Investments [Line Items]</t>
  </si>
  <si>
    <t>Redeemable noncontrolling interest, contractually defined redemption value</t>
  </si>
  <si>
    <t>Vital River</t>
  </si>
  <si>
    <t>Purchase price of additional equity interest</t>
  </si>
  <si>
    <t>Gain in equity equal to the excess fair value of additional equity interest purchased</t>
  </si>
  <si>
    <t>Charge in other income, net equal to the excess fair value of the hybrid equity instrument</t>
  </si>
  <si>
    <t>Ownership interest</t>
  </si>
  <si>
    <t>75.00%</t>
  </si>
  <si>
    <t>87.00%</t>
  </si>
  <si>
    <t>Remaining noncontrolling equity interest</t>
  </si>
  <si>
    <t>25.00%</t>
  </si>
  <si>
    <t>13.00%</t>
  </si>
  <si>
    <t>EQUITY AND NONCONTROLLING INTERESTS - Rollforward of Redeemable Noncontrolling Interest (Details) - USD ($) $ in Thousands</t>
  </si>
  <si>
    <t>6 Months Ended</t>
  </si>
  <si>
    <t>Increase (Decrease) in Temporary Equity [Roll Forward]</t>
  </si>
  <si>
    <t>Purchase of 12% equity</t>
  </si>
  <si>
    <t>Change in fair value, included in additional paid-in capital</t>
  </si>
  <si>
    <t>Net Income Attributable to Noncontrolling Interest</t>
  </si>
  <si>
    <t>Net income attributable to noncontrolling interest</t>
  </si>
  <si>
    <t>Other Income (Expense)</t>
  </si>
  <si>
    <t>INCOME TAXES  - Components of Income from Continuing Operations Before Income Taxes (Details) - USD ($) $ in Thousands</t>
  </si>
  <si>
    <t>Income from continuing operations before income taxes:</t>
  </si>
  <si>
    <t>Non-U.S.</t>
  </si>
  <si>
    <t>Current:</t>
  </si>
  <si>
    <t>Federal</t>
  </si>
  <si>
    <t>Foreign</t>
  </si>
  <si>
    <t>State</t>
  </si>
  <si>
    <t>Total current</t>
  </si>
  <si>
    <t>Deferred:</t>
  </si>
  <si>
    <t>Total deferred</t>
  </si>
  <si>
    <t>INCOME TAXES  - Additional Information (Details) - USD ($)</t>
  </si>
  <si>
    <t>Income Tax Contingency [Line Items]</t>
  </si>
  <si>
    <t>Tax benefit related to decreased transition tax liability</t>
  </si>
  <si>
    <t>Provisional tax obligation related to U.S. tax reform</t>
  </si>
  <si>
    <t>Tax (benefit) expense related to unremitted earnings</t>
  </si>
  <si>
    <t>Tax benefit from decreases in tax liability related to decrease in enacted tax rate</t>
  </si>
  <si>
    <t>Global intangible low-income tax expense, net of foreign tax credits</t>
  </si>
  <si>
    <t>Foreign tax credits on global intangible low-income</t>
  </si>
  <si>
    <t>Foreign-derived intangible income tax benefit</t>
  </si>
  <si>
    <t>Decrease in valuation allowance</t>
  </si>
  <si>
    <t>Valuation allowance</t>
  </si>
  <si>
    <t>Decrease in unrecognized income tax benefits</t>
  </si>
  <si>
    <t>Unrecognized tax benefits that would impact effective tax rate</t>
  </si>
  <si>
    <t>Decrease in unrecognized income tax benefits that would impact tax rate</t>
  </si>
  <si>
    <t>Decrease in unrecognized tax benefits that is reasonably possible</t>
  </si>
  <si>
    <t>Accrued interest related to unrecognized income tax benefits</t>
  </si>
  <si>
    <t>Accrued penalties related to unrecognized income tax benefits</t>
  </si>
  <si>
    <t>Foreign Tax Authority</t>
  </si>
  <si>
    <t>Operating loss carryforwards</t>
  </si>
  <si>
    <t>Foreign Tax Authority | Tax Credit Carryforwards, Expiring in 2028 and Beyond</t>
  </si>
  <si>
    <t>Tax credit carryforward</t>
  </si>
  <si>
    <t>Foreign Tax Authority | Net Operating Loss Carryforward, Expiring after 2018</t>
  </si>
  <si>
    <t>Foreign Tax Authority | Net Operating Loss Carryforward, Carried Forward Indefinitely</t>
  </si>
  <si>
    <t>Canada | Tax Credit Carryforwards, Expiring in 2028 and Beyond</t>
  </si>
  <si>
    <t>INCOME TAXES  - Deferred Taxes (Details) - USD ($) $ in Thousands</t>
  </si>
  <si>
    <t>Deferred tax assets:</t>
  </si>
  <si>
    <t>Compensation</t>
  </si>
  <si>
    <t>Accruals and reserves</t>
  </si>
  <si>
    <t>Inventory reserves and valuations</t>
  </si>
  <si>
    <t>Net operating loss and credit carryforwards</t>
  </si>
  <si>
    <t>Total deferred tax assets</t>
  </si>
  <si>
    <t>Deferred tax liabilities:</t>
  </si>
  <si>
    <t>Goodwill and other intangibles</t>
  </si>
  <si>
    <t>Financing related</t>
  </si>
  <si>
    <t>Depreciation related</t>
  </si>
  <si>
    <t>Tax on unremitted earnings</t>
  </si>
  <si>
    <t>Total deferred tax liabilities</t>
  </si>
  <si>
    <t>Net deferred taxes</t>
  </si>
  <si>
    <t>INCOME TAXES  - Reconciliation of US Statutory Tax Rate and Effective Tax Rate (Details)</t>
  </si>
  <si>
    <t>U.S. statutory income tax rate</t>
  </si>
  <si>
    <t>21.00%</t>
  </si>
  <si>
    <t>35.00%</t>
  </si>
  <si>
    <t>Foreign tax rate differences</t>
  </si>
  <si>
    <t>(6.80%)</t>
  </si>
  <si>
    <t>(10.30%)</t>
  </si>
  <si>
    <t>State income taxes, net of federal tax benefit</t>
  </si>
  <si>
    <t>2.40%</t>
  </si>
  <si>
    <t>2.00%</t>
  </si>
  <si>
    <t>1.60%</t>
  </si>
  <si>
    <t>Research tax credits and enhanced deductions</t>
  </si>
  <si>
    <t>(2.90%)</t>
  </si>
  <si>
    <t>(2.40%)</t>
  </si>
  <si>
    <t>(3.50%)</t>
  </si>
  <si>
    <t>(2.10%)</t>
  </si>
  <si>
    <t>(3.20%)</t>
  </si>
  <si>
    <t>(0.00%)</t>
  </si>
  <si>
    <t>Enacted tax rate changes</t>
  </si>
  <si>
    <t>(0.10%)</t>
  </si>
  <si>
    <t>(4.20%)</t>
  </si>
  <si>
    <t>(0.80%)</t>
  </si>
  <si>
    <t>Transition Tax</t>
  </si>
  <si>
    <t>(0.30%)</t>
  </si>
  <si>
    <t>24.80%</t>
  </si>
  <si>
    <t>0.00%</t>
  </si>
  <si>
    <t>Impact of tax uncertainties</t>
  </si>
  <si>
    <t>(1.10%)</t>
  </si>
  <si>
    <t>(0.40%)</t>
  </si>
  <si>
    <t>0.20%</t>
  </si>
  <si>
    <t>1.20%</t>
  </si>
  <si>
    <t>7.30%</t>
  </si>
  <si>
    <t>GILTI, net of foreign tax credits</t>
  </si>
  <si>
    <t>1.10%</t>
  </si>
  <si>
    <t>Foreign-Derived Intangible Income (FDII)</t>
  </si>
  <si>
    <t>(1.40%)</t>
  </si>
  <si>
    <t>Impact of acquisitions and restructuring</t>
  </si>
  <si>
    <t>0.30%</t>
  </si>
  <si>
    <t>3.80%</t>
  </si>
  <si>
    <t>1.80%</t>
  </si>
  <si>
    <t>0.70%</t>
  </si>
  <si>
    <t>4.00%</t>
  </si>
  <si>
    <t>Effective income tax rate</t>
  </si>
  <si>
    <t>19.30%</t>
  </si>
  <si>
    <t>57.70%</t>
  </si>
  <si>
    <t>30.00%</t>
  </si>
  <si>
    <t>INCOME TAXES  - Change in Tax Positions (Details) - USD ($) $ in Thousands</t>
  </si>
  <si>
    <t>Reconciliation of Unrecognized Tax Benefits</t>
  </si>
  <si>
    <t>Additions to tax positions for current year</t>
  </si>
  <si>
    <t>Additions to tax positions for prior years</t>
  </si>
  <si>
    <t>Reductions to tax positions for prior years</t>
  </si>
  <si>
    <t>Settlements</t>
  </si>
  <si>
    <t>Expiration of statute of limitations</t>
  </si>
  <si>
    <t>EMPLOYEE BENEFIT PLANS  - Additional Information (Details) - USD ($) $ in Thousands</t>
  </si>
  <si>
    <t>Jan. 31, 2019</t>
  </si>
  <si>
    <t>Defined Benefit Plan Disclosure [Line Items]</t>
  </si>
  <si>
    <t>Deferral period</t>
  </si>
  <si>
    <t>Maximum annual contributions per employee, percent</t>
  </si>
  <si>
    <t>10.00%</t>
  </si>
  <si>
    <t>Period of highest consecutive years of compensation</t>
  </si>
  <si>
    <t>Costs associated with deferred compensation plan and executive supplemental life insurance retirement plans</t>
  </si>
  <si>
    <t>Sensitivity of expected rate of return on plan assets, percent change</t>
  </si>
  <si>
    <t>Sensitivity of change in expected rate of return, annual pension expense amount</t>
  </si>
  <si>
    <t>Employer contributions to participants within plan assets</t>
  </si>
  <si>
    <t>Expected employer contributions in 2018</t>
  </si>
  <si>
    <t>Accumulated benefit obligation</t>
  </si>
  <si>
    <t>Costs associated with employee savings plan</t>
  </si>
  <si>
    <t>Pension Plans</t>
  </si>
  <si>
    <t>Employer contributions to participants outside of plan assets</t>
  </si>
  <si>
    <t>Equity Securities</t>
  </si>
  <si>
    <t>Target plan asset allocations</t>
  </si>
  <si>
    <t>28.50%</t>
  </si>
  <si>
    <t>Fixed Income Securities</t>
  </si>
  <si>
    <t>35.80%</t>
  </si>
  <si>
    <t>Other Securities</t>
  </si>
  <si>
    <t>35.70%</t>
  </si>
  <si>
    <t>Subsequent Event</t>
  </si>
  <si>
    <t>Expected termination period</t>
  </si>
  <si>
    <t>Subsequent Event | Fixed Income Securities</t>
  </si>
  <si>
    <t>EMPLOYEE BENEFIT PLANS  - Reconciliation of Benefit Obligations and Plan Assets (Details) - USD ($) $ in Thousands</t>
  </si>
  <si>
    <t>Change in projected benefit obligations:</t>
  </si>
  <si>
    <t>Benefit obligation at beginning of year</t>
  </si>
  <si>
    <t>Service cost</t>
  </si>
  <si>
    <t>Interest cost</t>
  </si>
  <si>
    <t>Benefit payments</t>
  </si>
  <si>
    <t>Plan amendments</t>
  </si>
  <si>
    <t>Actuarial gain</t>
  </si>
  <si>
    <t>Administrative expenses paid</t>
  </si>
  <si>
    <t>Effect of foreign exchange</t>
  </si>
  <si>
    <t>Benefit obligation at end of year</t>
  </si>
  <si>
    <t>Change in fair value of plan assets:</t>
  </si>
  <si>
    <t>Fair value of plan assets at beginning of year</t>
  </si>
  <si>
    <t>Actual return on plan assets</t>
  </si>
  <si>
    <t>Employer contributions</t>
  </si>
  <si>
    <t>Fair value of plan assets at end of year</t>
  </si>
  <si>
    <t>Net balance sheet liability</t>
  </si>
  <si>
    <t>Amounts recognized in balance sheet:</t>
  </si>
  <si>
    <t>Noncurrent assets</t>
  </si>
  <si>
    <t>Noncurrent liabilities</t>
  </si>
  <si>
    <t>EMPLOYEE BENEFIT PLANS  - Amounts Recognized in Accumulated Other Comprehensive Loss (Details) - USD ($) $ in Thousands</t>
  </si>
  <si>
    <t>Amounts recognized in accumulated other comprehensive income (loss)</t>
  </si>
  <si>
    <t>Net actuarial loss</t>
  </si>
  <si>
    <t>Net prior service cost (credit)</t>
  </si>
  <si>
    <t>Net amount recognized</t>
  </si>
  <si>
    <t>EMPLOYEE BENEFIT PLANS  - Accumulated Benefit Obligation and Fair Value of Plan Assets for Pension Plans with Accumulated Benefit Obligations in Excess of Plan Assets  (Details) - USD ($) $ in Thousands</t>
  </si>
  <si>
    <t>Plans with Accumulated Benefit Obligations in Excess of Plan Assets</t>
  </si>
  <si>
    <t>Fair value of plan assets</t>
  </si>
  <si>
    <t>EMPLOYEE BENEFIT PLANS  - Projected Benefit Obligation and Fair Value of Plan Assets for Pension Plans with Projected Benefit Obligations in Excess of Plan Assets (Details) - USD ($) $ in Thousands</t>
  </si>
  <si>
    <t>Projected benefit obligation</t>
  </si>
  <si>
    <t>EMPLOYEE BENEFIT PLANS  - Amounts in Accumulated Other Comprehensive Income Expected to be Recognized as Components of Net Periodic Benefit Cost Over the Next Fiscal Year (Details) $ in Thousands</t>
  </si>
  <si>
    <t>Amortization of net actuarial loss</t>
  </si>
  <si>
    <t>Amortization of net prior service credit</t>
  </si>
  <si>
    <t>EMPLOYEE BENEFIT PLANS  - Components of Net Period Benefit Cost (Details) - USD ($) $ in Thousands</t>
  </si>
  <si>
    <t>Expected return on plan assets</t>
  </si>
  <si>
    <t>Amortization of prior service cost (credit)</t>
  </si>
  <si>
    <t>Amortization of net loss (gain)</t>
  </si>
  <si>
    <t>Curtailment</t>
  </si>
  <si>
    <t>Net periodic cost (benefit)</t>
  </si>
  <si>
    <t>EMPLOYEE BENEFIT PLANS  - Weighted-average Assumptions (Details)</t>
  </si>
  <si>
    <t>Weighted-average assumptions used to determine projected benefit obligations</t>
  </si>
  <si>
    <t>Discount rate</t>
  </si>
  <si>
    <t>3.21%</t>
  </si>
  <si>
    <t>2.82%</t>
  </si>
  <si>
    <t>Rate of compensation increase</t>
  </si>
  <si>
    <t>3.23%</t>
  </si>
  <si>
    <t>3.16%</t>
  </si>
  <si>
    <t>Weighted-average assumptions used to determine net periodic benefit cost</t>
  </si>
  <si>
    <t>3.01%</t>
  </si>
  <si>
    <t>3.89%</t>
  </si>
  <si>
    <t>Expected long-term return on plan assets</t>
  </si>
  <si>
    <t>5.18%</t>
  </si>
  <si>
    <t>5.41%</t>
  </si>
  <si>
    <t>5.83%</t>
  </si>
  <si>
    <t>3.25%</t>
  </si>
  <si>
    <t>3.17%</t>
  </si>
  <si>
    <t>EMPLOYEE BENEFIT PLANS  - Fair Value of Company's Pension Plan Assets by Asset Category (Details) - USD ($) $ in Thousands</t>
  </si>
  <si>
    <t>Cash</t>
  </si>
  <si>
    <t>Debt securities</t>
  </si>
  <si>
    <t>Mutual funds</t>
  </si>
  <si>
    <t>Level 1 | Cash</t>
  </si>
  <si>
    <t>Level 1 | Equity Securities</t>
  </si>
  <si>
    <t>Level 1 | Debt securities</t>
  </si>
  <si>
    <t>Level 1 | Mutual funds</t>
  </si>
  <si>
    <t>Level 1 | Other</t>
  </si>
  <si>
    <t>Level 2 | Cash</t>
  </si>
  <si>
    <t>Level 2 | Equity Securities</t>
  </si>
  <si>
    <t>Level 2 | Debt securities</t>
  </si>
  <si>
    <t>Level 2 | Mutual funds</t>
  </si>
  <si>
    <t>Level 2 | Other</t>
  </si>
  <si>
    <t>Level 3 | Cash</t>
  </si>
  <si>
    <t>Level 3 | Equity Securities</t>
  </si>
  <si>
    <t>Level 3 | Debt securities</t>
  </si>
  <si>
    <t>Level 3 | Mutual funds</t>
  </si>
  <si>
    <t>Level 3 | Other</t>
  </si>
  <si>
    <t>EMPLOYEE BENEFIT PLANS  - Estimated Future Benefit Payments (Details) - Pension Plans $ in Thousands</t>
  </si>
  <si>
    <t>STOCK-BASED COMPENSATION  - Additional Information (Details) - USD ($)</t>
  </si>
  <si>
    <t>May 31, 2018</t>
  </si>
  <si>
    <t>May 31, 2016</t>
  </si>
  <si>
    <t>May 31, 2007</t>
  </si>
  <si>
    <t>Share-based Compensation Arrangement by Share-based Payment Award [Line Items]</t>
  </si>
  <si>
    <t>Maximum number of shares to be awarded (in shares)</t>
  </si>
  <si>
    <t>Capitalized stock-based compensation related costs</t>
  </si>
  <si>
    <t>Weighted-average grant date fair value of stock options granted (in dollars per share)</t>
  </si>
  <si>
    <t>Stock-based compensation related to PSUs</t>
  </si>
  <si>
    <t>2007 Incentive Plan</t>
  </si>
  <si>
    <t>Equivalent shares (in shares)</t>
  </si>
  <si>
    <t>2016 Incentive Plan</t>
  </si>
  <si>
    <t>2018 Incentive Plan</t>
  </si>
  <si>
    <t>Maximum | 2007 Incentive Plan</t>
  </si>
  <si>
    <t>Maximum | 2016 Incentive Plan</t>
  </si>
  <si>
    <t>Maximum | 2018 Incentive Plan</t>
  </si>
  <si>
    <t>Stock Options</t>
  </si>
  <si>
    <t>Unrecognized compensation cost related to unvested stock options expected to vest</t>
  </si>
  <si>
    <t>Weighted average vesting period of unvested stock options expected to vest</t>
  </si>
  <si>
    <t>2 years 3 months</t>
  </si>
  <si>
    <t>Intrinsic value of options exercised</t>
  </si>
  <si>
    <t>Stock Options | Minimum</t>
  </si>
  <si>
    <t>Vesting period</t>
  </si>
  <si>
    <t>Stock options, expiration period</t>
  </si>
  <si>
    <t>Stock Options | Maximum</t>
  </si>
  <si>
    <t>Restricted Stock</t>
  </si>
  <si>
    <t>Unrecognized compensation cost related to unvested restricted stock units expected to vest</t>
  </si>
  <si>
    <t>Fair value of awards vested</t>
  </si>
  <si>
    <t>Restricted Stock | Minimum</t>
  </si>
  <si>
    <t>Restricted Stock | Maximum</t>
  </si>
  <si>
    <t>Restricted Stock Units | Minimum</t>
  </si>
  <si>
    <t>Restricted Stock Units | Maximum</t>
  </si>
  <si>
    <t>PSUs</t>
  </si>
  <si>
    <t>Maximum number of common shares to be issued upon vesting of PSUs (in shares)</t>
  </si>
  <si>
    <t>PSUs | Performance Shares Grantee Group Two</t>
  </si>
  <si>
    <t>PSUs granted (in shares)</t>
  </si>
  <si>
    <t>Weighted average per share fair value (in dollars per share)</t>
  </si>
  <si>
    <t>PSUs | Minimum</t>
  </si>
  <si>
    <t>Number of shares employee is entitled to receive at no cost (in shares)</t>
  </si>
  <si>
    <t>Restricted Stock, Restricted Stock Units, and PSUs | 2007 Incentive Plan</t>
  </si>
  <si>
    <t>Restricted Stock, Restricted Stock Units, and PSUs | 2016 Incentive Plan</t>
  </si>
  <si>
    <t>Restricted Stock, Restricted Stock Units, and PSUs | 2018 Incentive Plan</t>
  </si>
  <si>
    <t>STOCK-BASED COMPENSATION  - Financial Statement Line Items in Which Stock-Based Compensation is Located (Details) - USD ($) $ in Thousands</t>
  </si>
  <si>
    <t>Share-based Compensation Arrangement by Share-based Payment Award, Compensation Cost [Line Items]</t>
  </si>
  <si>
    <t>Stock-based compensation, net of income taxes</t>
  </si>
  <si>
    <t>Cost of revenue</t>
  </si>
  <si>
    <t>STOCK-BASED COMPENSATION  - Stock Option Activities (Details) - 2007 Incentive Plan - Stock Options $ / shares in Units, shares in Thousands, $ in Thousands</t>
  </si>
  <si>
    <t>Dec. 29, 2018USD ($)$ / sharesshares</t>
  </si>
  <si>
    <t>Number of shares</t>
  </si>
  <si>
    <t>Options outstanding, balance at the beginning of the period (in shares) | shares</t>
  </si>
  <si>
    <t>Options granted (in shares) | shares</t>
  </si>
  <si>
    <t>Options exercised (in shares) | shares</t>
  </si>
  <si>
    <t>Options canceled (in shares) | shares</t>
  </si>
  <si>
    <t>Options outstanding, balance at the end of the period (in shares) | shares</t>
  </si>
  <si>
    <t>Weighted Average Exercise Price</t>
  </si>
  <si>
    <t>Options outstanding, balance at the beginning of the period (in dollars per share) | $ / shares</t>
  </si>
  <si>
    <t>Options granted (in dollars per share) | $ / shares</t>
  </si>
  <si>
    <t>Options exercised (in dollars per share) | $ / shares</t>
  </si>
  <si>
    <t>Options canceled (in dollars per share) | $ / shares</t>
  </si>
  <si>
    <t>Options outstanding, balance at the end of the period (in dollars per share) | $ / shares</t>
  </si>
  <si>
    <t>Other Disclosures</t>
  </si>
  <si>
    <t>Options outstanding weighted average remaining contractual life</t>
  </si>
  <si>
    <t>2 years 11 months</t>
  </si>
  <si>
    <t>Options outstanding, aggregate intrinsic value | $</t>
  </si>
  <si>
    <t>Options exercisable (in shares) | shares</t>
  </si>
  <si>
    <t>Options exercisable (in dollars per share) | $ / shares</t>
  </si>
  <si>
    <t>Options exercisable, weighted average remaining contractual life</t>
  </si>
  <si>
    <t>1 year 9 months</t>
  </si>
  <si>
    <t>Options exercisable, aggregate intrinsic value | $</t>
  </si>
  <si>
    <t>Options expected to vest (in shares) | shares</t>
  </si>
  <si>
    <t>Options expected to vest (in dollars per share) | $ / shares</t>
  </si>
  <si>
    <t>Options expected to vest, weighted average remaining contractual life</t>
  </si>
  <si>
    <t>3 years 2 months</t>
  </si>
  <si>
    <t>Options expected to vest, aggregate intrinsic value | $</t>
  </si>
  <si>
    <t>STOCK-BASED COMPENSATION  - Stock Options, Weighted Average Assumptions (Details)</t>
  </si>
  <si>
    <t>Expected life (in years)</t>
  </si>
  <si>
    <t>3 years 7 months 40 days</t>
  </si>
  <si>
    <t>3 years 7 months 12 days</t>
  </si>
  <si>
    <t>Expected volatility</t>
  </si>
  <si>
    <t>24.00%</t>
  </si>
  <si>
    <t>Risk-free interest rate</t>
  </si>
  <si>
    <t>Expected dividend yield</t>
  </si>
  <si>
    <t>STOCK-BASED COMPENSATION  - Restricted Stock and Restricted Stock Units Activity (Details) - 2007 Incentive Plan - Restricted Stock and Restricted Stock Units shares in Thousands</t>
  </si>
  <si>
    <t>Dec. 29, 2018$ / sharesshares</t>
  </si>
  <si>
    <t>Restricted Stock and Restricted Stock Units</t>
  </si>
  <si>
    <t>Balance at the beginning of the period (in shares) | shares</t>
  </si>
  <si>
    <t>Granted (in shares) | shares</t>
  </si>
  <si>
    <t>Vested (in shares) | shares</t>
  </si>
  <si>
    <t>Cancel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Canceled (in dollars per share) | $ / shares</t>
  </si>
  <si>
    <t>Balance at the end of the period (in dollars per share) | $ / shares</t>
  </si>
  <si>
    <t>STOCK-BASED COMPENSATION  - Performance Based Stock Award Program (Details) - $ / shares</t>
  </si>
  <si>
    <t>Key Assumptions:</t>
  </si>
  <si>
    <t>Trading day average stock price on grant date</t>
  </si>
  <si>
    <t>20 days</t>
  </si>
  <si>
    <t>PSU Grantee Group One | PSUs</t>
  </si>
  <si>
    <t>26.00%</t>
  </si>
  <si>
    <t>1.30%</t>
  </si>
  <si>
    <t>0.90%</t>
  </si>
  <si>
    <t>20 trading day average stock price on grant date</t>
  </si>
  <si>
    <t>2.90%</t>
  </si>
  <si>
    <t>17.70%</t>
  </si>
  <si>
    <t>(4.80%)</t>
  </si>
  <si>
    <t>PSU Grantee Group One | 2007 Incentive Plan | PSUs</t>
  </si>
  <si>
    <t>FOREIGN CURRENCY CONTRACTS - Additional Information (Details) - USD ($)</t>
  </si>
  <si>
    <t>Mar. 26, 2018</t>
  </si>
  <si>
    <t>Mar. 30, 2016</t>
  </si>
  <si>
    <t>FOREIGN CURRENCY CONTRACTS - Fair Value of Derivatives (Details) - Foreign Exchange Forward $ in Thousands</t>
  </si>
  <si>
    <t>Derivatives, Fair Value [Line Items]</t>
  </si>
  <si>
    <t>Notional Amount</t>
  </si>
  <si>
    <t>Not Designated as Hedging Instrument | Other Current Liabilities</t>
  </si>
  <si>
    <t>Fair Value</t>
  </si>
  <si>
    <t>FOREIGN CURRENCY CONTRACTS - Gains Recognized on Foreign Exchange Forward Contracts (Details) - Foreign Exchange Contract - USD ($) $ in Thousands</t>
  </si>
  <si>
    <t>Gain recognized</t>
  </si>
  <si>
    <t>RESTRUCTURING AND ASSET IMPAIRMENTS - Severance and Retention Costs For RMS Facility by Classification on the Consolidated Statements of Income (Details) - USD ($) $ in Thousands</t>
  </si>
  <si>
    <t>Restructuring Cost and Reserve [Line Items]</t>
  </si>
  <si>
    <t>Restructuring costs</t>
  </si>
  <si>
    <t>Cost of services provided and products sold (excluding amortization of intangible assets)</t>
  </si>
  <si>
    <t>Severance and Transition Costs</t>
  </si>
  <si>
    <t>Severance and Transition Costs | Cost of services provided and products sold (excluding amortization of intangible assets)</t>
  </si>
  <si>
    <t>Severance and Transition Costs | Selling, general and administrative</t>
  </si>
  <si>
    <t>Asset Impairments and Other Costs</t>
  </si>
  <si>
    <t>Asset Impairments and Other Costs | Cost of services provided and products sold (excluding amortization of intangible assets)</t>
  </si>
  <si>
    <t>Asset Impairments and Other Costs | Selling, general and administrative</t>
  </si>
  <si>
    <t>RMS | Cost of services provided and products sold (excluding amortization of intangible assets)</t>
  </si>
  <si>
    <t>RMS | Selling, general and administrative</t>
  </si>
  <si>
    <t>RMS | Severance and Transition Costs</t>
  </si>
  <si>
    <t>RMS | Severance and Transition Costs | Cost of services provided and products sold (excluding amortization of intangible assets)</t>
  </si>
  <si>
    <t>RMS | Severance and Transition Costs | Selling, general and administrative</t>
  </si>
  <si>
    <t>RMS | Asset Impairments and Other Costs</t>
  </si>
  <si>
    <t>RMS | Asset Impairments and Other Costs | Cost of services provided and products sold (excluding amortization of intangible assets)</t>
  </si>
  <si>
    <t>RMS | Asset Impairments and Other Costs | Selling, general and administrative</t>
  </si>
  <si>
    <t>RESTRUCTURING AND ASSET IMPAIRMENTS - Additional Information (Details) - USD ($) $ in Thousands</t>
  </si>
  <si>
    <t>Dec. 26, 2015</t>
  </si>
  <si>
    <t>Severance and retention costs liability</t>
  </si>
  <si>
    <t>Asset Impairments and Other Costs | RMS</t>
  </si>
  <si>
    <t>Severance and Transition Costs | Accrued Compensation</t>
  </si>
  <si>
    <t>Severance and Transition Costs | Other Long-Term Liabilities</t>
  </si>
  <si>
    <t>Severance and Transition Costs | RMS</t>
  </si>
  <si>
    <t>RESTRUCTURING AND ASSET IMPAIRMENTS - Severance and Retention Costs By Classification on the Consolidated Statements of Income (Details) - USD ($) $ in Thousands</t>
  </si>
  <si>
    <t>Severance and Transition Costs | Cost of revenue</t>
  </si>
  <si>
    <t>Lease Obligations</t>
  </si>
  <si>
    <t>Lease Obligations | Cost of revenue</t>
  </si>
  <si>
    <t>Lease Obligations | Selling, general and administrative</t>
  </si>
  <si>
    <t>Asset Impairments and Other Costs | Cost of revenue</t>
  </si>
  <si>
    <t>RESTRUCTURING AND ASSET IMPAIRMENTS - Severance and Retention Costs by Reportable Segment (Details) - USD ($) $ in Thousands</t>
  </si>
  <si>
    <t>Total reportable segments | RMS</t>
  </si>
  <si>
    <t>Total reportable segments | DSA</t>
  </si>
  <si>
    <t>Total reportable segments | Manufacturing</t>
  </si>
  <si>
    <t>RESTRUCTURING AND ASSET IMPAIRMENTS - Rollforward of Severance and Transition and Lease Obligation Liabilities (Details) - USD ($) $ in Thousands</t>
  </si>
  <si>
    <t>Restructuring Reserve [Roll Forward]</t>
  </si>
  <si>
    <t>Expense</t>
  </si>
  <si>
    <t>Payments / utilization</t>
  </si>
  <si>
    <t>Foreign currency adjustments</t>
  </si>
  <si>
    <t>COMMITMENTS AND CONTINGENCIES - Additional Information (Details) - USD ($) $ in Millions</t>
  </si>
  <si>
    <t>Rent expense from operating leases</t>
  </si>
  <si>
    <t>Deductible amount under insurance policies</t>
  </si>
  <si>
    <t>Maximum insurance deductibles</t>
  </si>
  <si>
    <t>Unconditional purchase obligations</t>
  </si>
  <si>
    <t>COMMITMENTS AND CONTINGENCIES - Minimum Rental Commitments Under Non-Cancelable Leases (Details) $ in Thousands</t>
  </si>
  <si>
    <t>SELECTED QUARTERLY FINANCIAL DATA (unaudited) (Details) - USD ($) $ / shares in Units, $ in Thousands</t>
  </si>
  <si>
    <t>Gross profit</t>
  </si>
  <si>
    <t>SUBSEQUENT EVENT (Details) - Feb. 13, 2019 - Citoxlab - Subsequent Event € in Millions, $ in Millions</t>
  </si>
  <si>
    <t>EUR (€)</t>
  </si>
  <si>
    <t>USD ($)</t>
  </si>
  <si>
    <t>Subsequent Event [Line Items]</t>
  </si>
  <si>
    <t>Termination fees</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Total Equity Attributable to Common Shareholder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_(&quot;Level &quot;#,##0_);_(&quot;Level &quot;(#,##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8226323</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5286825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3"/>
    <col customWidth="1" max="7" min="7" width="13"/>
  </cols>
  <sheetData>
    <row r="1" spans="1:7">
      <c r="A1" s="1" t="s">
        <v>1065</v>
      </c>
      <c r="B1" s="2" t="s">
        <v>1</v>
      </c>
    </row>
    <row r="2" spans="1:7">
      <c r="B2" s="2" t="s">
        <v>2</v>
      </c>
      <c r="C2" s="2" t="s">
        <v>33</v>
      </c>
      <c r="D2" s="2" t="s">
        <v>34</v>
      </c>
      <c r="E2" s="2" t="s">
        <v>1066</v>
      </c>
      <c r="F2" s="2" t="s">
        <v>1067</v>
      </c>
      <c r="G2" s="2" t="s">
        <v>1068</v>
      </c>
    </row>
    <row r="3" spans="1:7">
      <c r="A3" s="3" t="s">
        <v>1069</v>
      </c>
    </row>
    <row r="4" spans="1:7">
      <c r="A4" s="4" t="s">
        <v>1070</v>
      </c>
      <c r="B4" s="5" t="n">
        <v>7100000</v>
      </c>
    </row>
    <row r="5" spans="1:7">
      <c r="A5" s="4" t="s">
        <v>1071</v>
      </c>
      <c r="B5" s="6" t="n">
        <v>0</v>
      </c>
      <c r="C5" s="6" t="n">
        <v>0</v>
      </c>
      <c r="D5" s="6" t="n">
        <v>0</v>
      </c>
    </row>
    <row r="6" spans="1:7">
      <c r="A6" s="4" t="s">
        <v>1072</v>
      </c>
      <c r="B6" s="7" t="n">
        <v>24.8</v>
      </c>
      <c r="C6" s="7" t="n">
        <v>18.33</v>
      </c>
      <c r="D6" s="7" t="n">
        <v>15.12</v>
      </c>
    </row>
    <row r="7" spans="1:7">
      <c r="A7" s="4" t="s">
        <v>1073</v>
      </c>
      <c r="B7" s="6" t="n">
        <v>47346000</v>
      </c>
      <c r="C7" s="6" t="n">
        <v>44003000</v>
      </c>
      <c r="D7" s="6" t="n">
        <v>43642000</v>
      </c>
    </row>
    <row r="8" spans="1:7">
      <c r="A8" s="4" t="s">
        <v>1074</v>
      </c>
    </row>
    <row r="9" spans="1:7">
      <c r="A9" s="3" t="s">
        <v>1069</v>
      </c>
    </row>
    <row r="10" spans="1:7">
      <c r="A10" s="4" t="s">
        <v>1075</v>
      </c>
      <c r="G10" s="5" t="n">
        <v>1</v>
      </c>
    </row>
    <row r="11" spans="1:7">
      <c r="A11" s="4" t="s">
        <v>1076</v>
      </c>
    </row>
    <row r="12" spans="1:7">
      <c r="A12" s="3" t="s">
        <v>1069</v>
      </c>
    </row>
    <row r="13" spans="1:7">
      <c r="A13" s="4" t="s">
        <v>1075</v>
      </c>
      <c r="F13" s="5" t="n">
        <v>1</v>
      </c>
    </row>
    <row r="14" spans="1:7">
      <c r="A14" s="4" t="s">
        <v>1077</v>
      </c>
    </row>
    <row r="15" spans="1:7">
      <c r="A15" s="3" t="s">
        <v>1069</v>
      </c>
    </row>
    <row r="16" spans="1:7">
      <c r="A16" s="4" t="s">
        <v>1075</v>
      </c>
      <c r="E16" s="5" t="n">
        <v>1</v>
      </c>
    </row>
    <row r="17" spans="1:7">
      <c r="A17" s="4" t="s">
        <v>1078</v>
      </c>
    </row>
    <row r="18" spans="1:7">
      <c r="A18" s="3" t="s">
        <v>1069</v>
      </c>
    </row>
    <row r="19" spans="1:7">
      <c r="A19" s="4" t="s">
        <v>1070</v>
      </c>
      <c r="G19" s="5" t="n">
        <v>18700000</v>
      </c>
    </row>
    <row r="20" spans="1:7">
      <c r="A20" s="4" t="s">
        <v>1079</v>
      </c>
    </row>
    <row r="21" spans="1:7">
      <c r="A21" s="3" t="s">
        <v>1069</v>
      </c>
    </row>
    <row r="22" spans="1:7">
      <c r="A22" s="4" t="s">
        <v>1070</v>
      </c>
      <c r="F22" s="5" t="n">
        <v>6116000</v>
      </c>
    </row>
    <row r="23" spans="1:7">
      <c r="A23" s="4" t="s">
        <v>1080</v>
      </c>
    </row>
    <row r="24" spans="1:7">
      <c r="A24" s="3" t="s">
        <v>1069</v>
      </c>
    </row>
    <row r="25" spans="1:7">
      <c r="A25" s="4" t="s">
        <v>1070</v>
      </c>
      <c r="E25" s="5" t="n">
        <v>7198589</v>
      </c>
    </row>
    <row r="26" spans="1:7">
      <c r="A26" s="4" t="s">
        <v>1081</v>
      </c>
    </row>
    <row r="27" spans="1:7">
      <c r="A27" s="3" t="s">
        <v>1069</v>
      </c>
    </row>
    <row r="28" spans="1:7">
      <c r="A28" s="4" t="s">
        <v>1082</v>
      </c>
      <c r="B28" s="6" t="n">
        <v>13400000</v>
      </c>
    </row>
    <row r="29" spans="1:7">
      <c r="A29" s="4" t="s">
        <v>1083</v>
      </c>
      <c r="B29" s="4" t="s">
        <v>1084</v>
      </c>
    </row>
    <row r="30" spans="1:7">
      <c r="A30" s="4" t="s">
        <v>1085</v>
      </c>
      <c r="B30" s="6" t="n">
        <v>29000000</v>
      </c>
      <c r="C30" s="6" t="n">
        <v>30000000</v>
      </c>
      <c r="D30" s="6" t="n">
        <v>23000000</v>
      </c>
    </row>
    <row r="31" spans="1:7">
      <c r="A31" s="4" t="s">
        <v>1086</v>
      </c>
    </row>
    <row r="32" spans="1:7">
      <c r="A32" s="3" t="s">
        <v>1069</v>
      </c>
    </row>
    <row r="33" spans="1:7">
      <c r="A33" s="4" t="s">
        <v>1087</v>
      </c>
      <c r="B33" s="4" t="s">
        <v>588</v>
      </c>
      <c r="C33" s="4" t="s">
        <v>588</v>
      </c>
      <c r="D33" s="4" t="s">
        <v>588</v>
      </c>
    </row>
    <row r="34" spans="1:7">
      <c r="A34" s="4" t="s">
        <v>1088</v>
      </c>
      <c r="B34" s="4" t="s">
        <v>461</v>
      </c>
      <c r="C34" s="4" t="s">
        <v>461</v>
      </c>
      <c r="D34" s="4" t="s">
        <v>461</v>
      </c>
    </row>
    <row r="35" spans="1:7">
      <c r="A35" s="4" t="s">
        <v>1089</v>
      </c>
    </row>
    <row r="36" spans="1:7">
      <c r="A36" s="3" t="s">
        <v>1069</v>
      </c>
    </row>
    <row r="37" spans="1:7">
      <c r="A37" s="4" t="s">
        <v>1088</v>
      </c>
      <c r="B37" s="4" t="s">
        <v>549</v>
      </c>
      <c r="C37" s="4" t="s">
        <v>549</v>
      </c>
      <c r="D37" s="4" t="s">
        <v>549</v>
      </c>
    </row>
    <row r="38" spans="1:7">
      <c r="A38" s="4" t="s">
        <v>1090</v>
      </c>
    </row>
    <row r="39" spans="1:7">
      <c r="A39" s="3" t="s">
        <v>1069</v>
      </c>
    </row>
    <row r="40" spans="1:7">
      <c r="A40" s="4" t="s">
        <v>1083</v>
      </c>
      <c r="B40" s="4" t="s">
        <v>1084</v>
      </c>
    </row>
    <row r="41" spans="1:7">
      <c r="A41" s="4" t="s">
        <v>1091</v>
      </c>
      <c r="B41" s="6" t="n">
        <v>25700000</v>
      </c>
    </row>
    <row r="42" spans="1:7">
      <c r="A42" s="4" t="s">
        <v>1092</v>
      </c>
      <c r="B42" s="6" t="n">
        <v>15500000</v>
      </c>
      <c r="C42" s="6" t="n">
        <v>13600000</v>
      </c>
      <c r="D42" s="6" t="n">
        <v>14600000</v>
      </c>
    </row>
    <row r="43" spans="1:7">
      <c r="A43" s="4" t="s">
        <v>1093</v>
      </c>
    </row>
    <row r="44" spans="1:7">
      <c r="A44" s="3" t="s">
        <v>1069</v>
      </c>
    </row>
    <row r="45" spans="1:7">
      <c r="A45" s="4" t="s">
        <v>1087</v>
      </c>
      <c r="B45" s="4" t="s">
        <v>613</v>
      </c>
      <c r="C45" s="4" t="s">
        <v>613</v>
      </c>
      <c r="D45" s="4" t="s">
        <v>613</v>
      </c>
    </row>
    <row r="46" spans="1:7">
      <c r="A46" s="4" t="s">
        <v>1094</v>
      </c>
    </row>
    <row r="47" spans="1:7">
      <c r="A47" s="3" t="s">
        <v>1069</v>
      </c>
    </row>
    <row r="48" spans="1:7">
      <c r="A48" s="4" t="s">
        <v>1087</v>
      </c>
      <c r="B48" s="4" t="s">
        <v>588</v>
      </c>
      <c r="C48" s="4" t="s">
        <v>588</v>
      </c>
      <c r="D48" s="4" t="s">
        <v>588</v>
      </c>
    </row>
    <row r="49" spans="1:7">
      <c r="A49" s="4" t="s">
        <v>1095</v>
      </c>
    </row>
    <row r="50" spans="1:7">
      <c r="A50" s="3" t="s">
        <v>1069</v>
      </c>
    </row>
    <row r="51" spans="1:7">
      <c r="A51" s="4" t="s">
        <v>1087</v>
      </c>
      <c r="B51" s="4" t="s">
        <v>613</v>
      </c>
    </row>
    <row r="52" spans="1:7">
      <c r="A52" s="4" t="s">
        <v>1096</v>
      </c>
    </row>
    <row r="53" spans="1:7">
      <c r="A53" s="3" t="s">
        <v>1069</v>
      </c>
    </row>
    <row r="54" spans="1:7">
      <c r="A54" s="4" t="s">
        <v>1087</v>
      </c>
      <c r="B54" s="4" t="s">
        <v>588</v>
      </c>
    </row>
    <row r="55" spans="1:7">
      <c r="A55" s="4" t="s">
        <v>1097</v>
      </c>
    </row>
    <row r="56" spans="1:7">
      <c r="A56" s="3" t="s">
        <v>1069</v>
      </c>
    </row>
    <row r="57" spans="1:7">
      <c r="A57" s="4" t="s">
        <v>1087</v>
      </c>
      <c r="B57" s="4" t="s">
        <v>459</v>
      </c>
    </row>
    <row r="58" spans="1:7">
      <c r="A58" s="4" t="s">
        <v>1092</v>
      </c>
      <c r="B58" s="6" t="n">
        <v>18300000</v>
      </c>
      <c r="C58" s="6" t="n">
        <v>14400000</v>
      </c>
      <c r="D58" s="6" t="n">
        <v>18000000</v>
      </c>
    </row>
    <row r="59" spans="1:7">
      <c r="A59" s="4" t="s">
        <v>1098</v>
      </c>
      <c r="B59" s="5" t="n">
        <v>400000</v>
      </c>
    </row>
    <row r="60" spans="1:7">
      <c r="A60" s="4" t="s">
        <v>1073</v>
      </c>
      <c r="B60" s="6" t="n">
        <v>20400000</v>
      </c>
      <c r="C60" s="6" t="n">
        <v>18900000</v>
      </c>
      <c r="D60" s="6" t="n">
        <v>19700000</v>
      </c>
    </row>
    <row r="61" spans="1:7">
      <c r="A61" s="4" t="s">
        <v>1099</v>
      </c>
    </row>
    <row r="62" spans="1:7">
      <c r="A62" s="3" t="s">
        <v>1069</v>
      </c>
    </row>
    <row r="63" spans="1:7">
      <c r="A63" s="4" t="s">
        <v>1100</v>
      </c>
      <c r="B63" s="5" t="n">
        <v>17000</v>
      </c>
      <c r="C63" s="5" t="n">
        <v>15000</v>
      </c>
      <c r="D63" s="5" t="n">
        <v>18000</v>
      </c>
    </row>
    <row r="64" spans="1:7">
      <c r="A64" s="4" t="s">
        <v>1101</v>
      </c>
      <c r="B64" s="7" t="n">
        <v>109.34</v>
      </c>
      <c r="C64" s="7" t="n">
        <v>88.05</v>
      </c>
      <c r="D64" s="7" t="n">
        <v>73.7</v>
      </c>
    </row>
    <row r="65" spans="1:7">
      <c r="A65" s="4" t="s">
        <v>1102</v>
      </c>
    </row>
    <row r="66" spans="1:7">
      <c r="A66" s="3" t="s">
        <v>1069</v>
      </c>
    </row>
    <row r="67" spans="1:7">
      <c r="A67" s="4" t="s">
        <v>1087</v>
      </c>
      <c r="B67" s="4" t="s">
        <v>459</v>
      </c>
      <c r="C67" s="4" t="s">
        <v>459</v>
      </c>
      <c r="D67" s="4" t="s">
        <v>459</v>
      </c>
    </row>
    <row r="68" spans="1:7">
      <c r="A68" s="4" t="s">
        <v>1103</v>
      </c>
      <c r="B68" s="5" t="n">
        <v>0</v>
      </c>
      <c r="C68" s="5" t="n">
        <v>0</v>
      </c>
      <c r="D68" s="5" t="n">
        <v>0</v>
      </c>
    </row>
    <row r="69" spans="1:7">
      <c r="A69" s="4" t="s">
        <v>1104</v>
      </c>
    </row>
    <row r="70" spans="1:7">
      <c r="A70" s="3" t="s">
        <v>1069</v>
      </c>
    </row>
    <row r="71" spans="1:7">
      <c r="A71" s="4" t="s">
        <v>1075</v>
      </c>
      <c r="G71" s="13" t="n">
        <v>2.3</v>
      </c>
    </row>
    <row r="72" spans="1:7">
      <c r="A72" s="4" t="s">
        <v>1105</v>
      </c>
    </row>
    <row r="73" spans="1:7">
      <c r="A73" s="3" t="s">
        <v>1069</v>
      </c>
    </row>
    <row r="74" spans="1:7">
      <c r="A74" s="4" t="s">
        <v>1075</v>
      </c>
      <c r="F74" s="13" t="n">
        <v>2.3</v>
      </c>
    </row>
    <row r="75" spans="1:7">
      <c r="A75" s="4" t="s">
        <v>1106</v>
      </c>
    </row>
    <row r="76" spans="1:7">
      <c r="A76" s="3" t="s">
        <v>1069</v>
      </c>
    </row>
    <row r="77" spans="1:7">
      <c r="A77" s="4" t="s">
        <v>1075</v>
      </c>
      <c r="E77" s="13"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34</v>
      </c>
    </row>
    <row r="3" spans="1:4">
      <c r="A3" s="3" t="s">
        <v>1108</v>
      </c>
    </row>
    <row r="4" spans="1:4">
      <c r="A4" s="4" t="s">
        <v>650</v>
      </c>
      <c r="B4" s="6" t="n">
        <v>47346</v>
      </c>
      <c r="C4" s="6" t="n">
        <v>44003</v>
      </c>
      <c r="D4" s="6" t="n">
        <v>43642</v>
      </c>
    </row>
    <row r="5" spans="1:4">
      <c r="A5" s="4" t="s">
        <v>45</v>
      </c>
      <c r="B5" s="5" t="n">
        <v>9188</v>
      </c>
      <c r="C5" s="5" t="n">
        <v>13428</v>
      </c>
      <c r="D5" s="5" t="n">
        <v>15548</v>
      </c>
    </row>
    <row r="6" spans="1:4">
      <c r="A6" s="4" t="s">
        <v>1109</v>
      </c>
      <c r="B6" s="5" t="n">
        <v>38158</v>
      </c>
      <c r="C6" s="5" t="n">
        <v>30575</v>
      </c>
      <c r="D6" s="5" t="n">
        <v>28094</v>
      </c>
    </row>
    <row r="7" spans="1:4">
      <c r="A7" s="4" t="s">
        <v>1110</v>
      </c>
    </row>
    <row r="8" spans="1:4">
      <c r="A8" s="3" t="s">
        <v>1108</v>
      </c>
    </row>
    <row r="9" spans="1:4">
      <c r="A9" s="4" t="s">
        <v>650</v>
      </c>
      <c r="B9" s="5" t="n">
        <v>6285</v>
      </c>
      <c r="C9" s="5" t="n">
        <v>6509</v>
      </c>
      <c r="D9" s="5" t="n">
        <v>6508</v>
      </c>
    </row>
    <row r="10" spans="1:4">
      <c r="A10" s="4" t="s">
        <v>37</v>
      </c>
    </row>
    <row r="11" spans="1:4">
      <c r="A11" s="3" t="s">
        <v>1108</v>
      </c>
    </row>
    <row r="12" spans="1:4">
      <c r="A12" s="4" t="s">
        <v>650</v>
      </c>
      <c r="B12" s="6" t="n">
        <v>41061</v>
      </c>
      <c r="C12" s="6" t="n">
        <v>37494</v>
      </c>
      <c r="D12" s="6" t="n">
        <v>371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111</v>
      </c>
      <c r="B1" s="2" t="s">
        <v>1</v>
      </c>
    </row>
    <row r="2" spans="1:2">
      <c r="B2" s="2" t="s">
        <v>1112</v>
      </c>
    </row>
    <row r="3" spans="1:2">
      <c r="A3" s="3" t="s">
        <v>1113</v>
      </c>
    </row>
    <row r="4" spans="1:2">
      <c r="A4" s="4" t="s">
        <v>1114</v>
      </c>
      <c r="B4" s="5" t="n">
        <v>1774</v>
      </c>
    </row>
    <row r="5" spans="1:2">
      <c r="A5" s="4" t="s">
        <v>1115</v>
      </c>
      <c r="B5" s="5" t="n">
        <v>508</v>
      </c>
    </row>
    <row r="6" spans="1:2">
      <c r="A6" s="4" t="s">
        <v>1116</v>
      </c>
      <c r="B6" s="5" t="n">
        <v>-576</v>
      </c>
    </row>
    <row r="7" spans="1:2">
      <c r="A7" s="4" t="s">
        <v>1117</v>
      </c>
      <c r="B7" s="5" t="n">
        <v>-150</v>
      </c>
    </row>
    <row r="8" spans="1:2">
      <c r="A8" s="4" t="s">
        <v>1118</v>
      </c>
      <c r="B8" s="5" t="n">
        <v>1556</v>
      </c>
    </row>
    <row r="9" spans="1:2">
      <c r="A9" s="3" t="s">
        <v>1119</v>
      </c>
    </row>
    <row r="10" spans="1:2">
      <c r="A10" s="4" t="s">
        <v>1120</v>
      </c>
      <c r="B10" s="7" t="n">
        <v>73.19</v>
      </c>
    </row>
    <row r="11" spans="1:2">
      <c r="A11" s="4" t="s">
        <v>1121</v>
      </c>
      <c r="B11" s="8" t="n">
        <v>109.32</v>
      </c>
    </row>
    <row r="12" spans="1:2">
      <c r="A12" s="4" t="s">
        <v>1122</v>
      </c>
      <c r="B12" s="8" t="n">
        <v>65.40000000000001</v>
      </c>
    </row>
    <row r="13" spans="1:2">
      <c r="A13" s="4" t="s">
        <v>1123</v>
      </c>
      <c r="B13" s="8" t="n">
        <v>88.17</v>
      </c>
    </row>
    <row r="14" spans="1:2">
      <c r="A14" s="4" t="s">
        <v>1124</v>
      </c>
      <c r="B14" s="7" t="n">
        <v>86.44</v>
      </c>
    </row>
    <row r="15" spans="1:2">
      <c r="A15" s="3" t="s">
        <v>1125</v>
      </c>
    </row>
    <row r="16" spans="1:2">
      <c r="A16" s="4" t="s">
        <v>1126</v>
      </c>
      <c r="B16" s="4" t="s">
        <v>1127</v>
      </c>
    </row>
    <row r="17" spans="1:2">
      <c r="A17" s="4" t="s">
        <v>1128</v>
      </c>
      <c r="B17" s="6" t="n">
        <v>39300</v>
      </c>
    </row>
    <row r="18" spans="1:2">
      <c r="A18" s="4" t="s">
        <v>1129</v>
      </c>
      <c r="B18" s="5" t="n">
        <v>379</v>
      </c>
    </row>
    <row r="19" spans="1:2">
      <c r="A19" s="4" t="s">
        <v>1130</v>
      </c>
      <c r="B19" s="7" t="n">
        <v>66.91</v>
      </c>
    </row>
    <row r="20" spans="1:2">
      <c r="A20" s="4" t="s">
        <v>1131</v>
      </c>
      <c r="B20" s="4" t="s">
        <v>1132</v>
      </c>
    </row>
    <row r="21" spans="1:2">
      <c r="A21" s="4" t="s">
        <v>1133</v>
      </c>
      <c r="B21" s="6" t="n">
        <v>16991</v>
      </c>
    </row>
    <row r="22" spans="1:2">
      <c r="A22" s="4" t="s">
        <v>1134</v>
      </c>
      <c r="B22" s="5" t="n">
        <v>1175</v>
      </c>
    </row>
    <row r="23" spans="1:2">
      <c r="A23" s="4" t="s">
        <v>1135</v>
      </c>
      <c r="B23" s="7" t="n">
        <v>92.73999999999999</v>
      </c>
    </row>
    <row r="24" spans="1:2">
      <c r="A24" s="4" t="s">
        <v>1136</v>
      </c>
      <c r="B24" s="4" t="s">
        <v>1137</v>
      </c>
    </row>
    <row r="25" spans="1:2">
      <c r="A25" s="4" t="s">
        <v>1138</v>
      </c>
      <c r="B25" s="6" t="n">
        <v>223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9</v>
      </c>
      <c r="B1" s="2" t="s">
        <v>1</v>
      </c>
    </row>
    <row r="2" spans="1:4">
      <c r="B2" s="2" t="s">
        <v>2</v>
      </c>
      <c r="C2" s="2" t="s">
        <v>33</v>
      </c>
      <c r="D2" s="2" t="s">
        <v>34</v>
      </c>
    </row>
    <row r="3" spans="1:4">
      <c r="A3" s="3" t="s">
        <v>238</v>
      </c>
    </row>
    <row r="4" spans="1:4">
      <c r="A4" s="4" t="s">
        <v>1140</v>
      </c>
      <c r="B4" s="4" t="s">
        <v>1141</v>
      </c>
      <c r="C4" s="4" t="s">
        <v>1142</v>
      </c>
      <c r="D4" s="4" t="s">
        <v>1142</v>
      </c>
    </row>
    <row r="5" spans="1:4">
      <c r="A5" s="4" t="s">
        <v>1143</v>
      </c>
      <c r="B5" s="4" t="s">
        <v>852</v>
      </c>
      <c r="C5" s="4" t="s">
        <v>1144</v>
      </c>
      <c r="D5" s="4" t="s">
        <v>852</v>
      </c>
    </row>
    <row r="6" spans="1:4">
      <c r="A6" s="4" t="s">
        <v>1145</v>
      </c>
      <c r="B6" s="4" t="s">
        <v>918</v>
      </c>
      <c r="C6" s="4" t="s">
        <v>920</v>
      </c>
      <c r="D6" s="4" t="s">
        <v>940</v>
      </c>
    </row>
    <row r="7" spans="1:4">
      <c r="A7" s="4" t="s">
        <v>1146</v>
      </c>
      <c r="B7" s="4" t="s">
        <v>935</v>
      </c>
      <c r="C7" s="4" t="s">
        <v>935</v>
      </c>
      <c r="D7" s="4" t="s">
        <v>9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7</v>
      </c>
      <c r="B1" s="2" t="s">
        <v>1</v>
      </c>
    </row>
    <row r="2" spans="1:2">
      <c r="B2" s="2" t="s">
        <v>1148</v>
      </c>
    </row>
    <row r="3" spans="1:2">
      <c r="A3" s="3" t="s">
        <v>1149</v>
      </c>
    </row>
    <row r="4" spans="1:2">
      <c r="A4" s="4" t="s">
        <v>1150</v>
      </c>
      <c r="B4" s="5" t="n">
        <v>514</v>
      </c>
    </row>
    <row r="5" spans="1:2">
      <c r="A5" s="4" t="s">
        <v>1151</v>
      </c>
      <c r="B5" s="5" t="n">
        <v>221</v>
      </c>
    </row>
    <row r="6" spans="1:2">
      <c r="A6" s="4" t="s">
        <v>1152</v>
      </c>
      <c r="B6" s="5" t="n">
        <v>-201</v>
      </c>
    </row>
    <row r="7" spans="1:2">
      <c r="A7" s="4" t="s">
        <v>1153</v>
      </c>
      <c r="B7" s="5" t="n">
        <v>-44</v>
      </c>
    </row>
    <row r="8" spans="1:2">
      <c r="A8" s="4" t="s">
        <v>1154</v>
      </c>
      <c r="B8" s="5" t="n">
        <v>490</v>
      </c>
    </row>
    <row r="9" spans="1:2">
      <c r="A9" s="3" t="s">
        <v>1155</v>
      </c>
    </row>
    <row r="10" spans="1:2">
      <c r="A10" s="4" t="s">
        <v>1156</v>
      </c>
      <c r="B10" s="7" t="n">
        <v>80.45</v>
      </c>
    </row>
    <row r="11" spans="1:2">
      <c r="A11" s="4" t="s">
        <v>1157</v>
      </c>
      <c r="B11" s="8" t="n">
        <v>109.15</v>
      </c>
    </row>
    <row r="12" spans="1:2">
      <c r="A12" s="4" t="s">
        <v>1158</v>
      </c>
      <c r="B12" s="8" t="n">
        <v>76.84</v>
      </c>
    </row>
    <row r="13" spans="1:2">
      <c r="A13" s="4" t="s">
        <v>1159</v>
      </c>
      <c r="B13" s="8" t="n">
        <v>92.78</v>
      </c>
    </row>
    <row r="14" spans="1:2">
      <c r="A14" s="4" t="s">
        <v>1160</v>
      </c>
      <c r="B14" s="7" t="n">
        <v>9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3</v>
      </c>
      <c r="D2" s="2" t="s">
        <v>34</v>
      </c>
    </row>
    <row r="3" spans="1:4">
      <c r="A3" s="3" t="s">
        <v>1162</v>
      </c>
    </row>
    <row r="4" spans="1:4">
      <c r="A4" s="4" t="s">
        <v>1143</v>
      </c>
      <c r="B4" s="4" t="s">
        <v>852</v>
      </c>
      <c r="C4" s="4" t="s">
        <v>1144</v>
      </c>
      <c r="D4" s="4" t="s">
        <v>852</v>
      </c>
    </row>
    <row r="5" spans="1:4">
      <c r="A5" s="4" t="s">
        <v>1145</v>
      </c>
      <c r="B5" s="4" t="s">
        <v>918</v>
      </c>
      <c r="C5" s="4" t="s">
        <v>920</v>
      </c>
      <c r="D5" s="4" t="s">
        <v>940</v>
      </c>
    </row>
    <row r="6" spans="1:4">
      <c r="A6" s="4" t="s">
        <v>1146</v>
      </c>
      <c r="B6" s="4" t="s">
        <v>935</v>
      </c>
      <c r="C6" s="4" t="s">
        <v>935</v>
      </c>
      <c r="D6" s="4" t="s">
        <v>935</v>
      </c>
    </row>
    <row r="7" spans="1:4">
      <c r="A7" s="4" t="s">
        <v>1163</v>
      </c>
      <c r="B7" s="4" t="s">
        <v>1164</v>
      </c>
    </row>
    <row r="8" spans="1:4">
      <c r="A8" s="4" t="s">
        <v>1165</v>
      </c>
    </row>
    <row r="9" spans="1:4">
      <c r="A9" s="3" t="s">
        <v>1069</v>
      </c>
    </row>
    <row r="10" spans="1:4">
      <c r="A10" s="4" t="s">
        <v>1100</v>
      </c>
      <c r="B10" s="5" t="n">
        <v>200333</v>
      </c>
      <c r="C10" s="5" t="n">
        <v>197645</v>
      </c>
      <c r="D10" s="5" t="n">
        <v>190628</v>
      </c>
    </row>
    <row r="11" spans="1:4">
      <c r="A11" s="3" t="s">
        <v>1162</v>
      </c>
    </row>
    <row r="12" spans="1:4">
      <c r="A12" s="4" t="s">
        <v>1143</v>
      </c>
      <c r="B12" s="4" t="s">
        <v>1166</v>
      </c>
      <c r="C12" s="4" t="s">
        <v>1166</v>
      </c>
      <c r="D12" s="4" t="s">
        <v>1144</v>
      </c>
    </row>
    <row r="13" spans="1:4">
      <c r="A13" s="4" t="s">
        <v>1145</v>
      </c>
      <c r="B13" s="4" t="s">
        <v>918</v>
      </c>
      <c r="C13" s="4" t="s">
        <v>1167</v>
      </c>
      <c r="D13" s="4" t="s">
        <v>1168</v>
      </c>
    </row>
    <row r="14" spans="1:4">
      <c r="A14" s="4" t="s">
        <v>1146</v>
      </c>
      <c r="B14" s="4" t="s">
        <v>935</v>
      </c>
      <c r="C14" s="4" t="s">
        <v>935</v>
      </c>
      <c r="D14" s="4" t="s">
        <v>935</v>
      </c>
    </row>
    <row r="15" spans="1:4">
      <c r="A15" s="4" t="s">
        <v>1169</v>
      </c>
      <c r="B15" s="4" t="s">
        <v>1170</v>
      </c>
      <c r="C15" s="4" t="s">
        <v>1171</v>
      </c>
      <c r="D15" s="4" t="s">
        <v>1172</v>
      </c>
    </row>
    <row r="16" spans="1:4">
      <c r="A16" s="4" t="s">
        <v>1173</v>
      </c>
    </row>
    <row r="17" spans="1:4">
      <c r="A17" s="3" t="s">
        <v>1069</v>
      </c>
    </row>
    <row r="18" spans="1:4">
      <c r="A18" s="4" t="s">
        <v>1101</v>
      </c>
      <c r="B18" s="7" t="n">
        <v>117.89</v>
      </c>
      <c r="C18" s="7" t="n">
        <v>99.95999999999999</v>
      </c>
      <c r="D18" s="7" t="n">
        <v>8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7"/>
    <col customWidth="1" max="3" min="3" width="18"/>
  </cols>
  <sheetData>
    <row r="1" spans="1:3">
      <c r="A1" s="1" t="s">
        <v>1174</v>
      </c>
      <c r="B1" s="2" t="s">
        <v>1175</v>
      </c>
      <c r="C1" s="2" t="s">
        <v>1176</v>
      </c>
    </row>
    <row r="2" spans="1:3">
      <c r="A2" s="3" t="s">
        <v>437</v>
      </c>
    </row>
    <row r="3" spans="1:3">
      <c r="A3" s="4" t="s">
        <v>438</v>
      </c>
      <c r="C3" s="6" t="n">
        <v>1650000000</v>
      </c>
    </row>
    <row r="4" spans="1:3">
      <c r="A4" s="4" t="s">
        <v>452</v>
      </c>
    </row>
    <row r="5" spans="1:3">
      <c r="A5" s="3" t="s">
        <v>437</v>
      </c>
    </row>
    <row r="6" spans="1:3">
      <c r="A6" s="4" t="s">
        <v>438</v>
      </c>
      <c r="B6" s="6" t="n">
        <v>23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11</v>
      </c>
    </row>
    <row r="2" spans="1:2">
      <c r="A2" s="3" t="s">
        <v>1178</v>
      </c>
    </row>
    <row r="3" spans="1:2">
      <c r="A3" s="4" t="s">
        <v>1179</v>
      </c>
      <c r="B3" s="6" t="n">
        <v>343300</v>
      </c>
    </row>
    <row r="4" spans="1:2">
      <c r="A4" s="4" t="s">
        <v>1180</v>
      </c>
    </row>
    <row r="5" spans="1:2">
      <c r="A5" s="3" t="s">
        <v>1178</v>
      </c>
    </row>
    <row r="6" spans="1:2">
      <c r="A6" s="4" t="s">
        <v>1179</v>
      </c>
      <c r="B6" s="5" t="n">
        <v>343300</v>
      </c>
    </row>
    <row r="7" spans="1:2">
      <c r="A7" s="4" t="s">
        <v>1181</v>
      </c>
      <c r="B7" s="6" t="n">
        <v>-13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3</v>
      </c>
      <c r="D2" s="2" t="s">
        <v>34</v>
      </c>
    </row>
    <row r="3" spans="1:4">
      <c r="A3" s="4" t="s">
        <v>42</v>
      </c>
    </row>
    <row r="4" spans="1:4">
      <c r="A4" s="3" t="s">
        <v>1178</v>
      </c>
    </row>
    <row r="5" spans="1:4">
      <c r="A5" s="4" t="s">
        <v>1183</v>
      </c>
      <c r="B5" s="6" t="n">
        <v>1486</v>
      </c>
      <c r="C5" s="6" t="n">
        <v>0</v>
      </c>
      <c r="D5" s="6" t="n">
        <v>0</v>
      </c>
    </row>
    <row r="6" spans="1:4">
      <c r="A6" s="4" t="s">
        <v>43</v>
      </c>
    </row>
    <row r="7" spans="1:4">
      <c r="A7" s="3" t="s">
        <v>1178</v>
      </c>
    </row>
    <row r="8" spans="1:4">
      <c r="A8" s="4" t="s">
        <v>1183</v>
      </c>
      <c r="B8" s="6" t="n">
        <v>0</v>
      </c>
      <c r="C8" s="6" t="n">
        <v>0</v>
      </c>
      <c r="D8" s="6" t="n">
        <v>33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34</v>
      </c>
    </row>
    <row r="3" spans="1:4">
      <c r="A3" s="3" t="s">
        <v>1185</v>
      </c>
    </row>
    <row r="4" spans="1:4">
      <c r="A4" s="4" t="s">
        <v>1186</v>
      </c>
      <c r="B4" s="6" t="n">
        <v>7568</v>
      </c>
      <c r="C4" s="6" t="n">
        <v>4778</v>
      </c>
      <c r="D4" s="6" t="n">
        <v>17879</v>
      </c>
    </row>
    <row r="5" spans="1:4">
      <c r="A5" s="4" t="s">
        <v>1187</v>
      </c>
    </row>
    <row r="6" spans="1:4">
      <c r="A6" s="3" t="s">
        <v>1185</v>
      </c>
    </row>
    <row r="7" spans="1:4">
      <c r="A7" s="4" t="s">
        <v>1186</v>
      </c>
      <c r="B7" s="5" t="n">
        <v>950</v>
      </c>
      <c r="C7" s="5" t="n">
        <v>2873</v>
      </c>
      <c r="D7" s="5" t="n">
        <v>14142</v>
      </c>
    </row>
    <row r="8" spans="1:4">
      <c r="A8" s="4" t="s">
        <v>37</v>
      </c>
    </row>
    <row r="9" spans="1:4">
      <c r="A9" s="3" t="s">
        <v>1185</v>
      </c>
    </row>
    <row r="10" spans="1:4">
      <c r="A10" s="4" t="s">
        <v>1186</v>
      </c>
      <c r="B10" s="5" t="n">
        <v>6618</v>
      </c>
      <c r="C10" s="5" t="n">
        <v>1905</v>
      </c>
      <c r="D10" s="5" t="n">
        <v>3737</v>
      </c>
    </row>
    <row r="11" spans="1:4">
      <c r="A11" s="4" t="s">
        <v>1188</v>
      </c>
    </row>
    <row r="12" spans="1:4">
      <c r="A12" s="3" t="s">
        <v>1185</v>
      </c>
    </row>
    <row r="13" spans="1:4">
      <c r="A13" s="4" t="s">
        <v>1186</v>
      </c>
      <c r="B13" s="5" t="n">
        <v>7520</v>
      </c>
      <c r="C13" s="5" t="n">
        <v>3849</v>
      </c>
      <c r="D13" s="5" t="n">
        <v>8454</v>
      </c>
    </row>
    <row r="14" spans="1:4">
      <c r="A14" s="4" t="s">
        <v>1189</v>
      </c>
    </row>
    <row r="15" spans="1:4">
      <c r="A15" s="3" t="s">
        <v>1185</v>
      </c>
    </row>
    <row r="16" spans="1:4">
      <c r="A16" s="4" t="s">
        <v>1186</v>
      </c>
      <c r="B16" s="5" t="n">
        <v>923</v>
      </c>
      <c r="C16" s="5" t="n">
        <v>1944</v>
      </c>
      <c r="D16" s="5" t="n">
        <v>4717</v>
      </c>
    </row>
    <row r="17" spans="1:4">
      <c r="A17" s="4" t="s">
        <v>1190</v>
      </c>
    </row>
    <row r="18" spans="1:4">
      <c r="A18" s="3" t="s">
        <v>1185</v>
      </c>
    </row>
    <row r="19" spans="1:4">
      <c r="A19" s="4" t="s">
        <v>1186</v>
      </c>
      <c r="B19" s="5" t="n">
        <v>6597</v>
      </c>
      <c r="C19" s="5" t="n">
        <v>1905</v>
      </c>
      <c r="D19" s="5" t="n">
        <v>3737</v>
      </c>
    </row>
    <row r="20" spans="1:4">
      <c r="A20" s="4" t="s">
        <v>1191</v>
      </c>
    </row>
    <row r="21" spans="1:4">
      <c r="A21" s="3" t="s">
        <v>1185</v>
      </c>
    </row>
    <row r="22" spans="1:4">
      <c r="A22" s="4" t="s">
        <v>1186</v>
      </c>
      <c r="B22" s="5" t="n">
        <v>48</v>
      </c>
      <c r="C22" s="5" t="n">
        <v>929</v>
      </c>
      <c r="D22" s="5" t="n">
        <v>4809</v>
      </c>
    </row>
    <row r="23" spans="1:4">
      <c r="A23" s="4" t="s">
        <v>1192</v>
      </c>
    </row>
    <row r="24" spans="1:4">
      <c r="A24" s="3" t="s">
        <v>1185</v>
      </c>
    </row>
    <row r="25" spans="1:4">
      <c r="A25" s="4" t="s">
        <v>1186</v>
      </c>
      <c r="B25" s="5" t="n">
        <v>27</v>
      </c>
      <c r="C25" s="5" t="n">
        <v>929</v>
      </c>
      <c r="D25" s="5" t="n">
        <v>4809</v>
      </c>
    </row>
    <row r="26" spans="1:4">
      <c r="A26" s="4" t="s">
        <v>1193</v>
      </c>
    </row>
    <row r="27" spans="1:4">
      <c r="A27" s="3" t="s">
        <v>1185</v>
      </c>
    </row>
    <row r="28" spans="1:4">
      <c r="A28" s="4" t="s">
        <v>1186</v>
      </c>
      <c r="B28" s="5" t="n">
        <v>21</v>
      </c>
      <c r="C28" s="5" t="n">
        <v>0</v>
      </c>
      <c r="D28" s="6" t="n">
        <v>0</v>
      </c>
    </row>
    <row r="29" spans="1:4">
      <c r="A29" s="4" t="s">
        <v>489</v>
      </c>
    </row>
    <row r="30" spans="1:4">
      <c r="A30" s="3" t="s">
        <v>1185</v>
      </c>
    </row>
    <row r="31" spans="1:4">
      <c r="A31" s="4" t="s">
        <v>1186</v>
      </c>
      <c r="B31" s="5" t="n">
        <v>1983</v>
      </c>
      <c r="C31" s="5" t="n">
        <v>18145</v>
      </c>
    </row>
    <row r="32" spans="1:4">
      <c r="A32" s="4" t="s">
        <v>1194</v>
      </c>
    </row>
    <row r="33" spans="1:4">
      <c r="A33" s="3" t="s">
        <v>1185</v>
      </c>
    </row>
    <row r="34" spans="1:4">
      <c r="A34" s="4" t="s">
        <v>1186</v>
      </c>
      <c r="B34" s="5" t="n">
        <v>1669</v>
      </c>
      <c r="C34" s="5" t="n">
        <v>18078</v>
      </c>
    </row>
    <row r="35" spans="1:4">
      <c r="A35" s="4" t="s">
        <v>1195</v>
      </c>
    </row>
    <row r="36" spans="1:4">
      <c r="A36" s="3" t="s">
        <v>1185</v>
      </c>
    </row>
    <row r="37" spans="1:4">
      <c r="A37" s="4" t="s">
        <v>1186</v>
      </c>
      <c r="B37" s="5" t="n">
        <v>314</v>
      </c>
      <c r="C37" s="5" t="n">
        <v>67</v>
      </c>
    </row>
    <row r="38" spans="1:4">
      <c r="A38" s="4" t="s">
        <v>1196</v>
      </c>
    </row>
    <row r="39" spans="1:4">
      <c r="A39" s="3" t="s">
        <v>1185</v>
      </c>
    </row>
    <row r="40" spans="1:4">
      <c r="A40" s="4" t="s">
        <v>1186</v>
      </c>
      <c r="B40" s="5" t="n">
        <v>1161</v>
      </c>
      <c r="C40" s="5" t="n">
        <v>429</v>
      </c>
    </row>
    <row r="41" spans="1:4">
      <c r="A41" s="4" t="s">
        <v>1197</v>
      </c>
    </row>
    <row r="42" spans="1:4">
      <c r="A42" s="3" t="s">
        <v>1185</v>
      </c>
    </row>
    <row r="43" spans="1:4">
      <c r="A43" s="4" t="s">
        <v>1186</v>
      </c>
      <c r="B43" s="5" t="n">
        <v>847</v>
      </c>
      <c r="C43" s="5" t="n">
        <v>362</v>
      </c>
    </row>
    <row r="44" spans="1:4">
      <c r="A44" s="4" t="s">
        <v>1198</v>
      </c>
    </row>
    <row r="45" spans="1:4">
      <c r="A45" s="3" t="s">
        <v>1185</v>
      </c>
    </row>
    <row r="46" spans="1:4">
      <c r="A46" s="4" t="s">
        <v>1186</v>
      </c>
      <c r="B46" s="5" t="n">
        <v>314</v>
      </c>
      <c r="C46" s="5" t="n">
        <v>67</v>
      </c>
    </row>
    <row r="47" spans="1:4">
      <c r="A47" s="4" t="s">
        <v>1199</v>
      </c>
    </row>
    <row r="48" spans="1:4">
      <c r="A48" s="3" t="s">
        <v>1185</v>
      </c>
    </row>
    <row r="49" spans="1:4">
      <c r="A49" s="4" t="s">
        <v>1186</v>
      </c>
      <c r="B49" s="5" t="n">
        <v>822</v>
      </c>
      <c r="C49" s="5" t="n">
        <v>17716</v>
      </c>
    </row>
    <row r="50" spans="1:4">
      <c r="A50" s="4" t="s">
        <v>1200</v>
      </c>
    </row>
    <row r="51" spans="1:4">
      <c r="A51" s="3" t="s">
        <v>1185</v>
      </c>
    </row>
    <row r="52" spans="1:4">
      <c r="A52" s="4" t="s">
        <v>1186</v>
      </c>
      <c r="B52" s="5" t="n">
        <v>822</v>
      </c>
      <c r="C52" s="5" t="n">
        <v>17716</v>
      </c>
    </row>
    <row r="53" spans="1:4">
      <c r="A53" s="4" t="s">
        <v>1201</v>
      </c>
    </row>
    <row r="54" spans="1:4">
      <c r="A54" s="3" t="s">
        <v>1185</v>
      </c>
    </row>
    <row r="55" spans="1:4">
      <c r="A55" s="4" t="s">
        <v>1186</v>
      </c>
      <c r="B55" s="6" t="n">
        <v>0</v>
      </c>
      <c r="C5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v>
      </c>
    </row>
    <row r="2" spans="1:5">
      <c r="B2" s="2" t="s">
        <v>2</v>
      </c>
      <c r="C2" s="2" t="s">
        <v>33</v>
      </c>
      <c r="D2" s="2" t="s">
        <v>34</v>
      </c>
      <c r="E2" s="2" t="s">
        <v>1203</v>
      </c>
    </row>
    <row r="3" spans="1:5">
      <c r="A3" s="3" t="s">
        <v>1185</v>
      </c>
    </row>
    <row r="4" spans="1:5">
      <c r="A4" s="4" t="s">
        <v>1186</v>
      </c>
      <c r="B4" s="6" t="n">
        <v>7568</v>
      </c>
      <c r="C4" s="6" t="n">
        <v>4778</v>
      </c>
      <c r="D4" s="6" t="n">
        <v>17879</v>
      </c>
    </row>
    <row r="5" spans="1:5">
      <c r="A5" s="4" t="s">
        <v>1204</v>
      </c>
      <c r="B5" s="5" t="n">
        <v>2921</v>
      </c>
      <c r="C5" s="5" t="n">
        <v>6856</v>
      </c>
      <c r="D5" s="5" t="n">
        <v>8102</v>
      </c>
      <c r="E5" s="6" t="n">
        <v>2969</v>
      </c>
    </row>
    <row r="6" spans="1:5">
      <c r="A6" s="4" t="s">
        <v>489</v>
      </c>
    </row>
    <row r="7" spans="1:5">
      <c r="A7" s="3" t="s">
        <v>1185</v>
      </c>
    </row>
    <row r="8" spans="1:5">
      <c r="A8" s="4" t="s">
        <v>1186</v>
      </c>
      <c r="B8" s="5" t="n">
        <v>1983</v>
      </c>
      <c r="C8" s="5" t="n">
        <v>18145</v>
      </c>
    </row>
    <row r="9" spans="1:5">
      <c r="A9" s="4" t="s">
        <v>1191</v>
      </c>
    </row>
    <row r="10" spans="1:5">
      <c r="A10" s="3" t="s">
        <v>1185</v>
      </c>
    </row>
    <row r="11" spans="1:5">
      <c r="A11" s="4" t="s">
        <v>1186</v>
      </c>
      <c r="B11" s="5" t="n">
        <v>48</v>
      </c>
      <c r="C11" s="5" t="n">
        <v>929</v>
      </c>
      <c r="D11" s="5" t="n">
        <v>4809</v>
      </c>
    </row>
    <row r="12" spans="1:5">
      <c r="A12" s="4" t="s">
        <v>1205</v>
      </c>
    </row>
    <row r="13" spans="1:5">
      <c r="A13" s="3" t="s">
        <v>1185</v>
      </c>
    </row>
    <row r="14" spans="1:5">
      <c r="A14" s="4" t="s">
        <v>1186</v>
      </c>
      <c r="B14" s="5" t="n">
        <v>822</v>
      </c>
      <c r="C14" s="5" t="n">
        <v>17716</v>
      </c>
    </row>
    <row r="15" spans="1:5">
      <c r="A15" s="4" t="s">
        <v>1188</v>
      </c>
    </row>
    <row r="16" spans="1:5">
      <c r="A16" s="3" t="s">
        <v>1185</v>
      </c>
    </row>
    <row r="17" spans="1:5">
      <c r="A17" s="4" t="s">
        <v>1186</v>
      </c>
      <c r="B17" s="5" t="n">
        <v>7520</v>
      </c>
      <c r="C17" s="5" t="n">
        <v>3849</v>
      </c>
      <c r="D17" s="6" t="n">
        <v>8454</v>
      </c>
    </row>
    <row r="18" spans="1:5">
      <c r="A18" s="4" t="s">
        <v>1206</v>
      </c>
    </row>
    <row r="19" spans="1:5">
      <c r="A19" s="3" t="s">
        <v>1185</v>
      </c>
    </row>
    <row r="20" spans="1:5">
      <c r="A20" s="4" t="s">
        <v>1204</v>
      </c>
      <c r="B20" s="5" t="n">
        <v>2400</v>
      </c>
      <c r="C20" s="5" t="n">
        <v>3000</v>
      </c>
    </row>
    <row r="21" spans="1:5">
      <c r="A21" s="4" t="s">
        <v>1207</v>
      </c>
    </row>
    <row r="22" spans="1:5">
      <c r="A22" s="3" t="s">
        <v>1185</v>
      </c>
    </row>
    <row r="23" spans="1:5">
      <c r="A23" s="4" t="s">
        <v>1204</v>
      </c>
      <c r="B23" s="5" t="n">
        <v>500</v>
      </c>
      <c r="C23" s="5" t="n">
        <v>3900</v>
      </c>
    </row>
    <row r="24" spans="1:5">
      <c r="A24" s="4" t="s">
        <v>1208</v>
      </c>
    </row>
    <row r="25" spans="1:5">
      <c r="A25" s="3" t="s">
        <v>1185</v>
      </c>
    </row>
    <row r="26" spans="1:5">
      <c r="A26" s="4" t="s">
        <v>1186</v>
      </c>
      <c r="B26" s="6" t="n">
        <v>1161</v>
      </c>
      <c r="C26" s="6" t="n">
        <v>4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3</v>
      </c>
      <c r="D2" s="2" t="s">
        <v>34</v>
      </c>
    </row>
    <row r="3" spans="1:4">
      <c r="A3" s="3" t="s">
        <v>1185</v>
      </c>
    </row>
    <row r="4" spans="1:4">
      <c r="A4" s="4" t="s">
        <v>1186</v>
      </c>
      <c r="B4" s="6" t="n">
        <v>7568</v>
      </c>
      <c r="C4" s="6" t="n">
        <v>4778</v>
      </c>
      <c r="D4" s="6" t="n">
        <v>17879</v>
      </c>
    </row>
    <row r="5" spans="1:4">
      <c r="A5" s="4" t="s">
        <v>1110</v>
      </c>
    </row>
    <row r="6" spans="1:4">
      <c r="A6" s="3" t="s">
        <v>1185</v>
      </c>
    </row>
    <row r="7" spans="1:4">
      <c r="A7" s="4" t="s">
        <v>1186</v>
      </c>
      <c r="B7" s="5" t="n">
        <v>950</v>
      </c>
      <c r="C7" s="5" t="n">
        <v>2873</v>
      </c>
      <c r="D7" s="5" t="n">
        <v>14142</v>
      </c>
    </row>
    <row r="8" spans="1:4">
      <c r="A8" s="4" t="s">
        <v>37</v>
      </c>
    </row>
    <row r="9" spans="1:4">
      <c r="A9" s="3" t="s">
        <v>1185</v>
      </c>
    </row>
    <row r="10" spans="1:4">
      <c r="A10" s="4" t="s">
        <v>1186</v>
      </c>
      <c r="B10" s="5" t="n">
        <v>6618</v>
      </c>
      <c r="C10" s="5" t="n">
        <v>1905</v>
      </c>
      <c r="D10" s="5" t="n">
        <v>3737</v>
      </c>
    </row>
    <row r="11" spans="1:4">
      <c r="A11" s="4" t="s">
        <v>1188</v>
      </c>
    </row>
    <row r="12" spans="1:4">
      <c r="A12" s="3" t="s">
        <v>1185</v>
      </c>
    </row>
    <row r="13" spans="1:4">
      <c r="A13" s="4" t="s">
        <v>1186</v>
      </c>
      <c r="B13" s="5" t="n">
        <v>7520</v>
      </c>
      <c r="C13" s="5" t="n">
        <v>3849</v>
      </c>
      <c r="D13" s="5" t="n">
        <v>8454</v>
      </c>
    </row>
    <row r="14" spans="1:4">
      <c r="A14" s="4" t="s">
        <v>1210</v>
      </c>
    </row>
    <row r="15" spans="1:4">
      <c r="A15" s="3" t="s">
        <v>1185</v>
      </c>
    </row>
    <row r="16" spans="1:4">
      <c r="A16" s="4" t="s">
        <v>1186</v>
      </c>
      <c r="B16" s="5" t="n">
        <v>923</v>
      </c>
      <c r="C16" s="5" t="n">
        <v>1944</v>
      </c>
      <c r="D16" s="5" t="n">
        <v>4717</v>
      </c>
    </row>
    <row r="17" spans="1:4">
      <c r="A17" s="4" t="s">
        <v>1190</v>
      </c>
    </row>
    <row r="18" spans="1:4">
      <c r="A18" s="3" t="s">
        <v>1185</v>
      </c>
    </row>
    <row r="19" spans="1:4">
      <c r="A19" s="4" t="s">
        <v>1186</v>
      </c>
      <c r="B19" s="5" t="n">
        <v>6597</v>
      </c>
      <c r="C19" s="5" t="n">
        <v>1905</v>
      </c>
      <c r="D19" s="5" t="n">
        <v>3737</v>
      </c>
    </row>
    <row r="20" spans="1:4">
      <c r="A20" s="4" t="s">
        <v>1211</v>
      </c>
    </row>
    <row r="21" spans="1:4">
      <c r="A21" s="3" t="s">
        <v>1185</v>
      </c>
    </row>
    <row r="22" spans="1:4">
      <c r="A22" s="4" t="s">
        <v>1186</v>
      </c>
      <c r="B22" s="5" t="n">
        <v>0</v>
      </c>
      <c r="C22" s="5" t="n">
        <v>0</v>
      </c>
      <c r="D22" s="5" t="n">
        <v>4616</v>
      </c>
    </row>
    <row r="23" spans="1:4">
      <c r="A23" s="4" t="s">
        <v>1212</v>
      </c>
    </row>
    <row r="24" spans="1:4">
      <c r="A24" s="3" t="s">
        <v>1185</v>
      </c>
    </row>
    <row r="25" spans="1:4">
      <c r="A25" s="4" t="s">
        <v>1186</v>
      </c>
      <c r="B25" s="5" t="n">
        <v>0</v>
      </c>
      <c r="C25" s="5" t="n">
        <v>0</v>
      </c>
      <c r="D25" s="5" t="n">
        <v>4616</v>
      </c>
    </row>
    <row r="26" spans="1:4">
      <c r="A26" s="4" t="s">
        <v>1213</v>
      </c>
    </row>
    <row r="27" spans="1:4">
      <c r="A27" s="3" t="s">
        <v>1185</v>
      </c>
    </row>
    <row r="28" spans="1:4">
      <c r="A28" s="4" t="s">
        <v>1186</v>
      </c>
      <c r="B28" s="5" t="n">
        <v>0</v>
      </c>
      <c r="C28" s="5" t="n">
        <v>0</v>
      </c>
      <c r="D28" s="5" t="n">
        <v>0</v>
      </c>
    </row>
    <row r="29" spans="1:4">
      <c r="A29" s="4" t="s">
        <v>1191</v>
      </c>
    </row>
    <row r="30" spans="1:4">
      <c r="A30" s="3" t="s">
        <v>1185</v>
      </c>
    </row>
    <row r="31" spans="1:4">
      <c r="A31" s="4" t="s">
        <v>1186</v>
      </c>
      <c r="B31" s="5" t="n">
        <v>48</v>
      </c>
      <c r="C31" s="5" t="n">
        <v>929</v>
      </c>
      <c r="D31" s="5" t="n">
        <v>4809</v>
      </c>
    </row>
    <row r="32" spans="1:4">
      <c r="A32" s="4" t="s">
        <v>1214</v>
      </c>
    </row>
    <row r="33" spans="1:4">
      <c r="A33" s="3" t="s">
        <v>1185</v>
      </c>
    </row>
    <row r="34" spans="1:4">
      <c r="A34" s="4" t="s">
        <v>1186</v>
      </c>
      <c r="B34" s="5" t="n">
        <v>27</v>
      </c>
      <c r="C34" s="5" t="n">
        <v>929</v>
      </c>
      <c r="D34" s="5" t="n">
        <v>4809</v>
      </c>
    </row>
    <row r="35" spans="1:4">
      <c r="A35" s="4" t="s">
        <v>1193</v>
      </c>
    </row>
    <row r="36" spans="1:4">
      <c r="A36" s="3" t="s">
        <v>1185</v>
      </c>
    </row>
    <row r="37" spans="1:4">
      <c r="A37" s="4" t="s">
        <v>1186</v>
      </c>
      <c r="B37" s="6" t="n">
        <v>21</v>
      </c>
      <c r="C37" s="6" t="n">
        <v>0</v>
      </c>
      <c r="D37"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34</v>
      </c>
    </row>
    <row r="3" spans="1:4">
      <c r="A3" s="3" t="s">
        <v>643</v>
      </c>
    </row>
    <row r="4" spans="1:4">
      <c r="A4" s="4" t="s">
        <v>1186</v>
      </c>
      <c r="B4" s="6" t="n">
        <v>7568</v>
      </c>
      <c r="C4" s="6" t="n">
        <v>4778</v>
      </c>
      <c r="D4" s="6" t="n">
        <v>17879</v>
      </c>
    </row>
    <row r="5" spans="1:4">
      <c r="A5" s="4" t="s">
        <v>489</v>
      </c>
    </row>
    <row r="6" spans="1:4">
      <c r="A6" s="3" t="s">
        <v>643</v>
      </c>
    </row>
    <row r="7" spans="1:4">
      <c r="A7" s="4" t="s">
        <v>1186</v>
      </c>
      <c r="B7" s="5" t="n">
        <v>1983</v>
      </c>
      <c r="C7" s="5" t="n">
        <v>18145</v>
      </c>
    </row>
    <row r="8" spans="1:4">
      <c r="A8" s="4" t="s">
        <v>1216</v>
      </c>
    </row>
    <row r="9" spans="1:4">
      <c r="A9" s="3" t="s">
        <v>643</v>
      </c>
    </row>
    <row r="10" spans="1:4">
      <c r="A10" s="4" t="s">
        <v>1186</v>
      </c>
      <c r="B10" s="5" t="n">
        <v>0</v>
      </c>
      <c r="C10" s="5" t="n">
        <v>291</v>
      </c>
      <c r="D10" s="5" t="n">
        <v>759</v>
      </c>
    </row>
    <row r="11" spans="1:4">
      <c r="A11" s="4" t="s">
        <v>1217</v>
      </c>
    </row>
    <row r="12" spans="1:4">
      <c r="A12" s="3" t="s">
        <v>643</v>
      </c>
    </row>
    <row r="13" spans="1:4">
      <c r="A13" s="4" t="s">
        <v>1186</v>
      </c>
      <c r="B13" s="5" t="n">
        <v>1063</v>
      </c>
      <c r="C13" s="5" t="n">
        <v>1604</v>
      </c>
      <c r="D13" s="5" t="n">
        <v>17114</v>
      </c>
    </row>
    <row r="14" spans="1:4">
      <c r="A14" s="4" t="s">
        <v>1218</v>
      </c>
    </row>
    <row r="15" spans="1:4">
      <c r="A15" s="3" t="s">
        <v>643</v>
      </c>
    </row>
    <row r="16" spans="1:4">
      <c r="A16" s="4" t="s">
        <v>1186</v>
      </c>
      <c r="B16" s="5" t="n">
        <v>1227</v>
      </c>
      <c r="C16" s="5" t="n">
        <v>2883</v>
      </c>
      <c r="D16" s="5" t="n">
        <v>6</v>
      </c>
    </row>
    <row r="17" spans="1:4">
      <c r="A17" s="4" t="s">
        <v>488</v>
      </c>
    </row>
    <row r="18" spans="1:4">
      <c r="A18" s="3" t="s">
        <v>643</v>
      </c>
    </row>
    <row r="19" spans="1:4">
      <c r="A19" s="4" t="s">
        <v>1186</v>
      </c>
      <c r="B19" s="6" t="n">
        <v>5278</v>
      </c>
      <c r="C19" s="6" t="n">
        <v>0</v>
      </c>
      <c r="D19"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3</v>
      </c>
      <c r="D2" s="2" t="s">
        <v>34</v>
      </c>
    </row>
    <row r="3" spans="1:4">
      <c r="A3" s="3" t="s">
        <v>1220</v>
      </c>
    </row>
    <row r="4" spans="1:4">
      <c r="A4" s="4" t="s">
        <v>718</v>
      </c>
      <c r="B4" s="6" t="n">
        <v>6856</v>
      </c>
      <c r="C4" s="6" t="n">
        <v>8102</v>
      </c>
      <c r="D4" s="6" t="n">
        <v>2969</v>
      </c>
    </row>
    <row r="5" spans="1:4">
      <c r="A5" s="4" t="s">
        <v>1221</v>
      </c>
      <c r="B5" s="5" t="n">
        <v>8681</v>
      </c>
      <c r="C5" s="5" t="n">
        <v>4278</v>
      </c>
      <c r="D5" s="5" t="n">
        <v>13070</v>
      </c>
    </row>
    <row r="6" spans="1:4">
      <c r="A6" s="4" t="s">
        <v>1222</v>
      </c>
      <c r="B6" s="5" t="n">
        <v>-12341</v>
      </c>
      <c r="C6" s="5" t="n">
        <v>-6103</v>
      </c>
      <c r="D6" s="5" t="n">
        <v>-7667</v>
      </c>
    </row>
    <row r="7" spans="1:4">
      <c r="A7" s="4" t="s">
        <v>1223</v>
      </c>
      <c r="B7" s="5" t="n">
        <v>-275</v>
      </c>
      <c r="C7" s="5" t="n">
        <v>579</v>
      </c>
      <c r="D7" s="5" t="n">
        <v>-270</v>
      </c>
    </row>
    <row r="8" spans="1:4">
      <c r="A8" s="4" t="s">
        <v>724</v>
      </c>
      <c r="B8" s="6" t="n">
        <v>2921</v>
      </c>
      <c r="C8" s="6" t="n">
        <v>6856</v>
      </c>
      <c r="D8" s="6" t="n">
        <v>81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3</v>
      </c>
      <c r="D2" s="2" t="s">
        <v>34</v>
      </c>
    </row>
    <row r="3" spans="1:4">
      <c r="A3" s="3" t="s">
        <v>247</v>
      </c>
    </row>
    <row r="4" spans="1:4">
      <c r="A4" s="4" t="s">
        <v>1225</v>
      </c>
      <c r="B4" s="11" t="n">
        <v>30.4</v>
      </c>
      <c r="C4" s="11" t="n">
        <v>26.3</v>
      </c>
      <c r="D4" s="11" t="n">
        <v>21.8</v>
      </c>
    </row>
    <row r="5" spans="1:4">
      <c r="A5" s="4" t="s">
        <v>1226</v>
      </c>
      <c r="B5" s="5" t="n">
        <v>1</v>
      </c>
    </row>
    <row r="6" spans="1:4">
      <c r="A6" s="4" t="s">
        <v>1227</v>
      </c>
      <c r="B6" s="5" t="n">
        <v>5</v>
      </c>
    </row>
    <row r="7" spans="1:4">
      <c r="A7" s="4" t="s">
        <v>1228</v>
      </c>
      <c r="B7" s="6" t="n">
        <v>1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511</v>
      </c>
    </row>
    <row r="2" spans="1:2">
      <c r="A2" s="3" t="s">
        <v>247</v>
      </c>
    </row>
    <row r="3" spans="1:2">
      <c r="A3" s="5" t="n">
        <v>2019</v>
      </c>
      <c r="B3" s="6" t="n">
        <v>25411</v>
      </c>
    </row>
    <row r="4" spans="1:2">
      <c r="A4" s="5" t="n">
        <v>2020</v>
      </c>
      <c r="B4" s="5" t="n">
        <v>22400</v>
      </c>
    </row>
    <row r="5" spans="1:2">
      <c r="A5" s="5" t="n">
        <v>2021</v>
      </c>
      <c r="B5" s="5" t="n">
        <v>21544</v>
      </c>
    </row>
    <row r="6" spans="1:2">
      <c r="A6" s="5" t="n">
        <v>2022</v>
      </c>
      <c r="B6" s="5" t="n">
        <v>18535</v>
      </c>
    </row>
    <row r="7" spans="1:2">
      <c r="A7" s="5" t="n">
        <v>2023</v>
      </c>
      <c r="B7" s="5" t="n">
        <v>15398</v>
      </c>
    </row>
    <row r="8" spans="1:2">
      <c r="A8" s="4" t="s">
        <v>803</v>
      </c>
      <c r="B8" s="5" t="n">
        <v>66870</v>
      </c>
    </row>
    <row r="9" spans="1:2">
      <c r="A9" s="4" t="s">
        <v>171</v>
      </c>
      <c r="B9" s="6" t="n">
        <v>1701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250</v>
      </c>
    </row>
    <row r="4" spans="1:12">
      <c r="A4" s="4" t="s">
        <v>591</v>
      </c>
      <c r="B4" s="6" t="n">
        <v>601530</v>
      </c>
      <c r="C4" s="6" t="n">
        <v>585295</v>
      </c>
      <c r="D4" s="6" t="n">
        <v>585301</v>
      </c>
      <c r="E4" s="6" t="n">
        <v>493970</v>
      </c>
      <c r="F4" s="6" t="n">
        <v>478477</v>
      </c>
      <c r="G4" s="6" t="n">
        <v>464232</v>
      </c>
      <c r="H4" s="6" t="n">
        <v>469129</v>
      </c>
      <c r="I4" s="6" t="n">
        <v>445763</v>
      </c>
      <c r="J4" s="6" t="n">
        <v>2266096</v>
      </c>
      <c r="K4" s="6" t="n">
        <v>1857601</v>
      </c>
      <c r="L4" s="6" t="n">
        <v>1681432</v>
      </c>
    </row>
    <row r="5" spans="1:12">
      <c r="A5" s="4" t="s">
        <v>1231</v>
      </c>
      <c r="B5" s="5" t="n">
        <v>226417</v>
      </c>
      <c r="C5" s="5" t="n">
        <v>216200</v>
      </c>
      <c r="D5" s="5" t="n">
        <v>215981</v>
      </c>
      <c r="E5" s="5" t="n">
        <v>181469</v>
      </c>
      <c r="F5" s="5" t="n">
        <v>167394</v>
      </c>
      <c r="G5" s="5" t="n">
        <v>176847</v>
      </c>
      <c r="H5" s="5" t="n">
        <v>185325</v>
      </c>
      <c r="I5" s="5" t="n">
        <v>171352</v>
      </c>
    </row>
    <row r="6" spans="1:12">
      <c r="A6" s="4" t="s">
        <v>39</v>
      </c>
      <c r="B6" s="5" t="n">
        <v>102482</v>
      </c>
      <c r="C6" s="5" t="n">
        <v>84362</v>
      </c>
      <c r="D6" s="5" t="n">
        <v>76710</v>
      </c>
      <c r="E6" s="5" t="n">
        <v>67829</v>
      </c>
      <c r="F6" s="5" t="n">
        <v>62827</v>
      </c>
      <c r="G6" s="5" t="n">
        <v>74062</v>
      </c>
      <c r="H6" s="5" t="n">
        <v>81686</v>
      </c>
      <c r="I6" s="5" t="n">
        <v>69706</v>
      </c>
      <c r="J6" s="5" t="n">
        <v>331383</v>
      </c>
      <c r="K6" s="5" t="n">
        <v>288282</v>
      </c>
      <c r="L6" s="5" t="n">
        <v>237552</v>
      </c>
    </row>
    <row r="7" spans="1:12">
      <c r="A7" s="4" t="s">
        <v>50</v>
      </c>
      <c r="B7" s="6" t="n">
        <v>59665</v>
      </c>
      <c r="C7" s="6" t="n">
        <v>60368</v>
      </c>
      <c r="D7" s="6" t="n">
        <v>53709</v>
      </c>
      <c r="E7" s="6" t="n">
        <v>52631</v>
      </c>
      <c r="F7" s="6" t="n">
        <v>-29849</v>
      </c>
      <c r="G7" s="6" t="n">
        <v>52474</v>
      </c>
      <c r="H7" s="6" t="n">
        <v>53952</v>
      </c>
      <c r="I7" s="6" t="n">
        <v>46778</v>
      </c>
      <c r="J7" s="6" t="n">
        <v>226373</v>
      </c>
      <c r="K7" s="6" t="n">
        <v>123355</v>
      </c>
      <c r="L7" s="6" t="n">
        <v>154765</v>
      </c>
    </row>
    <row r="8" spans="1:12">
      <c r="A8" s="3" t="s">
        <v>51</v>
      </c>
    </row>
    <row r="9" spans="1:12">
      <c r="A9" s="4" t="s">
        <v>52</v>
      </c>
      <c r="B9" s="7" t="n">
        <v>1.24</v>
      </c>
      <c r="C9" s="7" t="n">
        <v>1.25</v>
      </c>
      <c r="D9" s="7" t="n">
        <v>1.08</v>
      </c>
      <c r="E9" s="7" t="n">
        <v>1.1</v>
      </c>
      <c r="F9" s="7" t="n">
        <v>-0.63</v>
      </c>
      <c r="G9" s="7" t="n">
        <v>1.11</v>
      </c>
      <c r="H9" s="7" t="n">
        <v>1.14</v>
      </c>
      <c r="I9" s="7" t="n">
        <v>0.98</v>
      </c>
      <c r="J9" s="7" t="n">
        <v>4.69</v>
      </c>
      <c r="K9" s="7" t="n">
        <v>2.6</v>
      </c>
      <c r="L9" s="7" t="n">
        <v>3.28</v>
      </c>
    </row>
    <row r="10" spans="1:12">
      <c r="A10" s="4" t="s">
        <v>53</v>
      </c>
      <c r="B10" s="5" t="n">
        <v>0</v>
      </c>
      <c r="C10" s="5" t="n">
        <v>0</v>
      </c>
      <c r="D10" s="8" t="n">
        <v>0.03</v>
      </c>
      <c r="E10" s="5" t="n">
        <v>0</v>
      </c>
      <c r="F10" s="5" t="n">
        <v>0</v>
      </c>
      <c r="G10" s="5" t="n">
        <v>0</v>
      </c>
      <c r="H10" s="5" t="n">
        <v>0</v>
      </c>
      <c r="I10" s="5" t="n">
        <v>0</v>
      </c>
      <c r="J10" s="8" t="n">
        <v>0.03</v>
      </c>
      <c r="K10" s="5" t="n">
        <v>0</v>
      </c>
      <c r="L10" s="8" t="n">
        <v>0.01</v>
      </c>
    </row>
    <row r="11" spans="1:12">
      <c r="A11" s="4" t="s">
        <v>54</v>
      </c>
      <c r="B11" s="8" t="n">
        <v>1.24</v>
      </c>
      <c r="C11" s="8" t="n">
        <v>1.25</v>
      </c>
      <c r="D11" s="8" t="n">
        <v>1.11</v>
      </c>
      <c r="E11" s="8" t="n">
        <v>1.1</v>
      </c>
      <c r="F11" s="8" t="n">
        <v>-0.63</v>
      </c>
      <c r="G11" s="8" t="n">
        <v>1.11</v>
      </c>
      <c r="H11" s="8" t="n">
        <v>1.13</v>
      </c>
      <c r="I11" s="8" t="n">
        <v>0.98</v>
      </c>
      <c r="J11" s="8" t="n">
        <v>4.72</v>
      </c>
      <c r="K11" s="8" t="n">
        <v>2.6</v>
      </c>
      <c r="L11" s="8" t="n">
        <v>3.29</v>
      </c>
    </row>
    <row r="12" spans="1:12">
      <c r="A12" s="3" t="s">
        <v>55</v>
      </c>
    </row>
    <row r="13" spans="1:12">
      <c r="A13" s="4" t="s">
        <v>52</v>
      </c>
      <c r="B13" s="8" t="n">
        <v>1.21</v>
      </c>
      <c r="C13" s="8" t="n">
        <v>1.22</v>
      </c>
      <c r="D13" s="8" t="n">
        <v>1.06</v>
      </c>
      <c r="E13" s="8" t="n">
        <v>1.08</v>
      </c>
      <c r="F13" s="8" t="n">
        <v>-0.63</v>
      </c>
      <c r="G13" s="8" t="n">
        <v>1.09</v>
      </c>
      <c r="H13" s="8" t="n">
        <v>1.12</v>
      </c>
      <c r="I13" s="8" t="n">
        <v>0.97</v>
      </c>
      <c r="J13" s="8" t="n">
        <v>4.59</v>
      </c>
      <c r="K13" s="8" t="n">
        <v>2.54</v>
      </c>
      <c r="L13" s="8" t="n">
        <v>3.22</v>
      </c>
    </row>
    <row r="14" spans="1:12">
      <c r="A14" s="4" t="s">
        <v>53</v>
      </c>
      <c r="B14" s="5" t="n">
        <v>0</v>
      </c>
      <c r="C14" s="5" t="n">
        <v>0</v>
      </c>
      <c r="D14" s="8" t="n">
        <v>0.03</v>
      </c>
      <c r="E14" s="5" t="n">
        <v>0</v>
      </c>
      <c r="F14" s="5" t="n">
        <v>0</v>
      </c>
      <c r="G14" s="5" t="n">
        <v>0</v>
      </c>
      <c r="H14" s="5" t="n">
        <v>0</v>
      </c>
      <c r="I14" s="5" t="n">
        <v>0</v>
      </c>
      <c r="J14" s="8" t="n">
        <v>0.03</v>
      </c>
      <c r="K14" s="5" t="n">
        <v>0</v>
      </c>
      <c r="L14" s="8" t="n">
        <v>0.01</v>
      </c>
    </row>
    <row r="15" spans="1:12">
      <c r="A15" s="4" t="s">
        <v>54</v>
      </c>
      <c r="B15" s="7" t="n">
        <v>1.21</v>
      </c>
      <c r="C15" s="7" t="n">
        <v>1.22</v>
      </c>
      <c r="D15" s="7" t="n">
        <v>1.1</v>
      </c>
      <c r="E15" s="7" t="n">
        <v>1.08</v>
      </c>
      <c r="F15" s="7" t="n">
        <v>-0.63</v>
      </c>
      <c r="G15" s="7" t="n">
        <v>1.08</v>
      </c>
      <c r="H15" s="7" t="n">
        <v>1.12</v>
      </c>
      <c r="I15" s="7" t="n">
        <v>0.97</v>
      </c>
      <c r="J15" s="7" t="n">
        <v>4.62</v>
      </c>
      <c r="K15" s="7" t="n">
        <v>2.54</v>
      </c>
      <c r="L15" s="7" t="n">
        <v>3.2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232</v>
      </c>
      <c r="B1" s="2" t="s">
        <v>1233</v>
      </c>
      <c r="C1" s="2" t="s">
        <v>1234</v>
      </c>
    </row>
    <row r="2" spans="1:3">
      <c r="A2" s="3" t="s">
        <v>1235</v>
      </c>
    </row>
    <row r="3" spans="1:3">
      <c r="A3" s="4" t="s">
        <v>525</v>
      </c>
      <c r="B3" s="14" t="n">
        <v>448</v>
      </c>
      <c r="C3" s="6" t="n">
        <v>510</v>
      </c>
    </row>
    <row r="4" spans="1:3">
      <c r="A4" s="4" t="s">
        <v>1236</v>
      </c>
      <c r="B4" s="10" t="n">
        <v>1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37</v>
      </c>
      <c r="B1" s="1" t="s">
        <v>1238</v>
      </c>
      <c r="C1" s="2" t="s">
        <v>1239</v>
      </c>
    </row>
    <row r="2" spans="1:3">
      <c r="A2" s="4" t="s">
        <v>1240</v>
      </c>
    </row>
    <row r="3" spans="1:3">
      <c r="A3" s="4" t="s">
        <v>1241</v>
      </c>
      <c r="B3" s="4" t="s">
        <v>1242</v>
      </c>
      <c r="C3" s="6" t="n">
        <v>1424000</v>
      </c>
    </row>
    <row r="4" spans="1:3">
      <c r="A4" s="4" t="s">
        <v>1243</v>
      </c>
    </row>
    <row r="5" spans="1:3">
      <c r="A5" s="4" t="s">
        <v>1241</v>
      </c>
      <c r="B5" s="4" t="s">
        <v>1242</v>
      </c>
      <c r="C5" s="6" t="n">
        <v>142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2266096</v>
      </c>
      <c r="C3" s="6" t="n">
        <v>1857601</v>
      </c>
      <c r="D3" s="6" t="n">
        <v>1681432</v>
      </c>
    </row>
    <row r="4" spans="1:4">
      <c r="A4" s="3" t="s">
        <v>36</v>
      </c>
    </row>
    <row r="5" spans="1:4">
      <c r="A5" s="4" t="s">
        <v>37</v>
      </c>
      <c r="B5" s="5" t="n">
        <v>443854</v>
      </c>
      <c r="C5" s="5" t="n">
        <v>371266</v>
      </c>
      <c r="D5" s="5" t="n">
        <v>364708</v>
      </c>
    </row>
    <row r="6" spans="1:4">
      <c r="A6" s="4" t="s">
        <v>38</v>
      </c>
      <c r="B6" s="5" t="n">
        <v>64830</v>
      </c>
      <c r="C6" s="5" t="n">
        <v>41370</v>
      </c>
      <c r="D6" s="5" t="n">
        <v>41699</v>
      </c>
    </row>
    <row r="7" spans="1:4">
      <c r="A7" s="4" t="s">
        <v>39</v>
      </c>
      <c r="B7" s="5" t="n">
        <v>331383</v>
      </c>
      <c r="C7" s="5" t="n">
        <v>288282</v>
      </c>
      <c r="D7" s="5" t="n">
        <v>237552</v>
      </c>
    </row>
    <row r="8" spans="1:4">
      <c r="A8" s="3" t="s">
        <v>40</v>
      </c>
    </row>
    <row r="9" spans="1:4">
      <c r="A9" s="4" t="s">
        <v>41</v>
      </c>
      <c r="B9" s="5" t="n">
        <v>812</v>
      </c>
      <c r="C9" s="5" t="n">
        <v>690</v>
      </c>
      <c r="D9" s="5" t="n">
        <v>1314</v>
      </c>
    </row>
    <row r="10" spans="1:4">
      <c r="A10" s="4" t="s">
        <v>42</v>
      </c>
      <c r="B10" s="5" t="n">
        <v>-63772</v>
      </c>
      <c r="C10" s="5" t="n">
        <v>-29777</v>
      </c>
      <c r="D10" s="5" t="n">
        <v>-27709</v>
      </c>
    </row>
    <row r="11" spans="1:4">
      <c r="A11" s="4" t="s">
        <v>43</v>
      </c>
      <c r="B11" s="5" t="n">
        <v>13258</v>
      </c>
      <c r="C11" s="5" t="n">
        <v>37760</v>
      </c>
      <c r="D11" s="5" t="n">
        <v>11764</v>
      </c>
    </row>
    <row r="12" spans="1:4">
      <c r="A12" s="4" t="s">
        <v>44</v>
      </c>
      <c r="B12" s="5" t="n">
        <v>281681</v>
      </c>
      <c r="C12" s="5" t="n">
        <v>296955</v>
      </c>
      <c r="D12" s="5" t="n">
        <v>222921</v>
      </c>
    </row>
    <row r="13" spans="1:4">
      <c r="A13" s="4" t="s">
        <v>45</v>
      </c>
      <c r="B13" s="5" t="n">
        <v>54463</v>
      </c>
      <c r="C13" s="5" t="n">
        <v>171369</v>
      </c>
      <c r="D13" s="5" t="n">
        <v>66835</v>
      </c>
    </row>
    <row r="14" spans="1:4">
      <c r="A14" s="4" t="s">
        <v>46</v>
      </c>
      <c r="B14" s="5" t="n">
        <v>227218</v>
      </c>
      <c r="C14" s="5" t="n">
        <v>125586</v>
      </c>
      <c r="D14" s="5" t="n">
        <v>156086</v>
      </c>
    </row>
    <row r="15" spans="1:4">
      <c r="A15" s="4" t="s">
        <v>47</v>
      </c>
      <c r="B15" s="5" t="n">
        <v>1506</v>
      </c>
      <c r="C15" s="5" t="n">
        <v>-137</v>
      </c>
      <c r="D15" s="5" t="n">
        <v>280</v>
      </c>
    </row>
    <row r="16" spans="1:4">
      <c r="A16" s="4" t="s">
        <v>48</v>
      </c>
      <c r="B16" s="5" t="n">
        <v>228724</v>
      </c>
      <c r="C16" s="5" t="n">
        <v>125449</v>
      </c>
      <c r="D16" s="5" t="n">
        <v>156366</v>
      </c>
    </row>
    <row r="17" spans="1:4">
      <c r="A17" s="4" t="s">
        <v>49</v>
      </c>
      <c r="B17" s="5" t="n">
        <v>2351</v>
      </c>
      <c r="C17" s="5" t="n">
        <v>2094</v>
      </c>
      <c r="D17" s="5" t="n">
        <v>1601</v>
      </c>
    </row>
    <row r="18" spans="1:4">
      <c r="A18" s="4" t="s">
        <v>50</v>
      </c>
      <c r="B18" s="6" t="n">
        <v>226373</v>
      </c>
      <c r="C18" s="6" t="n">
        <v>123355</v>
      </c>
      <c r="D18" s="6" t="n">
        <v>154765</v>
      </c>
    </row>
    <row r="19" spans="1:4">
      <c r="A19" s="3" t="s">
        <v>51</v>
      </c>
    </row>
    <row r="20" spans="1:4">
      <c r="A20" s="4" t="s">
        <v>52</v>
      </c>
      <c r="B20" s="7" t="n">
        <v>4.69</v>
      </c>
      <c r="C20" s="7" t="n">
        <v>2.6</v>
      </c>
      <c r="D20" s="7" t="n">
        <v>3.28</v>
      </c>
    </row>
    <row r="21" spans="1:4">
      <c r="A21" s="4" t="s">
        <v>53</v>
      </c>
      <c r="B21" s="8" t="n">
        <v>0.03</v>
      </c>
      <c r="C21" s="5" t="n">
        <v>0</v>
      </c>
      <c r="D21" s="8" t="n">
        <v>0.01</v>
      </c>
    </row>
    <row r="22" spans="1:4">
      <c r="A22" s="4" t="s">
        <v>54</v>
      </c>
      <c r="B22" s="8" t="n">
        <v>4.72</v>
      </c>
      <c r="C22" s="8" t="n">
        <v>2.6</v>
      </c>
      <c r="D22" s="8" t="n">
        <v>3.29</v>
      </c>
    </row>
    <row r="23" spans="1:4">
      <c r="A23" s="3" t="s">
        <v>55</v>
      </c>
    </row>
    <row r="24" spans="1:4">
      <c r="A24" s="4" t="s">
        <v>52</v>
      </c>
      <c r="B24" s="8" t="n">
        <v>4.59</v>
      </c>
      <c r="C24" s="8" t="n">
        <v>2.54</v>
      </c>
      <c r="D24" s="8" t="n">
        <v>3.22</v>
      </c>
    </row>
    <row r="25" spans="1:4">
      <c r="A25" s="4" t="s">
        <v>53</v>
      </c>
      <c r="B25" s="8" t="n">
        <v>0.03</v>
      </c>
      <c r="C25" s="5" t="n">
        <v>0</v>
      </c>
      <c r="D25" s="8" t="n">
        <v>0.01</v>
      </c>
    </row>
    <row r="26" spans="1:4">
      <c r="A26" s="4" t="s">
        <v>54</v>
      </c>
      <c r="B26" s="7" t="n">
        <v>4.62</v>
      </c>
      <c r="C26" s="7" t="n">
        <v>2.54</v>
      </c>
      <c r="D26" s="7" t="n">
        <v>3.23</v>
      </c>
    </row>
    <row r="27" spans="1:4">
      <c r="A27" s="4" t="s">
        <v>56</v>
      </c>
      <c r="B27" s="5" t="n">
        <v>47947</v>
      </c>
      <c r="C27" s="5" t="n">
        <v>47481</v>
      </c>
      <c r="D27" s="5" t="n">
        <v>47014</v>
      </c>
    </row>
    <row r="28" spans="1:4">
      <c r="A28" s="4" t="s">
        <v>57</v>
      </c>
      <c r="B28" s="5" t="n">
        <v>49018</v>
      </c>
      <c r="C28" s="5" t="n">
        <v>48564</v>
      </c>
      <c r="D28" s="5" t="n">
        <v>47958</v>
      </c>
    </row>
    <row r="29" spans="1:4">
      <c r="A29" s="4" t="s">
        <v>58</v>
      </c>
    </row>
    <row r="30" spans="1:4">
      <c r="A30" s="4" t="s">
        <v>35</v>
      </c>
      <c r="B30" s="6" t="n">
        <v>1687941</v>
      </c>
      <c r="C30" s="6" t="n">
        <v>1298298</v>
      </c>
      <c r="D30" s="6" t="n">
        <v>1130733</v>
      </c>
    </row>
    <row r="31" spans="1:4">
      <c r="A31" s="3" t="s">
        <v>36</v>
      </c>
    </row>
    <row r="32" spans="1:4">
      <c r="A32" s="4" t="s">
        <v>59</v>
      </c>
      <c r="B32" s="5" t="n">
        <v>1150371</v>
      </c>
      <c r="C32" s="5" t="n">
        <v>867014</v>
      </c>
      <c r="D32" s="5" t="n">
        <v>760439</v>
      </c>
    </row>
    <row r="33" spans="1:4">
      <c r="A33" s="4" t="s">
        <v>60</v>
      </c>
    </row>
    <row r="34" spans="1:4">
      <c r="A34" s="4" t="s">
        <v>35</v>
      </c>
      <c r="B34" s="5" t="n">
        <v>578155</v>
      </c>
      <c r="C34" s="5" t="n">
        <v>559303</v>
      </c>
      <c r="D34" s="5" t="n">
        <v>550699</v>
      </c>
    </row>
    <row r="35" spans="1:4">
      <c r="A35" s="3" t="s">
        <v>36</v>
      </c>
    </row>
    <row r="36" spans="1:4">
      <c r="A36" s="4" t="s">
        <v>59</v>
      </c>
      <c r="B36" s="6" t="n">
        <v>275658</v>
      </c>
      <c r="C36" s="6" t="n">
        <v>289669</v>
      </c>
      <c r="D36" s="6" t="n">
        <v>277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77</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48</v>
      </c>
      <c r="B4" s="6" t="n">
        <v>228724</v>
      </c>
      <c r="C4" s="6" t="n">
        <v>125449</v>
      </c>
      <c r="D4" s="6" t="n">
        <v>156366</v>
      </c>
    </row>
    <row r="5" spans="1:4">
      <c r="A5" s="3" t="s">
        <v>63</v>
      </c>
    </row>
    <row r="6" spans="1:4">
      <c r="A6" s="4" t="s">
        <v>64</v>
      </c>
      <c r="B6" s="5" t="n">
        <v>-28305</v>
      </c>
      <c r="C6" s="5" t="n">
        <v>78084</v>
      </c>
      <c r="D6" s="5" t="n">
        <v>-73243</v>
      </c>
    </row>
    <row r="7" spans="1:4">
      <c r="A7" s="3" t="s">
        <v>65</v>
      </c>
    </row>
    <row r="8" spans="1:4">
      <c r="A8" s="4" t="s">
        <v>66</v>
      </c>
      <c r="B8" s="5" t="n">
        <v>-1659</v>
      </c>
      <c r="C8" s="5" t="n">
        <v>36593</v>
      </c>
      <c r="D8" s="5" t="n">
        <v>-60678</v>
      </c>
    </row>
    <row r="9" spans="1:4">
      <c r="A9" s="4" t="s">
        <v>67</v>
      </c>
      <c r="B9" s="5" t="n">
        <v>2477</v>
      </c>
      <c r="C9" s="5" t="n">
        <v>3344</v>
      </c>
      <c r="D9" s="5" t="n">
        <v>1711</v>
      </c>
    </row>
    <row r="10" spans="1:4">
      <c r="A10" s="4" t="s">
        <v>68</v>
      </c>
      <c r="B10" s="5" t="n">
        <v>201237</v>
      </c>
      <c r="C10" s="5" t="n">
        <v>243470</v>
      </c>
      <c r="D10" s="5" t="n">
        <v>24156</v>
      </c>
    </row>
    <row r="11" spans="1:4">
      <c r="A11" s="4" t="s">
        <v>69</v>
      </c>
      <c r="B11" s="5" t="n">
        <v>-1892</v>
      </c>
      <c r="C11" s="5" t="n">
        <v>7954</v>
      </c>
      <c r="D11" s="5" t="n">
        <v>-12369</v>
      </c>
    </row>
    <row r="12" spans="1:4">
      <c r="A12" s="4" t="s">
        <v>70</v>
      </c>
      <c r="B12" s="5" t="n">
        <v>203129</v>
      </c>
      <c r="C12" s="5" t="n">
        <v>235516</v>
      </c>
      <c r="D12" s="5" t="n">
        <v>36525</v>
      </c>
    </row>
    <row r="13" spans="1:4">
      <c r="A13" s="4" t="s">
        <v>71</v>
      </c>
      <c r="B13" s="5" t="n">
        <v>1398</v>
      </c>
      <c r="C13" s="5" t="n">
        <v>3128</v>
      </c>
      <c r="D13" s="5" t="n">
        <v>-24</v>
      </c>
    </row>
    <row r="14" spans="1:4">
      <c r="A14" s="4" t="s">
        <v>72</v>
      </c>
      <c r="B14" s="6" t="n">
        <v>201731</v>
      </c>
      <c r="C14" s="6" t="n">
        <v>232388</v>
      </c>
      <c r="D14" s="6" t="n">
        <v>365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1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2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2</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38</v>
      </c>
    </row>
    <row r="4" spans="1:2">
      <c r="A4" s="4" t="s">
        <v>404</v>
      </c>
      <c r="B4" s="4" t="s">
        <v>405</v>
      </c>
    </row>
    <row r="5" spans="1:2">
      <c r="A5" s="4" t="s">
        <v>406</v>
      </c>
      <c r="B5" s="4" t="s">
        <v>407</v>
      </c>
    </row>
    <row r="6" spans="1:2">
      <c r="A6" s="4" t="s">
        <v>39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4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195442</v>
      </c>
      <c r="C3" s="6" t="n">
        <v>163794</v>
      </c>
    </row>
    <row r="4" spans="1:3">
      <c r="A4" s="4" t="s">
        <v>76</v>
      </c>
      <c r="B4" s="5" t="n">
        <v>472248</v>
      </c>
      <c r="C4" s="5" t="n">
        <v>430016</v>
      </c>
    </row>
    <row r="5" spans="1:3">
      <c r="A5" s="4" t="s">
        <v>77</v>
      </c>
      <c r="B5" s="5" t="n">
        <v>127892</v>
      </c>
      <c r="C5" s="5" t="n">
        <v>114956</v>
      </c>
    </row>
    <row r="6" spans="1:3">
      <c r="A6" s="4" t="s">
        <v>78</v>
      </c>
      <c r="B6" s="5" t="n">
        <v>53447</v>
      </c>
      <c r="C6" s="5" t="n">
        <v>36544</v>
      </c>
    </row>
    <row r="7" spans="1:3">
      <c r="A7" s="4" t="s">
        <v>79</v>
      </c>
      <c r="B7" s="5" t="n">
        <v>48807</v>
      </c>
      <c r="C7" s="5" t="n">
        <v>81315</v>
      </c>
    </row>
    <row r="8" spans="1:3">
      <c r="A8" s="4" t="s">
        <v>80</v>
      </c>
      <c r="B8" s="5" t="n">
        <v>897836</v>
      </c>
      <c r="C8" s="5" t="n">
        <v>826625</v>
      </c>
    </row>
    <row r="9" spans="1:3">
      <c r="A9" s="4" t="s">
        <v>81</v>
      </c>
      <c r="B9" s="5" t="n">
        <v>932877</v>
      </c>
      <c r="C9" s="5" t="n">
        <v>781973</v>
      </c>
    </row>
    <row r="10" spans="1:3">
      <c r="A10" s="4" t="s">
        <v>82</v>
      </c>
      <c r="B10" s="5" t="n">
        <v>1247133</v>
      </c>
      <c r="C10" s="5" t="n">
        <v>804906</v>
      </c>
    </row>
    <row r="11" spans="1:3">
      <c r="A11" s="4" t="s">
        <v>83</v>
      </c>
      <c r="B11" s="5" t="n">
        <v>610888</v>
      </c>
      <c r="C11" s="5" t="n">
        <v>369762</v>
      </c>
    </row>
    <row r="12" spans="1:3">
      <c r="A12" s="4" t="s">
        <v>84</v>
      </c>
      <c r="B12" s="5" t="n">
        <v>23386</v>
      </c>
      <c r="C12" s="5" t="n">
        <v>22654</v>
      </c>
    </row>
    <row r="13" spans="1:3">
      <c r="A13" s="4" t="s">
        <v>85</v>
      </c>
      <c r="B13" s="5" t="n">
        <v>143759</v>
      </c>
      <c r="C13" s="5" t="n">
        <v>124002</v>
      </c>
    </row>
    <row r="14" spans="1:3">
      <c r="A14" s="4" t="s">
        <v>86</v>
      </c>
      <c r="B14" s="5" t="n">
        <v>3855879</v>
      </c>
      <c r="C14" s="5" t="n">
        <v>2929922</v>
      </c>
    </row>
    <row r="15" spans="1:3">
      <c r="A15" s="3" t="s">
        <v>87</v>
      </c>
    </row>
    <row r="16" spans="1:3">
      <c r="A16" s="4" t="s">
        <v>88</v>
      </c>
      <c r="B16" s="5" t="n">
        <v>31416</v>
      </c>
      <c r="C16" s="5" t="n">
        <v>30998</v>
      </c>
    </row>
    <row r="17" spans="1:3">
      <c r="A17" s="4" t="s">
        <v>89</v>
      </c>
      <c r="B17" s="5" t="n">
        <v>66250</v>
      </c>
      <c r="C17" s="5" t="n">
        <v>77838</v>
      </c>
    </row>
    <row r="18" spans="1:3">
      <c r="A18" s="4" t="s">
        <v>90</v>
      </c>
      <c r="B18" s="5" t="n">
        <v>137212</v>
      </c>
      <c r="C18" s="5" t="n">
        <v>101044</v>
      </c>
    </row>
    <row r="19" spans="1:3">
      <c r="A19" s="4" t="s">
        <v>91</v>
      </c>
      <c r="B19" s="5" t="n">
        <v>145139</v>
      </c>
      <c r="C19" s="5" t="n">
        <v>117569</v>
      </c>
    </row>
    <row r="20" spans="1:3">
      <c r="A20" s="4" t="s">
        <v>92</v>
      </c>
      <c r="B20" s="5" t="n">
        <v>106925</v>
      </c>
      <c r="C20" s="5" t="n">
        <v>89780</v>
      </c>
    </row>
    <row r="21" spans="1:3">
      <c r="A21" s="4" t="s">
        <v>93</v>
      </c>
      <c r="B21" s="5" t="n">
        <v>71280</v>
      </c>
      <c r="C21" s="5" t="n">
        <v>44460</v>
      </c>
    </row>
    <row r="22" spans="1:3">
      <c r="A22" s="4" t="s">
        <v>94</v>
      </c>
      <c r="C22" s="5" t="n">
        <v>1815</v>
      </c>
    </row>
    <row r="23" spans="1:3">
      <c r="A23" s="4" t="s">
        <v>95</v>
      </c>
      <c r="B23" s="5" t="n">
        <v>558222</v>
      </c>
      <c r="C23" s="5" t="n">
        <v>463504</v>
      </c>
    </row>
    <row r="24" spans="1:3">
      <c r="A24" s="4" t="s">
        <v>96</v>
      </c>
      <c r="B24" s="5" t="n">
        <v>1636598</v>
      </c>
      <c r="C24" s="5" t="n">
        <v>1114105</v>
      </c>
    </row>
    <row r="25" spans="1:3">
      <c r="A25" s="4" t="s">
        <v>97</v>
      </c>
      <c r="B25" s="5" t="n">
        <v>143635</v>
      </c>
      <c r="C25" s="5" t="n">
        <v>89540</v>
      </c>
    </row>
    <row r="26" spans="1:3">
      <c r="A26" s="4" t="s">
        <v>98</v>
      </c>
      <c r="B26" s="5" t="n">
        <v>179121</v>
      </c>
      <c r="C26" s="5" t="n">
        <v>194815</v>
      </c>
    </row>
    <row r="27" spans="1:3">
      <c r="A27" s="4" t="s">
        <v>99</v>
      </c>
      <c r="B27" s="5" t="n">
        <v>0</v>
      </c>
      <c r="C27" s="5" t="n">
        <v>3942</v>
      </c>
    </row>
    <row r="28" spans="1:3">
      <c r="A28" s="4" t="s">
        <v>100</v>
      </c>
      <c r="B28" s="5" t="n">
        <v>2517576</v>
      </c>
      <c r="C28" s="5" t="n">
        <v>1865906</v>
      </c>
    </row>
    <row r="29" spans="1:3">
      <c r="A29" s="4" t="s">
        <v>101</v>
      </c>
      <c r="B29" s="4" t="s">
        <v>102</v>
      </c>
      <c r="C29" s="4" t="s">
        <v>102</v>
      </c>
    </row>
    <row r="30" spans="1:3">
      <c r="A30" s="4" t="s">
        <v>103</v>
      </c>
      <c r="B30" s="5" t="n">
        <v>18525</v>
      </c>
      <c r="C30" s="5" t="n">
        <v>16609</v>
      </c>
    </row>
    <row r="31" spans="1:3">
      <c r="A31" s="3" t="s">
        <v>104</v>
      </c>
    </row>
    <row r="32" spans="1:3">
      <c r="A32" s="4" t="s">
        <v>105</v>
      </c>
      <c r="B32" s="5" t="n">
        <v>0</v>
      </c>
      <c r="C32" s="5" t="n">
        <v>0</v>
      </c>
    </row>
    <row r="33" spans="1:3">
      <c r="A33" s="4" t="s">
        <v>106</v>
      </c>
      <c r="B33" s="5" t="n">
        <v>482</v>
      </c>
      <c r="C33" s="5" t="n">
        <v>875</v>
      </c>
    </row>
    <row r="34" spans="1:3">
      <c r="A34" s="4" t="s">
        <v>107</v>
      </c>
      <c r="B34" s="5" t="n">
        <v>1447512</v>
      </c>
      <c r="C34" s="5" t="n">
        <v>2560192</v>
      </c>
    </row>
    <row r="35" spans="1:3">
      <c r="A35" s="4" t="s">
        <v>108</v>
      </c>
      <c r="B35" s="5" t="n">
        <v>42096</v>
      </c>
      <c r="C35" s="5" t="n">
        <v>288658</v>
      </c>
    </row>
    <row r="36" spans="1:3">
      <c r="A36" s="4" t="s">
        <v>109</v>
      </c>
      <c r="B36" s="5" t="n">
        <v>-55</v>
      </c>
      <c r="C36" s="5" t="n">
        <v>-1659914</v>
      </c>
    </row>
    <row r="37" spans="1:3">
      <c r="A37" s="4" t="s">
        <v>110</v>
      </c>
      <c r="B37" s="5" t="n">
        <v>-172703</v>
      </c>
      <c r="C37" s="5" t="n">
        <v>-144731</v>
      </c>
    </row>
    <row r="38" spans="1:3">
      <c r="A38" s="4" t="s">
        <v>111</v>
      </c>
      <c r="B38" s="5" t="n">
        <v>1317332</v>
      </c>
      <c r="C38" s="5" t="n">
        <v>1045080</v>
      </c>
    </row>
    <row r="39" spans="1:3">
      <c r="A39" s="4" t="s">
        <v>112</v>
      </c>
      <c r="B39" s="5" t="n">
        <v>2446</v>
      </c>
      <c r="C39" s="5" t="n">
        <v>2327</v>
      </c>
    </row>
    <row r="40" spans="1:3">
      <c r="A40" s="4" t="s">
        <v>113</v>
      </c>
      <c r="B40" s="5" t="n">
        <v>1319778</v>
      </c>
      <c r="C40" s="5" t="n">
        <v>1047407</v>
      </c>
    </row>
    <row r="41" spans="1:3">
      <c r="A41" s="4" t="s">
        <v>114</v>
      </c>
      <c r="B41" s="5" t="n">
        <v>3855879</v>
      </c>
      <c r="C41" s="5" t="n">
        <v>2929922</v>
      </c>
    </row>
    <row r="42" spans="1:3">
      <c r="A42" s="4" t="s">
        <v>115</v>
      </c>
    </row>
    <row r="43" spans="1:3">
      <c r="A43" s="3" t="s">
        <v>74</v>
      </c>
    </row>
    <row r="44" spans="1:3">
      <c r="A44" s="4" t="s">
        <v>83</v>
      </c>
      <c r="B44" s="5" t="n">
        <v>537945</v>
      </c>
      <c r="C44" s="5" t="n">
        <v>301891</v>
      </c>
    </row>
    <row r="45" spans="1:3">
      <c r="A45" s="4" t="s">
        <v>116</v>
      </c>
    </row>
    <row r="46" spans="1:3">
      <c r="A46" s="3" t="s">
        <v>74</v>
      </c>
    </row>
    <row r="47" spans="1:3">
      <c r="A47" s="4" t="s">
        <v>83</v>
      </c>
      <c r="B47" s="6" t="n">
        <v>72943</v>
      </c>
      <c r="C47" s="6" t="n">
        <v>67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24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47</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50</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14"/>
    <col customWidth="1" max="6" min="6" width="21"/>
    <col customWidth="1" max="7" min="7" width="21"/>
  </cols>
  <sheetData>
    <row r="1" spans="1:7">
      <c r="A1" s="1" t="s">
        <v>429</v>
      </c>
      <c r="B1" s="2" t="s">
        <v>1</v>
      </c>
    </row>
    <row r="2" spans="1:7">
      <c r="B2" s="2" t="s">
        <v>430</v>
      </c>
      <c r="C2" s="2" t="s">
        <v>431</v>
      </c>
      <c r="D2" s="2" t="s">
        <v>432</v>
      </c>
      <c r="E2" s="2" t="s">
        <v>433</v>
      </c>
      <c r="F2" s="2" t="s">
        <v>434</v>
      </c>
      <c r="G2" s="2" t="s">
        <v>435</v>
      </c>
    </row>
    <row r="3" spans="1:7">
      <c r="A3" s="3" t="s">
        <v>201</v>
      </c>
    </row>
    <row r="4" spans="1:7">
      <c r="A4" s="4" t="s">
        <v>436</v>
      </c>
      <c r="B4" s="5" t="n">
        <v>3</v>
      </c>
    </row>
    <row r="5" spans="1:7">
      <c r="A5" s="3" t="s">
        <v>437</v>
      </c>
    </row>
    <row r="6" spans="1:7">
      <c r="A6" s="4" t="s">
        <v>438</v>
      </c>
      <c r="G6" s="6" t="n">
        <v>1650000000</v>
      </c>
    </row>
    <row r="7" spans="1:7">
      <c r="A7" s="4" t="s">
        <v>439</v>
      </c>
      <c r="B7" s="5" t="n">
        <v>45</v>
      </c>
      <c r="C7" s="5" t="n">
        <v>43</v>
      </c>
    </row>
    <row r="8" spans="1:7">
      <c r="A8" s="4" t="s">
        <v>440</v>
      </c>
      <c r="B8" s="6" t="n">
        <v>65200000</v>
      </c>
      <c r="C8" s="6" t="n">
        <v>61400000</v>
      </c>
    </row>
    <row r="9" spans="1:7">
      <c r="A9" s="4" t="s">
        <v>441</v>
      </c>
      <c r="B9" s="5" t="n">
        <v>1900000</v>
      </c>
      <c r="C9" s="5" t="n">
        <v>1600000</v>
      </c>
      <c r="D9" s="6" t="n">
        <v>1400000</v>
      </c>
    </row>
    <row r="10" spans="1:7">
      <c r="A10" s="4" t="s">
        <v>442</v>
      </c>
      <c r="B10" s="6" t="n">
        <v>1700000</v>
      </c>
      <c r="C10" s="6" t="n">
        <v>5200000</v>
      </c>
    </row>
    <row r="11" spans="1:7">
      <c r="A11" s="4" t="s">
        <v>443</v>
      </c>
    </row>
    <row r="12" spans="1:7">
      <c r="A12" s="3" t="s">
        <v>437</v>
      </c>
    </row>
    <row r="13" spans="1:7">
      <c r="A13" s="4" t="s">
        <v>444</v>
      </c>
      <c r="B13" s="4" t="s">
        <v>445</v>
      </c>
    </row>
    <row r="14" spans="1:7">
      <c r="A14" s="4" t="s">
        <v>446</v>
      </c>
      <c r="B14" s="6" t="n">
        <v>17000000</v>
      </c>
    </row>
    <row r="15" spans="1:7">
      <c r="A15" s="4" t="s">
        <v>447</v>
      </c>
    </row>
    <row r="16" spans="1:7">
      <c r="A16" s="3" t="s">
        <v>437</v>
      </c>
    </row>
    <row r="17" spans="1:7">
      <c r="A17" s="4" t="s">
        <v>444</v>
      </c>
      <c r="B17" s="4" t="s">
        <v>448</v>
      </c>
    </row>
    <row r="18" spans="1:7">
      <c r="A18" s="4" t="s">
        <v>446</v>
      </c>
      <c r="B18" s="6" t="n">
        <v>16000000</v>
      </c>
    </row>
    <row r="19" spans="1:7">
      <c r="A19" s="4" t="s">
        <v>449</v>
      </c>
    </row>
    <row r="20" spans="1:7">
      <c r="A20" s="3" t="s">
        <v>437</v>
      </c>
    </row>
    <row r="21" spans="1:7">
      <c r="A21" s="4" t="s">
        <v>450</v>
      </c>
      <c r="E21" s="4" t="s">
        <v>451</v>
      </c>
    </row>
    <row r="22" spans="1:7">
      <c r="A22" s="4" t="s">
        <v>452</v>
      </c>
    </row>
    <row r="23" spans="1:7">
      <c r="A23" s="3" t="s">
        <v>437</v>
      </c>
    </row>
    <row r="24" spans="1:7">
      <c r="A24" s="4" t="s">
        <v>438</v>
      </c>
      <c r="F24" s="6" t="n">
        <v>23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59</v>
      </c>
    </row>
    <row r="15" spans="1:2">
      <c r="A15" s="4" t="s">
        <v>463</v>
      </c>
    </row>
    <row r="16" spans="1:2">
      <c r="A16" s="3" t="s">
        <v>455</v>
      </c>
    </row>
    <row r="17" spans="1:2">
      <c r="A17" s="4" t="s">
        <v>456</v>
      </c>
      <c r="B17" s="4" t="s">
        <v>459</v>
      </c>
    </row>
    <row r="18" spans="1:2">
      <c r="A18" s="4" t="s">
        <v>464</v>
      </c>
    </row>
    <row r="19" spans="1:2">
      <c r="A19" s="3" t="s">
        <v>455</v>
      </c>
    </row>
    <row r="20" spans="1:2">
      <c r="A20" s="4" t="s">
        <v>456</v>
      </c>
      <c r="B20" s="4" t="s">
        <v>465</v>
      </c>
    </row>
    <row r="21" spans="1:2">
      <c r="A21" s="4" t="s">
        <v>466</v>
      </c>
    </row>
    <row r="22" spans="1:2">
      <c r="A22" s="3" t="s">
        <v>455</v>
      </c>
    </row>
    <row r="23" spans="1:2">
      <c r="A23" s="4" t="s">
        <v>456</v>
      </c>
      <c r="B23" s="4" t="s">
        <v>457</v>
      </c>
    </row>
    <row r="24" spans="1:2">
      <c r="A24" s="4" t="s">
        <v>467</v>
      </c>
    </row>
    <row r="25" spans="1:2">
      <c r="A25" s="3" t="s">
        <v>455</v>
      </c>
    </row>
    <row r="26" spans="1:2">
      <c r="A26" s="4" t="s">
        <v>456</v>
      </c>
      <c r="B26" s="4" t="s">
        <v>468</v>
      </c>
    </row>
    <row r="27" spans="1:2">
      <c r="A27" s="4" t="s">
        <v>469</v>
      </c>
    </row>
    <row r="28" spans="1:2">
      <c r="A28" s="3" t="s">
        <v>455</v>
      </c>
    </row>
    <row r="29" spans="1:2">
      <c r="A29" s="4" t="s">
        <v>456</v>
      </c>
      <c r="B29" s="4" t="s">
        <v>470</v>
      </c>
    </row>
    <row r="30" spans="1:2">
      <c r="A30" s="4" t="s">
        <v>471</v>
      </c>
    </row>
    <row r="31" spans="1:2">
      <c r="A31" s="3" t="s">
        <v>455</v>
      </c>
    </row>
    <row r="32" spans="1:2">
      <c r="A32" s="4" t="s">
        <v>456</v>
      </c>
      <c r="B32"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2</v>
      </c>
      <c r="B1" s="2" t="s">
        <v>473</v>
      </c>
      <c r="J1" s="2" t="s">
        <v>1</v>
      </c>
    </row>
    <row r="2" spans="1:13">
      <c r="B2" s="2" t="s">
        <v>2</v>
      </c>
      <c r="C2" s="2" t="s">
        <v>474</v>
      </c>
      <c r="D2" s="2" t="s">
        <v>4</v>
      </c>
      <c r="E2" s="2" t="s">
        <v>475</v>
      </c>
      <c r="F2" s="2" t="s">
        <v>33</v>
      </c>
      <c r="G2" s="2" t="s">
        <v>476</v>
      </c>
      <c r="H2" s="2" t="s">
        <v>477</v>
      </c>
      <c r="I2" s="2" t="s">
        <v>478</v>
      </c>
      <c r="J2" s="2" t="s">
        <v>2</v>
      </c>
      <c r="K2" s="2" t="s">
        <v>33</v>
      </c>
      <c r="L2" s="2" t="s">
        <v>34</v>
      </c>
      <c r="M2" s="2" t="s">
        <v>479</v>
      </c>
    </row>
    <row r="3" spans="1:13">
      <c r="A3" s="3" t="s">
        <v>480</v>
      </c>
    </row>
    <row r="4" spans="1:13">
      <c r="A4" s="4" t="s">
        <v>481</v>
      </c>
      <c r="J4" s="6" t="n">
        <v>3330</v>
      </c>
    </row>
    <row r="5" spans="1:13">
      <c r="A5" s="4" t="s">
        <v>482</v>
      </c>
      <c r="B5" s="6" t="n">
        <v>102482</v>
      </c>
      <c r="C5" s="6" t="n">
        <v>84362</v>
      </c>
      <c r="D5" s="6" t="n">
        <v>76710</v>
      </c>
      <c r="E5" s="6" t="n">
        <v>67829</v>
      </c>
      <c r="F5" s="6" t="n">
        <v>62827</v>
      </c>
      <c r="G5" s="6" t="n">
        <v>74062</v>
      </c>
      <c r="H5" s="6" t="n">
        <v>81686</v>
      </c>
      <c r="I5" s="6" t="n">
        <v>69706</v>
      </c>
      <c r="J5" s="5" t="n">
        <v>331383</v>
      </c>
      <c r="K5" s="6" t="n">
        <v>288282</v>
      </c>
      <c r="L5" s="6" t="n">
        <v>237552</v>
      </c>
    </row>
    <row r="6" spans="1:13">
      <c r="A6" s="4" t="s">
        <v>483</v>
      </c>
      <c r="B6" s="5" t="n">
        <v>143759</v>
      </c>
      <c r="F6" s="5" t="n">
        <v>124002</v>
      </c>
      <c r="J6" s="5" t="n">
        <v>143759</v>
      </c>
      <c r="K6" s="5" t="n">
        <v>124002</v>
      </c>
    </row>
    <row r="7" spans="1:13">
      <c r="A7" s="4" t="s">
        <v>484</v>
      </c>
      <c r="B7" s="5" t="n">
        <v>42096</v>
      </c>
      <c r="F7" s="5" t="n">
        <v>288658</v>
      </c>
      <c r="J7" s="5" t="n">
        <v>42096</v>
      </c>
      <c r="K7" s="5" t="n">
        <v>288658</v>
      </c>
    </row>
    <row r="8" spans="1:13">
      <c r="A8" s="4" t="s">
        <v>485</v>
      </c>
      <c r="B8" s="5" t="n">
        <v>23386</v>
      </c>
      <c r="F8" s="5" t="n">
        <v>22654</v>
      </c>
      <c r="J8" s="5" t="n">
        <v>23386</v>
      </c>
      <c r="K8" s="5" t="n">
        <v>22654</v>
      </c>
    </row>
    <row r="9" spans="1:13">
      <c r="A9" s="4" t="s">
        <v>486</v>
      </c>
      <c r="B9" s="5" t="n">
        <v>-932877</v>
      </c>
      <c r="F9" s="5" t="n">
        <v>-781973</v>
      </c>
      <c r="J9" s="5" t="n">
        <v>-932877</v>
      </c>
      <c r="K9" s="5" t="n">
        <v>-781973</v>
      </c>
    </row>
    <row r="10" spans="1:13">
      <c r="A10" s="4" t="s">
        <v>487</v>
      </c>
      <c r="B10" s="5" t="n">
        <v>-1636598</v>
      </c>
      <c r="F10" s="6" t="n">
        <v>-1114105</v>
      </c>
      <c r="J10" s="5" t="n">
        <v>-1636598</v>
      </c>
      <c r="K10" s="5" t="n">
        <v>-1114105</v>
      </c>
    </row>
    <row r="11" spans="1:13">
      <c r="A11" s="4" t="s">
        <v>488</v>
      </c>
    </row>
    <row r="12" spans="1:13">
      <c r="A12" s="3" t="s">
        <v>480</v>
      </c>
    </row>
    <row r="13" spans="1:13">
      <c r="A13" s="4" t="s">
        <v>482</v>
      </c>
      <c r="J13" s="5" t="n">
        <v>-168874</v>
      </c>
      <c r="K13" s="5" t="n">
        <v>-133000</v>
      </c>
      <c r="L13" s="5" t="n">
        <v>-138806</v>
      </c>
    </row>
    <row r="14" spans="1:13">
      <c r="A14" s="4" t="s">
        <v>489</v>
      </c>
    </row>
    <row r="15" spans="1:13">
      <c r="A15" s="3" t="s">
        <v>480</v>
      </c>
    </row>
    <row r="16" spans="1:13">
      <c r="A16" s="4" t="s">
        <v>482</v>
      </c>
      <c r="J16" s="5" t="n">
        <v>136468</v>
      </c>
      <c r="K16" s="5" t="n">
        <v>114588</v>
      </c>
      <c r="L16" s="5" t="n">
        <v>136418</v>
      </c>
    </row>
    <row r="17" spans="1:13">
      <c r="A17" s="4" t="s">
        <v>490</v>
      </c>
    </row>
    <row r="18" spans="1:13">
      <c r="A18" s="3" t="s">
        <v>480</v>
      </c>
    </row>
    <row r="19" spans="1:13">
      <c r="A19" s="4" t="s">
        <v>482</v>
      </c>
      <c r="J19" s="5" t="n">
        <v>227577</v>
      </c>
      <c r="K19" s="5" t="n">
        <v>182796</v>
      </c>
      <c r="L19" s="5" t="n">
        <v>135379</v>
      </c>
    </row>
    <row r="20" spans="1:13">
      <c r="A20" s="4" t="s">
        <v>491</v>
      </c>
    </row>
    <row r="21" spans="1:13">
      <c r="A21" s="3" t="s">
        <v>480</v>
      </c>
    </row>
    <row r="22" spans="1:13">
      <c r="A22" s="4" t="s">
        <v>482</v>
      </c>
      <c r="J22" s="5" t="n">
        <v>136212</v>
      </c>
      <c r="K22" s="5" t="n">
        <v>123898</v>
      </c>
      <c r="L22" s="5" t="n">
        <v>104561</v>
      </c>
    </row>
    <row r="23" spans="1:13">
      <c r="A23" s="4" t="s">
        <v>492</v>
      </c>
    </row>
    <row r="24" spans="1:13">
      <c r="A24" s="3" t="s">
        <v>480</v>
      </c>
    </row>
    <row r="25" spans="1:13">
      <c r="A25" s="4" t="s">
        <v>481</v>
      </c>
      <c r="J25" s="5" t="n">
        <v>3300</v>
      </c>
    </row>
    <row r="26" spans="1:13">
      <c r="A26" s="4" t="s">
        <v>493</v>
      </c>
    </row>
    <row r="27" spans="1:13">
      <c r="A27" s="3" t="s">
        <v>480</v>
      </c>
    </row>
    <row r="28" spans="1:13">
      <c r="A28" s="4" t="s">
        <v>482</v>
      </c>
      <c r="K28" s="5" t="n">
        <v>800</v>
      </c>
      <c r="L28" s="5" t="n">
        <v>100</v>
      </c>
    </row>
    <row r="29" spans="1:13">
      <c r="A29" s="4" t="s">
        <v>494</v>
      </c>
    </row>
    <row r="30" spans="1:13">
      <c r="A30" s="3" t="s">
        <v>480</v>
      </c>
    </row>
    <row r="31" spans="1:13">
      <c r="A31" s="4" t="s">
        <v>482</v>
      </c>
      <c r="K31" s="5" t="n">
        <v>2200</v>
      </c>
      <c r="L31" s="5" t="n">
        <v>2800</v>
      </c>
    </row>
    <row r="32" spans="1:13">
      <c r="A32" s="4" t="s">
        <v>495</v>
      </c>
    </row>
    <row r="33" spans="1:13">
      <c r="A33" s="3" t="s">
        <v>480</v>
      </c>
    </row>
    <row r="34" spans="1:13">
      <c r="A34" s="4" t="s">
        <v>482</v>
      </c>
      <c r="K34" s="5" t="n">
        <v>-100</v>
      </c>
      <c r="L34" s="5" t="n">
        <v>100</v>
      </c>
    </row>
    <row r="35" spans="1:13">
      <c r="A35" s="4" t="s">
        <v>496</v>
      </c>
    </row>
    <row r="36" spans="1:13">
      <c r="A36" s="3" t="s">
        <v>480</v>
      </c>
    </row>
    <row r="37" spans="1:13">
      <c r="A37" s="4" t="s">
        <v>482</v>
      </c>
      <c r="K37" s="5" t="n">
        <v>-1300</v>
      </c>
      <c r="L37" s="5" t="n">
        <v>-2800</v>
      </c>
    </row>
    <row r="38" spans="1:13">
      <c r="A38" s="4" t="s">
        <v>497</v>
      </c>
    </row>
    <row r="39" spans="1:13">
      <c r="A39" s="3" t="s">
        <v>480</v>
      </c>
    </row>
    <row r="40" spans="1:13">
      <c r="A40" s="4" t="s">
        <v>482</v>
      </c>
      <c r="K40" s="6" t="n">
        <v>-100</v>
      </c>
      <c r="L40" s="6" t="n">
        <v>-100</v>
      </c>
    </row>
    <row r="41" spans="1:13">
      <c r="A41" s="4" t="s">
        <v>498</v>
      </c>
    </row>
    <row r="42" spans="1:13">
      <c r="A42" s="3" t="s">
        <v>480</v>
      </c>
    </row>
    <row r="43" spans="1:13">
      <c r="A43" s="4" t="s">
        <v>483</v>
      </c>
      <c r="B43" s="5" t="n">
        <v>1900</v>
      </c>
      <c r="J43" s="5" t="n">
        <v>1900</v>
      </c>
    </row>
    <row r="44" spans="1:13">
      <c r="A44" s="4" t="s">
        <v>484</v>
      </c>
      <c r="B44" s="5" t="n">
        <v>1400</v>
      </c>
      <c r="J44" s="5" t="n">
        <v>1400</v>
      </c>
    </row>
    <row r="45" spans="1:13">
      <c r="A45" s="4" t="s">
        <v>485</v>
      </c>
      <c r="B45" s="6" t="n">
        <v>500</v>
      </c>
      <c r="J45" s="6" t="n">
        <v>500</v>
      </c>
    </row>
    <row r="46" spans="1:13">
      <c r="A46" s="4" t="s">
        <v>499</v>
      </c>
    </row>
    <row r="47" spans="1:13">
      <c r="A47" s="3" t="s">
        <v>480</v>
      </c>
    </row>
    <row r="48" spans="1:13">
      <c r="A48" s="4" t="s">
        <v>486</v>
      </c>
      <c r="M48" s="6" t="n">
        <v>26000</v>
      </c>
    </row>
    <row r="49" spans="1:13">
      <c r="A49" s="4" t="s">
        <v>487</v>
      </c>
      <c r="M49" s="5" t="n">
        <v>26000</v>
      </c>
    </row>
    <row r="50" spans="1:13">
      <c r="A50" s="4" t="s">
        <v>500</v>
      </c>
      <c r="M50" s="5" t="n">
        <v>130000</v>
      </c>
    </row>
    <row r="51" spans="1:13">
      <c r="A51" s="4" t="s">
        <v>501</v>
      </c>
      <c r="M51" s="6" t="n">
        <v>13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02</v>
      </c>
      <c r="B1" s="2" t="s">
        <v>503</v>
      </c>
      <c r="C1" s="2" t="s">
        <v>504</v>
      </c>
      <c r="D1" s="2" t="s">
        <v>505</v>
      </c>
      <c r="E1" s="2" t="s">
        <v>506</v>
      </c>
      <c r="F1" s="2" t="s">
        <v>507</v>
      </c>
      <c r="G1" s="2" t="s">
        <v>508</v>
      </c>
      <c r="H1" s="2" t="s">
        <v>509</v>
      </c>
      <c r="I1" s="2" t="s">
        <v>510</v>
      </c>
      <c r="J1" s="2" t="s">
        <v>511</v>
      </c>
      <c r="K1" s="2" t="s">
        <v>432</v>
      </c>
      <c r="L1" s="2" t="s">
        <v>511</v>
      </c>
      <c r="M1" s="2" t="s">
        <v>512</v>
      </c>
      <c r="N1" s="2" t="s">
        <v>432</v>
      </c>
      <c r="O1" s="2" t="s">
        <v>513</v>
      </c>
      <c r="P1" s="2" t="s">
        <v>514</v>
      </c>
      <c r="Q1" s="2" t="s">
        <v>434</v>
      </c>
      <c r="R1" s="2" t="s">
        <v>515</v>
      </c>
      <c r="S1" s="2" t="s">
        <v>516</v>
      </c>
      <c r="T1" s="2" t="s">
        <v>505</v>
      </c>
      <c r="U1" s="2" t="s">
        <v>517</v>
      </c>
      <c r="V1" s="2" t="s">
        <v>435</v>
      </c>
    </row>
    <row r="2" spans="1:22">
      <c r="A2" s="3" t="s">
        <v>518</v>
      </c>
    </row>
    <row r="3" spans="1:22">
      <c r="A3" s="4" t="s">
        <v>438</v>
      </c>
      <c r="V3" s="6" t="n">
        <v>1650000000</v>
      </c>
    </row>
    <row r="4" spans="1:22">
      <c r="A4" s="4" t="s">
        <v>136</v>
      </c>
      <c r="L4" s="6" t="n">
        <v>0</v>
      </c>
      <c r="M4" s="6" t="n">
        <v>10577000</v>
      </c>
      <c r="N4" s="6" t="n">
        <v>0</v>
      </c>
    </row>
    <row r="5" spans="1:22">
      <c r="A5" s="4" t="s">
        <v>519</v>
      </c>
    </row>
    <row r="6" spans="1:22">
      <c r="A6" s="3" t="s">
        <v>518</v>
      </c>
    </row>
    <row r="7" spans="1:22">
      <c r="A7" s="4" t="s">
        <v>520</v>
      </c>
      <c r="U7" s="6" t="n">
        <v>75000000</v>
      </c>
    </row>
    <row r="8" spans="1:22">
      <c r="A8" s="4" t="s">
        <v>521</v>
      </c>
      <c r="U8" s="5" t="n">
        <v>600000</v>
      </c>
    </row>
    <row r="9" spans="1:22">
      <c r="A9" s="4" t="s">
        <v>522</v>
      </c>
      <c r="U9" s="5" t="n">
        <v>300000</v>
      </c>
    </row>
    <row r="10" spans="1:22">
      <c r="A10" s="4" t="s">
        <v>136</v>
      </c>
      <c r="I10" s="6" t="n">
        <v>10600000</v>
      </c>
    </row>
    <row r="11" spans="1:22">
      <c r="A11" s="4" t="s">
        <v>523</v>
      </c>
    </row>
    <row r="12" spans="1:22">
      <c r="A12" s="3" t="s">
        <v>518</v>
      </c>
    </row>
    <row r="13" spans="1:22">
      <c r="A13" s="4" t="s">
        <v>438</v>
      </c>
      <c r="Q13" s="6" t="n">
        <v>2300000000</v>
      </c>
    </row>
    <row r="14" spans="1:22">
      <c r="A14" s="4" t="s">
        <v>524</v>
      </c>
    </row>
    <row r="15" spans="1:22">
      <c r="A15" s="3" t="s">
        <v>518</v>
      </c>
    </row>
    <row r="16" spans="1:22">
      <c r="A16" s="4" t="s">
        <v>525</v>
      </c>
      <c r="B16" s="6" t="n">
        <v>829700000</v>
      </c>
    </row>
    <row r="17" spans="1:22">
      <c r="A17" s="4" t="s">
        <v>526</v>
      </c>
      <c r="B17" s="5" t="n">
        <v>800800000</v>
      </c>
    </row>
    <row r="18" spans="1:22">
      <c r="A18" s="4" t="s">
        <v>527</v>
      </c>
      <c r="B18" s="5" t="n">
        <v>27700000</v>
      </c>
    </row>
    <row r="19" spans="1:22">
      <c r="A19" s="4" t="s">
        <v>528</v>
      </c>
      <c r="B19" s="5" t="n">
        <v>1200000</v>
      </c>
    </row>
    <row r="20" spans="1:22">
      <c r="A20" s="4" t="s">
        <v>529</v>
      </c>
      <c r="B20" s="6" t="n">
        <v>4100000</v>
      </c>
    </row>
    <row r="21" spans="1:22">
      <c r="A21" s="4" t="s">
        <v>530</v>
      </c>
      <c r="L21" s="5" t="n">
        <v>16500000</v>
      </c>
    </row>
    <row r="22" spans="1:22">
      <c r="A22" s="4" t="s">
        <v>531</v>
      </c>
      <c r="J22" s="6" t="n">
        <v>209500000</v>
      </c>
    </row>
    <row r="23" spans="1:22">
      <c r="A23" s="4" t="s">
        <v>532</v>
      </c>
      <c r="J23" s="6" t="n">
        <v>33400000</v>
      </c>
    </row>
    <row r="24" spans="1:22">
      <c r="A24" s="4" t="s">
        <v>533</v>
      </c>
      <c r="B24" s="4" t="s">
        <v>534</v>
      </c>
    </row>
    <row r="25" spans="1:22">
      <c r="A25" s="4" t="s">
        <v>535</v>
      </c>
    </row>
    <row r="26" spans="1:22">
      <c r="A26" s="3" t="s">
        <v>518</v>
      </c>
    </row>
    <row r="27" spans="1:22">
      <c r="A27" s="4" t="s">
        <v>533</v>
      </c>
      <c r="B27" s="4" t="s">
        <v>536</v>
      </c>
    </row>
    <row r="28" spans="1:22">
      <c r="A28" s="4" t="s">
        <v>537</v>
      </c>
    </row>
    <row r="29" spans="1:22">
      <c r="A29" s="3" t="s">
        <v>518</v>
      </c>
    </row>
    <row r="30" spans="1:22">
      <c r="A30" s="4" t="s">
        <v>528</v>
      </c>
      <c r="L30" s="5" t="n">
        <v>14100000</v>
      </c>
      <c r="M30" s="5" t="n">
        <v>22400000</v>
      </c>
    </row>
    <row r="31" spans="1:22">
      <c r="A31" s="4" t="s">
        <v>538</v>
      </c>
    </row>
    <row r="32" spans="1:22">
      <c r="A32" s="3" t="s">
        <v>518</v>
      </c>
    </row>
    <row r="33" spans="1:22">
      <c r="A33" s="4" t="s">
        <v>528</v>
      </c>
      <c r="L33" s="5" t="n">
        <v>2800000</v>
      </c>
      <c r="M33" s="5" t="n">
        <v>27100000</v>
      </c>
    </row>
    <row r="34" spans="1:22">
      <c r="A34" s="4" t="s">
        <v>539</v>
      </c>
    </row>
    <row r="35" spans="1:22">
      <c r="A35" s="3" t="s">
        <v>518</v>
      </c>
    </row>
    <row r="36" spans="1:22">
      <c r="A36" s="4" t="s">
        <v>525</v>
      </c>
      <c r="C36" s="6" t="n">
        <v>20300000</v>
      </c>
    </row>
    <row r="37" spans="1:22">
      <c r="A37" s="4" t="s">
        <v>526</v>
      </c>
      <c r="C37" s="5" t="n">
        <v>21529000</v>
      </c>
    </row>
    <row r="38" spans="1:22">
      <c r="A38" s="4" t="s">
        <v>527</v>
      </c>
      <c r="C38" s="5" t="n">
        <v>1000000</v>
      </c>
    </row>
    <row r="39" spans="1:22">
      <c r="A39" s="4" t="s">
        <v>528</v>
      </c>
      <c r="C39" s="5" t="n">
        <v>400000</v>
      </c>
    </row>
    <row r="40" spans="1:22">
      <c r="A40" s="4" t="s">
        <v>530</v>
      </c>
      <c r="L40" s="6" t="n">
        <v>700000</v>
      </c>
    </row>
    <row r="41" spans="1:22">
      <c r="A41" s="4" t="s">
        <v>540</v>
      </c>
      <c r="C41" s="6" t="n">
        <v>3800000</v>
      </c>
      <c r="O41" s="6" t="n">
        <v>2500000</v>
      </c>
      <c r="P41" s="9" t="n">
        <v>2</v>
      </c>
      <c r="R41" s="9" t="n">
        <v>3</v>
      </c>
    </row>
    <row r="42" spans="1:22">
      <c r="A42" s="4" t="s">
        <v>541</v>
      </c>
    </row>
    <row r="43" spans="1:22">
      <c r="A43" s="3" t="s">
        <v>518</v>
      </c>
    </row>
    <row r="44" spans="1:22">
      <c r="A44" s="4" t="s">
        <v>533</v>
      </c>
      <c r="L44" s="4" t="s">
        <v>534</v>
      </c>
    </row>
    <row r="45" spans="1:22">
      <c r="A45" s="4" t="s">
        <v>542</v>
      </c>
    </row>
    <row r="46" spans="1:22">
      <c r="A46" s="3" t="s">
        <v>518</v>
      </c>
    </row>
    <row r="47" spans="1:22">
      <c r="A47" s="4" t="s">
        <v>525</v>
      </c>
      <c r="D47" s="6" t="n">
        <v>21300000</v>
      </c>
    </row>
    <row r="48" spans="1:22">
      <c r="A48" s="4" t="s">
        <v>526</v>
      </c>
      <c r="T48" s="6" t="n">
        <v>20122000</v>
      </c>
    </row>
    <row r="49" spans="1:22">
      <c r="A49" s="4" t="s">
        <v>527</v>
      </c>
      <c r="D49" s="6" t="n">
        <v>600000</v>
      </c>
    </row>
    <row r="50" spans="1:22">
      <c r="A50" s="4" t="s">
        <v>530</v>
      </c>
      <c r="L50" s="6" t="n">
        <v>0</v>
      </c>
      <c r="M50" s="5" t="n">
        <v>2600000</v>
      </c>
    </row>
    <row r="51" spans="1:22">
      <c r="A51" s="4" t="s">
        <v>540</v>
      </c>
      <c r="S51" s="10" t="n">
        <v>6.7</v>
      </c>
      <c r="T51" s="6" t="n">
        <v>7700000</v>
      </c>
    </row>
    <row r="52" spans="1:22">
      <c r="A52" s="4" t="s">
        <v>533</v>
      </c>
      <c r="D52" s="4" t="s">
        <v>534</v>
      </c>
    </row>
    <row r="53" spans="1:22">
      <c r="A53" s="4" t="s">
        <v>543</v>
      </c>
    </row>
    <row r="54" spans="1:22">
      <c r="A54" s="3" t="s">
        <v>518</v>
      </c>
    </row>
    <row r="55" spans="1:22">
      <c r="A55" s="4" t="s">
        <v>533</v>
      </c>
      <c r="D55" s="4" t="s">
        <v>536</v>
      </c>
    </row>
    <row r="56" spans="1:22">
      <c r="A56" s="4" t="s">
        <v>544</v>
      </c>
    </row>
    <row r="57" spans="1:22">
      <c r="A57" s="3" t="s">
        <v>518</v>
      </c>
    </row>
    <row r="58" spans="1:22">
      <c r="A58" s="4" t="s">
        <v>525</v>
      </c>
      <c r="E58" s="6" t="n">
        <v>64900000</v>
      </c>
    </row>
    <row r="59" spans="1:22">
      <c r="A59" s="4" t="s">
        <v>526</v>
      </c>
      <c r="E59" s="5" t="n">
        <v>62025000</v>
      </c>
    </row>
    <row r="60" spans="1:22">
      <c r="A60" s="4" t="s">
        <v>527</v>
      </c>
      <c r="E60" s="6" t="n">
        <v>2900000</v>
      </c>
    </row>
    <row r="61" spans="1:22">
      <c r="A61" s="4" t="s">
        <v>530</v>
      </c>
      <c r="L61" s="5" t="n">
        <v>0</v>
      </c>
      <c r="M61" s="5" t="n">
        <v>300000</v>
      </c>
      <c r="N61" s="5" t="n">
        <v>1700000</v>
      </c>
    </row>
    <row r="62" spans="1:22">
      <c r="A62" s="4" t="s">
        <v>533</v>
      </c>
      <c r="E62" s="4" t="s">
        <v>545</v>
      </c>
    </row>
    <row r="63" spans="1:22">
      <c r="A63" s="4" t="s">
        <v>546</v>
      </c>
    </row>
    <row r="64" spans="1:22">
      <c r="A64" s="3" t="s">
        <v>518</v>
      </c>
    </row>
    <row r="65" spans="1:22">
      <c r="A65" s="4" t="s">
        <v>533</v>
      </c>
      <c r="E65" s="4" t="s">
        <v>547</v>
      </c>
    </row>
    <row r="66" spans="1:22">
      <c r="A66" s="4" t="s">
        <v>548</v>
      </c>
    </row>
    <row r="67" spans="1:22">
      <c r="A67" s="3" t="s">
        <v>518</v>
      </c>
    </row>
    <row r="68" spans="1:22">
      <c r="A68" s="4" t="s">
        <v>525</v>
      </c>
      <c r="F68" s="6" t="n">
        <v>11700000</v>
      </c>
    </row>
    <row r="69" spans="1:22">
      <c r="A69" s="4" t="s">
        <v>526</v>
      </c>
      <c r="F69" s="6" t="n">
        <v>11749000</v>
      </c>
    </row>
    <row r="70" spans="1:22">
      <c r="A70" s="4" t="s">
        <v>530</v>
      </c>
      <c r="L70" s="5" t="n">
        <v>0</v>
      </c>
      <c r="M70" s="5" t="n">
        <v>0</v>
      </c>
      <c r="N70" s="5" t="n">
        <v>600000</v>
      </c>
    </row>
    <row r="71" spans="1:22">
      <c r="A71" s="4" t="s">
        <v>533</v>
      </c>
      <c r="F71" s="4" t="s">
        <v>549</v>
      </c>
    </row>
    <row r="72" spans="1:22">
      <c r="A72" s="4" t="s">
        <v>550</v>
      </c>
      <c r="F72" s="6" t="n">
        <v>3000000</v>
      </c>
    </row>
    <row r="73" spans="1:22">
      <c r="A73" s="4" t="s">
        <v>551</v>
      </c>
      <c r="H73" s="6" t="n">
        <v>3000000</v>
      </c>
    </row>
    <row r="74" spans="1:22">
      <c r="A74" s="4" t="s">
        <v>552</v>
      </c>
    </row>
    <row r="75" spans="1:22">
      <c r="A75" s="3" t="s">
        <v>518</v>
      </c>
    </row>
    <row r="76" spans="1:22">
      <c r="A76" s="4" t="s">
        <v>533</v>
      </c>
      <c r="F76" s="4" t="s">
        <v>468</v>
      </c>
    </row>
    <row r="77" spans="1:22">
      <c r="A77" s="4" t="s">
        <v>553</v>
      </c>
    </row>
    <row r="78" spans="1:22">
      <c r="A78" s="3" t="s">
        <v>518</v>
      </c>
    </row>
    <row r="79" spans="1:22">
      <c r="A79" s="4" t="s">
        <v>525</v>
      </c>
      <c r="G79" s="6" t="n">
        <v>604800000</v>
      </c>
    </row>
    <row r="80" spans="1:22">
      <c r="A80" s="4" t="s">
        <v>526</v>
      </c>
      <c r="G80" s="5" t="n">
        <v>577391000</v>
      </c>
    </row>
    <row r="81" spans="1:22">
      <c r="A81" s="4" t="s">
        <v>527</v>
      </c>
      <c r="G81" s="5" t="n">
        <v>27400000</v>
      </c>
    </row>
    <row r="82" spans="1:22">
      <c r="A82" s="4" t="s">
        <v>529</v>
      </c>
      <c r="G82" s="6" t="n">
        <v>19000000</v>
      </c>
      <c r="U82" s="6" t="n">
        <v>14800000</v>
      </c>
    </row>
    <row r="83" spans="1:22">
      <c r="A83" s="4" t="s">
        <v>530</v>
      </c>
      <c r="L83" s="6" t="n">
        <v>0</v>
      </c>
      <c r="M83" s="6" t="n">
        <v>1700000</v>
      </c>
      <c r="N83" s="5" t="n">
        <v>15500000</v>
      </c>
    </row>
    <row r="84" spans="1:22">
      <c r="A84" s="4" t="s">
        <v>531</v>
      </c>
      <c r="K84" s="6" t="n">
        <v>176100000</v>
      </c>
    </row>
    <row r="85" spans="1:22">
      <c r="A85" s="4" t="s">
        <v>532</v>
      </c>
      <c r="K85" s="6" t="n">
        <v>12500000</v>
      </c>
    </row>
    <row r="86" spans="1:22">
      <c r="A86" s="4" t="s">
        <v>533</v>
      </c>
      <c r="G86" s="4" t="s">
        <v>536</v>
      </c>
    </row>
    <row r="87" spans="1:22">
      <c r="A87" s="4" t="s">
        <v>554</v>
      </c>
      <c r="G87" s="6" t="n">
        <v>400000</v>
      </c>
    </row>
    <row r="88" spans="1:22">
      <c r="A88" s="4" t="s">
        <v>555</v>
      </c>
      <c r="N88" s="5" t="n">
        <v>400000</v>
      </c>
    </row>
    <row r="89" spans="1:22">
      <c r="A89" s="4" t="s">
        <v>556</v>
      </c>
      <c r="N89" s="6" t="n">
        <v>2600000</v>
      </c>
    </row>
    <row r="90" spans="1:22">
      <c r="A90" s="4" t="s">
        <v>557</v>
      </c>
    </row>
    <row r="91" spans="1:22">
      <c r="A91" s="3" t="s">
        <v>518</v>
      </c>
    </row>
    <row r="92" spans="1:22">
      <c r="A92" s="4" t="s">
        <v>533</v>
      </c>
      <c r="G92" s="4" t="s">
        <v>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9</v>
      </c>
      <c r="B1" s="2" t="s">
        <v>2</v>
      </c>
      <c r="C1" s="2" t="s">
        <v>433</v>
      </c>
      <c r="D1" s="2" t="s">
        <v>560</v>
      </c>
      <c r="E1" s="2" t="s">
        <v>33</v>
      </c>
      <c r="F1" s="2" t="s">
        <v>561</v>
      </c>
      <c r="G1" s="2" t="s">
        <v>34</v>
      </c>
      <c r="H1" s="2" t="s">
        <v>562</v>
      </c>
      <c r="I1" s="2" t="s">
        <v>563</v>
      </c>
      <c r="J1" s="2" t="s">
        <v>564</v>
      </c>
    </row>
    <row r="2" spans="1:10">
      <c r="A2" s="3" t="s">
        <v>518</v>
      </c>
    </row>
    <row r="3" spans="1:10">
      <c r="A3" s="4" t="s">
        <v>82</v>
      </c>
      <c r="B3" s="6" t="n">
        <v>1247133</v>
      </c>
      <c r="E3" s="6" t="n">
        <v>804906</v>
      </c>
      <c r="G3" s="6" t="n">
        <v>787517</v>
      </c>
    </row>
    <row r="4" spans="1:10">
      <c r="A4" s="4" t="s">
        <v>524</v>
      </c>
    </row>
    <row r="5" spans="1:10">
      <c r="A5" s="3" t="s">
        <v>518</v>
      </c>
    </row>
    <row r="6" spans="1:10">
      <c r="A6" s="4" t="s">
        <v>565</v>
      </c>
      <c r="C6" s="6" t="n">
        <v>35073</v>
      </c>
    </row>
    <row r="7" spans="1:10">
      <c r="A7" s="4" t="s">
        <v>566</v>
      </c>
      <c r="C7" s="5" t="n">
        <v>35073</v>
      </c>
    </row>
    <row r="8" spans="1:10">
      <c r="A8" s="4" t="s">
        <v>77</v>
      </c>
      <c r="C8" s="5" t="n">
        <v>4463</v>
      </c>
    </row>
    <row r="9" spans="1:10">
      <c r="A9" s="4" t="s">
        <v>567</v>
      </c>
      <c r="C9" s="5" t="n">
        <v>5893</v>
      </c>
    </row>
    <row r="10" spans="1:10">
      <c r="A10" s="4" t="s">
        <v>568</v>
      </c>
      <c r="C10" s="5" t="n">
        <v>128403</v>
      </c>
    </row>
    <row r="11" spans="1:10">
      <c r="A11" s="4" t="s">
        <v>82</v>
      </c>
      <c r="C11" s="5" t="n">
        <v>441656</v>
      </c>
    </row>
    <row r="12" spans="1:10">
      <c r="A12" s="4" t="s">
        <v>569</v>
      </c>
      <c r="C12" s="5" t="n">
        <v>309200</v>
      </c>
    </row>
    <row r="13" spans="1:10">
      <c r="A13" s="4" t="s">
        <v>570</v>
      </c>
      <c r="C13" s="5" t="n">
        <v>1081</v>
      </c>
    </row>
    <row r="14" spans="1:10">
      <c r="A14" s="4" t="s">
        <v>91</v>
      </c>
      <c r="C14" s="5" t="n">
        <v>-23926</v>
      </c>
    </row>
    <row r="15" spans="1:10">
      <c r="A15" s="4" t="s">
        <v>571</v>
      </c>
      <c r="C15" s="5" t="n">
        <v>-32885</v>
      </c>
    </row>
    <row r="16" spans="1:10">
      <c r="A16" s="4" t="s">
        <v>97</v>
      </c>
      <c r="C16" s="5" t="n">
        <v>-65945</v>
      </c>
    </row>
    <row r="17" spans="1:10">
      <c r="A17" s="4" t="s">
        <v>98</v>
      </c>
      <c r="C17" s="5" t="n">
        <v>-2213</v>
      </c>
    </row>
    <row r="18" spans="1:10">
      <c r="A18" s="4" t="s">
        <v>572</v>
      </c>
      <c r="C18" s="6" t="n">
        <v>800800</v>
      </c>
    </row>
    <row r="19" spans="1:10">
      <c r="A19" s="4" t="s">
        <v>539</v>
      </c>
    </row>
    <row r="20" spans="1:10">
      <c r="A20" s="3" t="s">
        <v>518</v>
      </c>
    </row>
    <row r="21" spans="1:10">
      <c r="A21" s="4" t="s">
        <v>565</v>
      </c>
      <c r="D21" s="6" t="n">
        <v>1309</v>
      </c>
    </row>
    <row r="22" spans="1:10">
      <c r="A22" s="4" t="s">
        <v>566</v>
      </c>
      <c r="D22" s="5" t="n">
        <v>1309</v>
      </c>
    </row>
    <row r="23" spans="1:10">
      <c r="A23" s="4" t="s">
        <v>567</v>
      </c>
      <c r="D23" s="5" t="n">
        <v>99</v>
      </c>
    </row>
    <row r="24" spans="1:10">
      <c r="A24" s="4" t="s">
        <v>568</v>
      </c>
      <c r="D24" s="5" t="n">
        <v>1136</v>
      </c>
    </row>
    <row r="25" spans="1:10">
      <c r="A25" s="4" t="s">
        <v>82</v>
      </c>
      <c r="D25" s="5" t="n">
        <v>17660</v>
      </c>
    </row>
    <row r="26" spans="1:10">
      <c r="A26" s="4" t="s">
        <v>569</v>
      </c>
      <c r="D26" s="5" t="n">
        <v>3647</v>
      </c>
    </row>
    <row r="27" spans="1:10">
      <c r="A27" s="4" t="s">
        <v>91</v>
      </c>
      <c r="D27" s="5" t="n">
        <v>-151</v>
      </c>
    </row>
    <row r="28" spans="1:10">
      <c r="A28" s="4" t="s">
        <v>571</v>
      </c>
      <c r="D28" s="5" t="n">
        <v>-1575</v>
      </c>
    </row>
    <row r="29" spans="1:10">
      <c r="A29" s="4" t="s">
        <v>98</v>
      </c>
      <c r="D29" s="5" t="n">
        <v>-596</v>
      </c>
    </row>
    <row r="30" spans="1:10">
      <c r="A30" s="4" t="s">
        <v>572</v>
      </c>
      <c r="D30" s="5" t="n">
        <v>21529</v>
      </c>
    </row>
    <row r="31" spans="1:10">
      <c r="A31" s="4" t="s">
        <v>542</v>
      </c>
    </row>
    <row r="32" spans="1:10">
      <c r="A32" s="3" t="s">
        <v>518</v>
      </c>
    </row>
    <row r="33" spans="1:10">
      <c r="A33" s="4" t="s">
        <v>565</v>
      </c>
      <c r="D33" s="6" t="n">
        <v>1146</v>
      </c>
    </row>
    <row r="34" spans="1:10">
      <c r="A34" s="4" t="s">
        <v>566</v>
      </c>
      <c r="F34" s="6" t="n">
        <v>1146</v>
      </c>
    </row>
    <row r="35" spans="1:10">
      <c r="A35" s="4" t="s">
        <v>567</v>
      </c>
      <c r="F35" s="5" t="n">
        <v>640</v>
      </c>
    </row>
    <row r="36" spans="1:10">
      <c r="A36" s="4" t="s">
        <v>568</v>
      </c>
      <c r="F36" s="5" t="n">
        <v>664</v>
      </c>
    </row>
    <row r="37" spans="1:10">
      <c r="A37" s="4" t="s">
        <v>82</v>
      </c>
      <c r="F37" s="5" t="n">
        <v>12582</v>
      </c>
    </row>
    <row r="38" spans="1:10">
      <c r="A38" s="4" t="s">
        <v>569</v>
      </c>
      <c r="F38" s="5" t="n">
        <v>9300</v>
      </c>
    </row>
    <row r="39" spans="1:10">
      <c r="A39" s="4" t="s">
        <v>570</v>
      </c>
      <c r="F39" s="5" t="n">
        <v>29</v>
      </c>
    </row>
    <row r="40" spans="1:10">
      <c r="A40" s="4" t="s">
        <v>91</v>
      </c>
      <c r="F40" s="5" t="n">
        <v>-405</v>
      </c>
    </row>
    <row r="41" spans="1:10">
      <c r="A41" s="4" t="s">
        <v>571</v>
      </c>
      <c r="F41" s="5" t="n">
        <v>-1683</v>
      </c>
    </row>
    <row r="42" spans="1:10">
      <c r="A42" s="4" t="s">
        <v>98</v>
      </c>
      <c r="F42" s="5" t="n">
        <v>-2151</v>
      </c>
    </row>
    <row r="43" spans="1:10">
      <c r="A43" s="4" t="s">
        <v>572</v>
      </c>
      <c r="F43" s="6" t="n">
        <v>20122</v>
      </c>
    </row>
    <row r="44" spans="1:10">
      <c r="A44" s="4" t="s">
        <v>544</v>
      </c>
    </row>
    <row r="45" spans="1:10">
      <c r="A45" s="3" t="s">
        <v>518</v>
      </c>
    </row>
    <row r="46" spans="1:10">
      <c r="A46" s="4" t="s">
        <v>565</v>
      </c>
      <c r="H46" s="6" t="n">
        <v>4799</v>
      </c>
    </row>
    <row r="47" spans="1:10">
      <c r="A47" s="4" t="s">
        <v>566</v>
      </c>
      <c r="H47" s="5" t="n">
        <v>4799</v>
      </c>
    </row>
    <row r="48" spans="1:10">
      <c r="A48" s="4" t="s">
        <v>567</v>
      </c>
      <c r="H48" s="5" t="n">
        <v>794</v>
      </c>
    </row>
    <row r="49" spans="1:10">
      <c r="A49" s="4" t="s">
        <v>568</v>
      </c>
      <c r="H49" s="5" t="n">
        <v>3907</v>
      </c>
    </row>
    <row r="50" spans="1:10">
      <c r="A50" s="4" t="s">
        <v>82</v>
      </c>
      <c r="H50" s="5" t="n">
        <v>44517</v>
      </c>
    </row>
    <row r="51" spans="1:10">
      <c r="A51" s="4" t="s">
        <v>569</v>
      </c>
      <c r="H51" s="5" t="n">
        <v>21900</v>
      </c>
    </row>
    <row r="52" spans="1:10">
      <c r="A52" s="4" t="s">
        <v>570</v>
      </c>
      <c r="H52" s="5" t="n">
        <v>11</v>
      </c>
    </row>
    <row r="53" spans="1:10">
      <c r="A53" s="4" t="s">
        <v>571</v>
      </c>
      <c r="H53" s="5" t="n">
        <v>-3812</v>
      </c>
    </row>
    <row r="54" spans="1:10">
      <c r="A54" s="4" t="s">
        <v>98</v>
      </c>
      <c r="H54" s="5" t="n">
        <v>-10091</v>
      </c>
    </row>
    <row r="55" spans="1:10">
      <c r="A55" s="4" t="s">
        <v>572</v>
      </c>
      <c r="H55" s="6" t="n">
        <v>62025</v>
      </c>
    </row>
    <row r="56" spans="1:10">
      <c r="A56" s="4" t="s">
        <v>548</v>
      </c>
    </row>
    <row r="57" spans="1:10">
      <c r="A57" s="3" t="s">
        <v>518</v>
      </c>
    </row>
    <row r="58" spans="1:10">
      <c r="A58" s="4" t="s">
        <v>565</v>
      </c>
      <c r="I58" s="6" t="n">
        <v>1104</v>
      </c>
    </row>
    <row r="59" spans="1:10">
      <c r="A59" s="4" t="s">
        <v>566</v>
      </c>
      <c r="I59" s="5" t="n">
        <v>1104</v>
      </c>
    </row>
    <row r="60" spans="1:10">
      <c r="A60" s="4" t="s">
        <v>567</v>
      </c>
      <c r="I60" s="5" t="n">
        <v>15</v>
      </c>
    </row>
    <row r="61" spans="1:10">
      <c r="A61" s="4" t="s">
        <v>568</v>
      </c>
      <c r="I61" s="5" t="n">
        <v>912</v>
      </c>
    </row>
    <row r="62" spans="1:10">
      <c r="A62" s="4" t="s">
        <v>82</v>
      </c>
      <c r="I62" s="5" t="n">
        <v>10334</v>
      </c>
    </row>
    <row r="63" spans="1:10">
      <c r="A63" s="4" t="s">
        <v>569</v>
      </c>
      <c r="I63" s="5" t="n">
        <v>1230</v>
      </c>
    </row>
    <row r="64" spans="1:10">
      <c r="A64" s="4" t="s">
        <v>570</v>
      </c>
      <c r="I64" s="5" t="n">
        <v>187</v>
      </c>
    </row>
    <row r="65" spans="1:10">
      <c r="A65" s="4" t="s">
        <v>571</v>
      </c>
      <c r="I65" s="5" t="n">
        <v>-1132</v>
      </c>
    </row>
    <row r="66" spans="1:10">
      <c r="A66" s="4" t="s">
        <v>98</v>
      </c>
      <c r="I66" s="5" t="n">
        <v>-901</v>
      </c>
    </row>
    <row r="67" spans="1:10">
      <c r="A67" s="4" t="s">
        <v>572</v>
      </c>
      <c r="I67" s="6" t="n">
        <v>11749</v>
      </c>
    </row>
    <row r="68" spans="1:10">
      <c r="A68" s="4" t="s">
        <v>553</v>
      </c>
    </row>
    <row r="69" spans="1:10">
      <c r="A69" s="3" t="s">
        <v>518</v>
      </c>
    </row>
    <row r="70" spans="1:10">
      <c r="A70" s="4" t="s">
        <v>565</v>
      </c>
      <c r="J70" s="6" t="n">
        <v>48625</v>
      </c>
    </row>
    <row r="71" spans="1:10">
      <c r="A71" s="4" t="s">
        <v>566</v>
      </c>
      <c r="J71" s="5" t="n">
        <v>48157</v>
      </c>
    </row>
    <row r="72" spans="1:10">
      <c r="A72" s="4" t="s">
        <v>77</v>
      </c>
      <c r="J72" s="5" t="n">
        <v>2296</v>
      </c>
    </row>
    <row r="73" spans="1:10">
      <c r="A73" s="4" t="s">
        <v>567</v>
      </c>
      <c r="J73" s="5" t="n">
        <v>3814</v>
      </c>
    </row>
    <row r="74" spans="1:10">
      <c r="A74" s="4" t="s">
        <v>568</v>
      </c>
      <c r="J74" s="5" t="n">
        <v>129066</v>
      </c>
    </row>
    <row r="75" spans="1:10">
      <c r="A75" s="4" t="s">
        <v>82</v>
      </c>
      <c r="J75" s="5" t="n">
        <v>330175</v>
      </c>
    </row>
    <row r="76" spans="1:10">
      <c r="A76" s="4" t="s">
        <v>569</v>
      </c>
      <c r="J76" s="5" t="n">
        <v>164800</v>
      </c>
    </row>
    <row r="77" spans="1:10">
      <c r="A77" s="4" t="s">
        <v>570</v>
      </c>
      <c r="J77" s="5" t="n">
        <v>1060</v>
      </c>
    </row>
    <row r="78" spans="1:10">
      <c r="A78" s="4" t="s">
        <v>91</v>
      </c>
      <c r="J78" s="5" t="n">
        <v>-39103</v>
      </c>
    </row>
    <row r="79" spans="1:10">
      <c r="A79" s="4" t="s">
        <v>571</v>
      </c>
      <c r="J79" s="5" t="n">
        <v>-27386</v>
      </c>
    </row>
    <row r="80" spans="1:10">
      <c r="A80" s="4" t="s">
        <v>98</v>
      </c>
      <c r="J80" s="5" t="n">
        <v>-35488</v>
      </c>
    </row>
    <row r="81" spans="1:10">
      <c r="A81" s="4" t="s">
        <v>572</v>
      </c>
      <c r="J81" s="6" t="n">
        <v>577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433</v>
      </c>
      <c r="C1" s="2" t="s">
        <v>561</v>
      </c>
      <c r="D1" s="2" t="s">
        <v>562</v>
      </c>
      <c r="E1" s="2" t="s">
        <v>563</v>
      </c>
      <c r="F1" s="2" t="s">
        <v>564</v>
      </c>
    </row>
    <row r="2" spans="1:6">
      <c r="A2" s="4" t="s">
        <v>524</v>
      </c>
    </row>
    <row r="3" spans="1:6">
      <c r="A3" s="3" t="s">
        <v>518</v>
      </c>
    </row>
    <row r="4" spans="1:6">
      <c r="A4" s="4" t="s">
        <v>574</v>
      </c>
      <c r="B4" s="6" t="n">
        <v>309200</v>
      </c>
    </row>
    <row r="5" spans="1:6">
      <c r="A5" s="4" t="s">
        <v>575</v>
      </c>
      <c r="B5" s="4" t="s">
        <v>534</v>
      </c>
    </row>
    <row r="6" spans="1:6">
      <c r="A6" s="4" t="s">
        <v>542</v>
      </c>
    </row>
    <row r="7" spans="1:6">
      <c r="A7" s="3" t="s">
        <v>518</v>
      </c>
    </row>
    <row r="8" spans="1:6">
      <c r="A8" s="4" t="s">
        <v>574</v>
      </c>
      <c r="C8" s="6" t="n">
        <v>9300</v>
      </c>
    </row>
    <row r="9" spans="1:6">
      <c r="A9" s="4" t="s">
        <v>575</v>
      </c>
      <c r="C9" s="4" t="s">
        <v>534</v>
      </c>
    </row>
    <row r="10" spans="1:6">
      <c r="A10" s="4" t="s">
        <v>544</v>
      </c>
    </row>
    <row r="11" spans="1:6">
      <c r="A11" s="3" t="s">
        <v>518</v>
      </c>
    </row>
    <row r="12" spans="1:6">
      <c r="A12" s="4" t="s">
        <v>574</v>
      </c>
      <c r="D12" s="6" t="n">
        <v>21900</v>
      </c>
    </row>
    <row r="13" spans="1:6">
      <c r="A13" s="4" t="s">
        <v>575</v>
      </c>
      <c r="D13" s="4" t="s">
        <v>545</v>
      </c>
    </row>
    <row r="14" spans="1:6">
      <c r="A14" s="4" t="s">
        <v>548</v>
      </c>
    </row>
    <row r="15" spans="1:6">
      <c r="A15" s="3" t="s">
        <v>518</v>
      </c>
    </row>
    <row r="16" spans="1:6">
      <c r="A16" s="4" t="s">
        <v>574</v>
      </c>
      <c r="E16" s="6" t="n">
        <v>1230</v>
      </c>
    </row>
    <row r="17" spans="1:6">
      <c r="A17" s="4" t="s">
        <v>575</v>
      </c>
      <c r="E17" s="4" t="s">
        <v>549</v>
      </c>
    </row>
    <row r="18" spans="1:6">
      <c r="A18" s="4" t="s">
        <v>553</v>
      </c>
    </row>
    <row r="19" spans="1:6">
      <c r="A19" s="3" t="s">
        <v>518</v>
      </c>
    </row>
    <row r="20" spans="1:6">
      <c r="A20" s="4" t="s">
        <v>574</v>
      </c>
      <c r="F20" s="6" t="n">
        <v>164800</v>
      </c>
    </row>
    <row r="21" spans="1:6">
      <c r="A21" s="4" t="s">
        <v>575</v>
      </c>
      <c r="F21" s="4" t="s">
        <v>536</v>
      </c>
    </row>
    <row r="22" spans="1:6">
      <c r="A22" s="4" t="s">
        <v>576</v>
      </c>
    </row>
    <row r="23" spans="1:6">
      <c r="A23" s="3" t="s">
        <v>518</v>
      </c>
    </row>
    <row r="24" spans="1:6">
      <c r="A24" s="4" t="s">
        <v>574</v>
      </c>
      <c r="B24" s="6" t="n">
        <v>264900</v>
      </c>
    </row>
    <row r="25" spans="1:6">
      <c r="A25" s="4" t="s">
        <v>575</v>
      </c>
      <c r="B25" s="4" t="s">
        <v>536</v>
      </c>
    </row>
    <row r="26" spans="1:6">
      <c r="A26" s="4" t="s">
        <v>577</v>
      </c>
    </row>
    <row r="27" spans="1:6">
      <c r="A27" s="3" t="s">
        <v>518</v>
      </c>
    </row>
    <row r="28" spans="1:6">
      <c r="A28" s="4" t="s">
        <v>574</v>
      </c>
      <c r="C28" s="6" t="n">
        <v>7000</v>
      </c>
    </row>
    <row r="29" spans="1:6">
      <c r="A29" s="4" t="s">
        <v>575</v>
      </c>
      <c r="C29" s="4" t="s">
        <v>536</v>
      </c>
    </row>
    <row r="30" spans="1:6">
      <c r="A30" s="4" t="s">
        <v>578</v>
      </c>
    </row>
    <row r="31" spans="1:6">
      <c r="A31" s="3" t="s">
        <v>518</v>
      </c>
    </row>
    <row r="32" spans="1:6">
      <c r="A32" s="4" t="s">
        <v>574</v>
      </c>
      <c r="D32" s="6" t="n">
        <v>16700</v>
      </c>
    </row>
    <row r="33" spans="1:6">
      <c r="A33" s="4" t="s">
        <v>575</v>
      </c>
      <c r="D33" s="4" t="s">
        <v>547</v>
      </c>
    </row>
    <row r="34" spans="1:6">
      <c r="A34" s="4" t="s">
        <v>579</v>
      </c>
    </row>
    <row r="35" spans="1:6">
      <c r="A35" s="3" t="s">
        <v>518</v>
      </c>
    </row>
    <row r="36" spans="1:6">
      <c r="A36" s="4" t="s">
        <v>574</v>
      </c>
      <c r="E36" s="6" t="n">
        <v>650</v>
      </c>
    </row>
    <row r="37" spans="1:6">
      <c r="A37" s="4" t="s">
        <v>575</v>
      </c>
      <c r="E37" s="4" t="s">
        <v>468</v>
      </c>
    </row>
    <row r="38" spans="1:6">
      <c r="A38" s="4" t="s">
        <v>580</v>
      </c>
    </row>
    <row r="39" spans="1:6">
      <c r="A39" s="3" t="s">
        <v>518</v>
      </c>
    </row>
    <row r="40" spans="1:6">
      <c r="A40" s="4" t="s">
        <v>574</v>
      </c>
      <c r="F40" s="6" t="n">
        <v>137500</v>
      </c>
    </row>
    <row r="41" spans="1:6">
      <c r="A41" s="4" t="s">
        <v>575</v>
      </c>
      <c r="F41" s="4" t="s">
        <v>558</v>
      </c>
    </row>
    <row r="42" spans="1:6">
      <c r="A42" s="4" t="s">
        <v>581</v>
      </c>
    </row>
    <row r="43" spans="1:6">
      <c r="A43" s="3" t="s">
        <v>518</v>
      </c>
    </row>
    <row r="44" spans="1:6">
      <c r="A44" s="4" t="s">
        <v>574</v>
      </c>
      <c r="B44" s="6" t="n">
        <v>23400</v>
      </c>
    </row>
    <row r="45" spans="1:6">
      <c r="A45" s="4" t="s">
        <v>575</v>
      </c>
      <c r="B45" s="4" t="s">
        <v>459</v>
      </c>
    </row>
    <row r="46" spans="1:6">
      <c r="A46" s="4" t="s">
        <v>582</v>
      </c>
    </row>
    <row r="47" spans="1:6">
      <c r="A47" s="3" t="s">
        <v>518</v>
      </c>
    </row>
    <row r="48" spans="1:6">
      <c r="A48" s="4" t="s">
        <v>574</v>
      </c>
      <c r="F48" s="6" t="n">
        <v>20700</v>
      </c>
    </row>
    <row r="49" spans="1:6">
      <c r="A49" s="4" t="s">
        <v>575</v>
      </c>
      <c r="F49" s="4" t="s">
        <v>459</v>
      </c>
    </row>
    <row r="50" spans="1:6">
      <c r="A50" s="4" t="s">
        <v>583</v>
      </c>
    </row>
    <row r="51" spans="1:6">
      <c r="A51" s="3" t="s">
        <v>518</v>
      </c>
    </row>
    <row r="52" spans="1:6">
      <c r="A52" s="4" t="s">
        <v>574</v>
      </c>
      <c r="B52" s="6" t="n">
        <v>20900</v>
      </c>
    </row>
    <row r="53" spans="1:6">
      <c r="A53" s="4" t="s">
        <v>575</v>
      </c>
      <c r="B53" s="4" t="s">
        <v>584</v>
      </c>
    </row>
    <row r="54" spans="1:6">
      <c r="A54" s="4" t="s">
        <v>585</v>
      </c>
    </row>
    <row r="55" spans="1:6">
      <c r="A55" s="3" t="s">
        <v>518</v>
      </c>
    </row>
    <row r="56" spans="1:6">
      <c r="A56" s="4" t="s">
        <v>574</v>
      </c>
      <c r="F56" s="6" t="n">
        <v>6600</v>
      </c>
    </row>
    <row r="57" spans="1:6">
      <c r="A57" s="4" t="s">
        <v>575</v>
      </c>
      <c r="F57" s="4" t="s">
        <v>584</v>
      </c>
    </row>
    <row r="58" spans="1:6">
      <c r="A58" s="4" t="s">
        <v>586</v>
      </c>
    </row>
    <row r="59" spans="1:6">
      <c r="A59" s="3" t="s">
        <v>518</v>
      </c>
    </row>
    <row r="60" spans="1:6">
      <c r="A60" s="4" t="s">
        <v>574</v>
      </c>
      <c r="C60" s="6" t="n">
        <v>2300</v>
      </c>
    </row>
    <row r="61" spans="1:6">
      <c r="A61" s="4" t="s">
        <v>575</v>
      </c>
      <c r="C61" s="4" t="s">
        <v>468</v>
      </c>
    </row>
    <row r="62" spans="1:6">
      <c r="A62" s="4" t="s">
        <v>587</v>
      </c>
    </row>
    <row r="63" spans="1:6">
      <c r="A63" s="3" t="s">
        <v>518</v>
      </c>
    </row>
    <row r="64" spans="1:6">
      <c r="A64" s="4" t="s">
        <v>574</v>
      </c>
      <c r="D64" s="6" t="n">
        <v>5200</v>
      </c>
    </row>
    <row r="65" spans="1:6">
      <c r="A65" s="4" t="s">
        <v>575</v>
      </c>
      <c r="D65" s="4" t="s">
        <v>588</v>
      </c>
    </row>
    <row r="66" spans="1:6">
      <c r="A66" s="4" t="s">
        <v>589</v>
      </c>
    </row>
    <row r="67" spans="1:6">
      <c r="A67" s="3" t="s">
        <v>518</v>
      </c>
    </row>
    <row r="68" spans="1:6">
      <c r="A68" s="4" t="s">
        <v>574</v>
      </c>
      <c r="E68" s="6" t="n">
        <v>580</v>
      </c>
    </row>
    <row r="69" spans="1:6">
      <c r="A69" s="4" t="s">
        <v>575</v>
      </c>
      <c r="E69"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3</v>
      </c>
      <c r="D2" s="2" t="s">
        <v>34</v>
      </c>
    </row>
    <row r="3" spans="1:4">
      <c r="A3" s="4" t="s">
        <v>524</v>
      </c>
    </row>
    <row r="4" spans="1:4">
      <c r="A4" s="3" t="s">
        <v>518</v>
      </c>
    </row>
    <row r="5" spans="1:4">
      <c r="A5" s="4" t="s">
        <v>591</v>
      </c>
      <c r="B5" s="6" t="n">
        <v>2328213</v>
      </c>
      <c r="C5" s="6" t="n">
        <v>2095385</v>
      </c>
    </row>
    <row r="6" spans="1:4">
      <c r="A6" s="4" t="s">
        <v>50</v>
      </c>
      <c r="B6" s="6" t="n">
        <v>225550</v>
      </c>
      <c r="C6" s="6" t="n">
        <v>126641</v>
      </c>
    </row>
    <row r="7" spans="1:4">
      <c r="A7" s="4" t="s">
        <v>553</v>
      </c>
    </row>
    <row r="8" spans="1:4">
      <c r="A8" s="3" t="s">
        <v>518</v>
      </c>
    </row>
    <row r="9" spans="1:4">
      <c r="A9" s="4" t="s">
        <v>591</v>
      </c>
      <c r="D9" s="6" t="n">
        <v>1741964</v>
      </c>
    </row>
    <row r="10" spans="1:4">
      <c r="A10" s="4" t="s">
        <v>50</v>
      </c>
      <c r="D10" s="6" t="n">
        <v>1757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3</v>
      </c>
    </row>
    <row r="2" spans="1:3">
      <c r="A2" s="3" t="s">
        <v>118</v>
      </c>
    </row>
    <row r="3" spans="1:3">
      <c r="A3" s="4" t="s">
        <v>119</v>
      </c>
      <c r="B3" s="7" t="n">
        <v>0.01</v>
      </c>
      <c r="C3" s="7" t="n">
        <v>0.01</v>
      </c>
    </row>
    <row r="4" spans="1:3">
      <c r="A4" s="4" t="s">
        <v>120</v>
      </c>
      <c r="B4" s="5" t="n">
        <v>20000000</v>
      </c>
      <c r="C4" s="5" t="n">
        <v>20000000</v>
      </c>
    </row>
    <row r="5" spans="1:3">
      <c r="A5" s="4" t="s">
        <v>121</v>
      </c>
      <c r="B5" s="5" t="n">
        <v>0</v>
      </c>
      <c r="C5" s="5" t="n">
        <v>0</v>
      </c>
    </row>
    <row r="6" spans="1:3">
      <c r="A6" s="4" t="s">
        <v>122</v>
      </c>
      <c r="B6" s="5" t="n">
        <v>0</v>
      </c>
      <c r="C6" s="5" t="n">
        <v>0</v>
      </c>
    </row>
    <row r="7" spans="1:3">
      <c r="A7" s="4" t="s">
        <v>123</v>
      </c>
      <c r="B7" s="7" t="n">
        <v>0.01</v>
      </c>
      <c r="C7" s="7" t="n">
        <v>0.01</v>
      </c>
    </row>
    <row r="8" spans="1:3">
      <c r="A8" s="4" t="s">
        <v>124</v>
      </c>
      <c r="B8" s="5" t="n">
        <v>120000000</v>
      </c>
      <c r="C8" s="5" t="n">
        <v>120000000</v>
      </c>
    </row>
    <row r="9" spans="1:3">
      <c r="A9" s="4" t="s">
        <v>125</v>
      </c>
      <c r="B9" s="5" t="n">
        <v>48210000</v>
      </c>
      <c r="C9" s="5" t="n">
        <v>87495000</v>
      </c>
    </row>
    <row r="10" spans="1:3">
      <c r="A10" s="4" t="s">
        <v>126</v>
      </c>
      <c r="B10" s="5" t="n">
        <v>48209000</v>
      </c>
      <c r="C10" s="5" t="n">
        <v>47402000</v>
      </c>
    </row>
    <row r="11" spans="1:3">
      <c r="A11" s="4" t="s">
        <v>127</v>
      </c>
      <c r="B11" s="5" t="n">
        <v>1000</v>
      </c>
      <c r="C11" s="5" t="n">
        <v>400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3</v>
      </c>
      <c r="D1" s="2" t="s">
        <v>593</v>
      </c>
    </row>
    <row r="2" spans="1:4">
      <c r="A2" s="3" t="s">
        <v>594</v>
      </c>
    </row>
    <row r="3" spans="1:4">
      <c r="A3" s="4" t="s">
        <v>91</v>
      </c>
      <c r="C3" s="6" t="n">
        <v>1815</v>
      </c>
    </row>
    <row r="4" spans="1:4">
      <c r="A4" s="4" t="s">
        <v>93</v>
      </c>
      <c r="B4" s="6" t="n">
        <v>0</v>
      </c>
      <c r="C4" s="6" t="n">
        <v>3942</v>
      </c>
    </row>
    <row r="5" spans="1:4">
      <c r="A5" s="4" t="s">
        <v>519</v>
      </c>
    </row>
    <row r="6" spans="1:4">
      <c r="A6" s="3" t="s">
        <v>595</v>
      </c>
    </row>
    <row r="7" spans="1:4">
      <c r="A7" s="4" t="s">
        <v>596</v>
      </c>
      <c r="D7" s="6" t="n">
        <v>5505</v>
      </c>
    </row>
    <row r="8" spans="1:4">
      <c r="A8" s="4" t="s">
        <v>81</v>
      </c>
      <c r="D8" s="5" t="n">
        <v>11174</v>
      </c>
    </row>
    <row r="9" spans="1:4">
      <c r="A9" s="4" t="s">
        <v>82</v>
      </c>
      <c r="D9" s="5" t="n">
        <v>35857</v>
      </c>
    </row>
    <row r="10" spans="1:4">
      <c r="A10" s="4" t="s">
        <v>597</v>
      </c>
      <c r="D10" s="5" t="n">
        <v>17154</v>
      </c>
    </row>
    <row r="11" spans="1:4">
      <c r="A11" s="4" t="s">
        <v>86</v>
      </c>
      <c r="D11" s="5" t="n">
        <v>69690</v>
      </c>
    </row>
    <row r="12" spans="1:4">
      <c r="A12" s="3" t="s">
        <v>594</v>
      </c>
    </row>
    <row r="13" spans="1:4">
      <c r="A13" s="4" t="s">
        <v>91</v>
      </c>
      <c r="D13" s="5" t="n">
        <v>4878</v>
      </c>
    </row>
    <row r="14" spans="1:4">
      <c r="A14" s="4" t="s">
        <v>93</v>
      </c>
      <c r="D14" s="5" t="n">
        <v>1158</v>
      </c>
    </row>
    <row r="15" spans="1:4">
      <c r="A15" s="4" t="s">
        <v>100</v>
      </c>
      <c r="D15" s="6" t="n">
        <v>60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599</v>
      </c>
    </row>
    <row r="4" spans="1:12">
      <c r="A4" s="4" t="s">
        <v>591</v>
      </c>
      <c r="B4" s="6" t="n">
        <v>601530</v>
      </c>
      <c r="C4" s="6" t="n">
        <v>585295</v>
      </c>
      <c r="D4" s="6" t="n">
        <v>585301</v>
      </c>
      <c r="E4" s="6" t="n">
        <v>493970</v>
      </c>
      <c r="F4" s="6" t="n">
        <v>478477</v>
      </c>
      <c r="G4" s="6" t="n">
        <v>464232</v>
      </c>
      <c r="H4" s="6" t="n">
        <v>469129</v>
      </c>
      <c r="I4" s="6" t="n">
        <v>445763</v>
      </c>
      <c r="J4" s="6" t="n">
        <v>2266096</v>
      </c>
      <c r="K4" s="6" t="n">
        <v>1857601</v>
      </c>
      <c r="L4" s="6" t="n">
        <v>1681432</v>
      </c>
    </row>
    <row r="5" spans="1:12">
      <c r="A5" s="4" t="s">
        <v>489</v>
      </c>
    </row>
    <row r="6" spans="1:12">
      <c r="A6" s="3" t="s">
        <v>599</v>
      </c>
    </row>
    <row r="7" spans="1:12">
      <c r="A7" s="4" t="s">
        <v>591</v>
      </c>
      <c r="J7" s="5" t="n">
        <v>519682</v>
      </c>
      <c r="K7" s="5" t="n">
        <v>493615</v>
      </c>
      <c r="L7" s="5" t="n">
        <v>494037</v>
      </c>
    </row>
    <row r="8" spans="1:12">
      <c r="A8" s="4" t="s">
        <v>600</v>
      </c>
    </row>
    <row r="9" spans="1:12">
      <c r="A9" s="3" t="s">
        <v>599</v>
      </c>
    </row>
    <row r="10" spans="1:12">
      <c r="A10" s="4" t="s">
        <v>591</v>
      </c>
      <c r="J10" s="5" t="n">
        <v>202872</v>
      </c>
    </row>
    <row r="11" spans="1:12">
      <c r="A11" s="4" t="s">
        <v>601</v>
      </c>
    </row>
    <row r="12" spans="1:12">
      <c r="A12" s="3" t="s">
        <v>599</v>
      </c>
    </row>
    <row r="13" spans="1:12">
      <c r="A13" s="4" t="s">
        <v>591</v>
      </c>
      <c r="J13" s="5" t="n">
        <v>316810</v>
      </c>
    </row>
    <row r="14" spans="1:12">
      <c r="A14" s="4" t="s">
        <v>490</v>
      </c>
    </row>
    <row r="15" spans="1:12">
      <c r="A15" s="3" t="s">
        <v>599</v>
      </c>
    </row>
    <row r="16" spans="1:12">
      <c r="A16" s="4" t="s">
        <v>591</v>
      </c>
      <c r="J16" s="5" t="n">
        <v>1316854</v>
      </c>
      <c r="K16" s="5" t="n">
        <v>980022</v>
      </c>
      <c r="L16" s="5" t="n">
        <v>836593</v>
      </c>
    </row>
    <row r="17" spans="1:12">
      <c r="A17" s="4" t="s">
        <v>602</v>
      </c>
    </row>
    <row r="18" spans="1:12">
      <c r="A18" s="3" t="s">
        <v>599</v>
      </c>
    </row>
    <row r="19" spans="1:12">
      <c r="A19" s="4" t="s">
        <v>591</v>
      </c>
      <c r="J19" s="5" t="n">
        <v>1316005</v>
      </c>
    </row>
    <row r="20" spans="1:12">
      <c r="A20" s="4" t="s">
        <v>603</v>
      </c>
    </row>
    <row r="21" spans="1:12">
      <c r="A21" s="3" t="s">
        <v>599</v>
      </c>
    </row>
    <row r="22" spans="1:12">
      <c r="A22" s="4" t="s">
        <v>591</v>
      </c>
      <c r="J22" s="5" t="n">
        <v>849</v>
      </c>
    </row>
    <row r="23" spans="1:12">
      <c r="A23" s="4" t="s">
        <v>491</v>
      </c>
    </row>
    <row r="24" spans="1:12">
      <c r="A24" s="3" t="s">
        <v>599</v>
      </c>
    </row>
    <row r="25" spans="1:12">
      <c r="A25" s="4" t="s">
        <v>591</v>
      </c>
      <c r="J25" s="5" t="n">
        <v>429560</v>
      </c>
      <c r="K25" s="6" t="n">
        <v>383964</v>
      </c>
      <c r="L25" s="6" t="n">
        <v>350802</v>
      </c>
    </row>
    <row r="26" spans="1:12">
      <c r="A26" s="4" t="s">
        <v>604</v>
      </c>
    </row>
    <row r="27" spans="1:12">
      <c r="A27" s="3" t="s">
        <v>599</v>
      </c>
    </row>
    <row r="28" spans="1:12">
      <c r="A28" s="4" t="s">
        <v>591</v>
      </c>
      <c r="J28" s="5" t="n">
        <v>128287</v>
      </c>
    </row>
    <row r="29" spans="1:12">
      <c r="A29" s="4" t="s">
        <v>605</v>
      </c>
    </row>
    <row r="30" spans="1:12">
      <c r="A30" s="3" t="s">
        <v>599</v>
      </c>
    </row>
    <row r="31" spans="1:12">
      <c r="A31" s="4" t="s">
        <v>591</v>
      </c>
      <c r="J31" s="6" t="n">
        <v>30127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11</v>
      </c>
    </row>
    <row r="2" spans="1:2">
      <c r="A2" s="4" t="s">
        <v>607</v>
      </c>
    </row>
    <row r="3" spans="1:2">
      <c r="A3" s="3" t="s">
        <v>608</v>
      </c>
    </row>
    <row r="4" spans="1:2">
      <c r="A4" s="4" t="s">
        <v>609</v>
      </c>
      <c r="B4" s="6" t="n">
        <v>148716</v>
      </c>
    </row>
    <row r="5" spans="1:2">
      <c r="A5" s="4" t="s">
        <v>610</v>
      </c>
      <c r="B5" s="4" t="s">
        <v>611</v>
      </c>
    </row>
    <row r="6" spans="1:2">
      <c r="A6" s="4" t="s">
        <v>612</v>
      </c>
    </row>
    <row r="7" spans="1:2">
      <c r="A7" s="3" t="s">
        <v>608</v>
      </c>
    </row>
    <row r="8" spans="1:2">
      <c r="A8" s="4" t="s">
        <v>609</v>
      </c>
      <c r="B8" s="6" t="n">
        <v>114423</v>
      </c>
    </row>
    <row r="9" spans="1:2">
      <c r="A9" s="4" t="s">
        <v>610</v>
      </c>
      <c r="B9" s="4" t="s">
        <v>613</v>
      </c>
    </row>
    <row r="10" spans="1:2">
      <c r="A10" s="4" t="s">
        <v>614</v>
      </c>
    </row>
    <row r="11" spans="1:2">
      <c r="A11" s="3" t="s">
        <v>608</v>
      </c>
    </row>
    <row r="12" spans="1:2">
      <c r="A12" s="4" t="s">
        <v>609</v>
      </c>
      <c r="B12" s="6" t="n">
        <v>11470</v>
      </c>
    </row>
    <row r="13" spans="1:2">
      <c r="A13" s="4" t="s">
        <v>610</v>
      </c>
      <c r="B13" s="4" t="s">
        <v>584</v>
      </c>
    </row>
    <row r="14" spans="1:2">
      <c r="A14" s="4" t="s">
        <v>615</v>
      </c>
    </row>
    <row r="15" spans="1:2">
      <c r="A15" s="3" t="s">
        <v>608</v>
      </c>
    </row>
    <row r="16" spans="1:2">
      <c r="A16" s="4" t="s">
        <v>609</v>
      </c>
      <c r="B16" s="6" t="n">
        <v>678</v>
      </c>
    </row>
    <row r="17" spans="1:2">
      <c r="A17" s="4" t="s">
        <v>610</v>
      </c>
      <c r="B17" s="4" t="s">
        <v>102</v>
      </c>
    </row>
    <row r="18" spans="1:2">
      <c r="A18" s="4" t="s">
        <v>616</v>
      </c>
    </row>
    <row r="19" spans="1:2">
      <c r="A19" s="3" t="s">
        <v>608</v>
      </c>
    </row>
    <row r="20" spans="1:2">
      <c r="A20" s="4" t="s">
        <v>609</v>
      </c>
      <c r="B20" s="6" t="n">
        <v>275287</v>
      </c>
    </row>
    <row r="21" spans="1:2">
      <c r="A21" s="4" t="s">
        <v>617</v>
      </c>
    </row>
    <row r="22" spans="1:2">
      <c r="A22" s="3" t="s">
        <v>608</v>
      </c>
    </row>
    <row r="23" spans="1:2">
      <c r="A23" s="4" t="s">
        <v>609</v>
      </c>
      <c r="B23" s="5" t="n">
        <v>138132</v>
      </c>
    </row>
    <row r="24" spans="1:2">
      <c r="A24" s="4" t="s">
        <v>618</v>
      </c>
    </row>
    <row r="25" spans="1:2">
      <c r="A25" s="3" t="s">
        <v>608</v>
      </c>
    </row>
    <row r="26" spans="1:2">
      <c r="A26" s="4" t="s">
        <v>609</v>
      </c>
      <c r="B26" s="5" t="n">
        <v>94230</v>
      </c>
    </row>
    <row r="27" spans="1:2">
      <c r="A27" s="4" t="s">
        <v>619</v>
      </c>
    </row>
    <row r="28" spans="1:2">
      <c r="A28" s="3" t="s">
        <v>608</v>
      </c>
    </row>
    <row r="29" spans="1:2">
      <c r="A29" s="4" t="s">
        <v>609</v>
      </c>
      <c r="B29" s="5" t="n">
        <v>5022</v>
      </c>
    </row>
    <row r="30" spans="1:2">
      <c r="A30" s="4" t="s">
        <v>620</v>
      </c>
    </row>
    <row r="31" spans="1:2">
      <c r="A31" s="3" t="s">
        <v>608</v>
      </c>
    </row>
    <row r="32" spans="1:2">
      <c r="A32" s="4" t="s">
        <v>609</v>
      </c>
      <c r="B32" s="5" t="n">
        <v>647</v>
      </c>
    </row>
    <row r="33" spans="1:2">
      <c r="A33" s="4" t="s">
        <v>621</v>
      </c>
    </row>
    <row r="34" spans="1:2">
      <c r="A34" s="3" t="s">
        <v>608</v>
      </c>
    </row>
    <row r="35" spans="1:2">
      <c r="A35" s="4" t="s">
        <v>609</v>
      </c>
      <c r="B35" s="5" t="n">
        <v>238031</v>
      </c>
    </row>
    <row r="36" spans="1:2">
      <c r="A36" s="4" t="s">
        <v>622</v>
      </c>
    </row>
    <row r="37" spans="1:2">
      <c r="A37" s="3" t="s">
        <v>608</v>
      </c>
    </row>
    <row r="38" spans="1:2">
      <c r="A38" s="4" t="s">
        <v>609</v>
      </c>
      <c r="B38" s="5" t="n">
        <v>10584</v>
      </c>
    </row>
    <row r="39" spans="1:2">
      <c r="A39" s="4" t="s">
        <v>623</v>
      </c>
    </row>
    <row r="40" spans="1:2">
      <c r="A40" s="3" t="s">
        <v>608</v>
      </c>
    </row>
    <row r="41" spans="1:2">
      <c r="A41" s="4" t="s">
        <v>609</v>
      </c>
      <c r="B41" s="5" t="n">
        <v>20193</v>
      </c>
    </row>
    <row r="42" spans="1:2">
      <c r="A42" s="4" t="s">
        <v>624</v>
      </c>
    </row>
    <row r="43" spans="1:2">
      <c r="A43" s="3" t="s">
        <v>608</v>
      </c>
    </row>
    <row r="44" spans="1:2">
      <c r="A44" s="4" t="s">
        <v>609</v>
      </c>
      <c r="B44" s="5" t="n">
        <v>6448</v>
      </c>
    </row>
    <row r="45" spans="1:2">
      <c r="A45" s="4" t="s">
        <v>625</v>
      </c>
    </row>
    <row r="46" spans="1:2">
      <c r="A46" s="3" t="s">
        <v>608</v>
      </c>
    </row>
    <row r="47" spans="1:2">
      <c r="A47" s="4" t="s">
        <v>609</v>
      </c>
      <c r="B47" s="5" t="n">
        <v>31</v>
      </c>
    </row>
    <row r="48" spans="1:2">
      <c r="A48" s="4" t="s">
        <v>626</v>
      </c>
    </row>
    <row r="49" spans="1:2">
      <c r="A49" s="3" t="s">
        <v>608</v>
      </c>
    </row>
    <row r="50" spans="1:2">
      <c r="A50" s="4" t="s">
        <v>609</v>
      </c>
      <c r="B50" s="6" t="n">
        <v>37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3" t="s">
        <v>628</v>
      </c>
    </row>
    <row r="3" spans="1:3">
      <c r="A3" s="4" t="s">
        <v>629</v>
      </c>
      <c r="B3" s="6" t="n">
        <v>370131</v>
      </c>
      <c r="C3" s="6" t="n">
        <v>335839</v>
      </c>
    </row>
    <row r="4" spans="1:3">
      <c r="A4" s="4" t="s">
        <v>630</v>
      </c>
      <c r="B4" s="5" t="n">
        <v>105216</v>
      </c>
      <c r="C4" s="5" t="n">
        <v>96297</v>
      </c>
    </row>
    <row r="5" spans="1:3">
      <c r="A5" s="4" t="s">
        <v>631</v>
      </c>
      <c r="B5" s="5" t="n">
        <v>179559</v>
      </c>
    </row>
    <row r="6" spans="1:3">
      <c r="A6" s="4" t="s">
        <v>632</v>
      </c>
      <c r="B6" s="6" t="n">
        <v>38245</v>
      </c>
      <c r="C6" s="5" t="n">
        <v>0</v>
      </c>
    </row>
    <row r="7" spans="1:3">
      <c r="A7" s="4" t="s">
        <v>633</v>
      </c>
    </row>
    <row r="8" spans="1:3">
      <c r="A8" s="3" t="s">
        <v>628</v>
      </c>
    </row>
    <row r="9" spans="1:3">
      <c r="A9" s="4" t="s">
        <v>629</v>
      </c>
      <c r="C9" s="5" t="n">
        <v>335839</v>
      </c>
    </row>
    <row r="10" spans="1:3">
      <c r="A10" s="4" t="s">
        <v>630</v>
      </c>
      <c r="C10" s="5" t="n">
        <v>96297</v>
      </c>
    </row>
    <row r="11" spans="1:3">
      <c r="A11" s="4" t="s">
        <v>631</v>
      </c>
      <c r="C11" s="5" t="n">
        <v>125882</v>
      </c>
    </row>
    <row r="12" spans="1:3">
      <c r="A12" s="4" t="s">
        <v>632</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3" t="s">
        <v>207</v>
      </c>
    </row>
    <row r="4" spans="1:3">
      <c r="A4" s="4" t="s">
        <v>635</v>
      </c>
      <c r="B4" s="6" t="n">
        <v>22000</v>
      </c>
    </row>
    <row r="5" spans="1:3">
      <c r="A5" s="4" t="s">
        <v>141</v>
      </c>
      <c r="B5" s="5" t="n">
        <v>38245</v>
      </c>
      <c r="C5" s="6" t="n">
        <v>0</v>
      </c>
    </row>
    <row r="6" spans="1:3">
      <c r="A6" s="4" t="s">
        <v>636</v>
      </c>
      <c r="B6" s="5" t="n">
        <v>92000</v>
      </c>
    </row>
    <row r="7" spans="1:3">
      <c r="A7" s="4" t="s">
        <v>637</v>
      </c>
      <c r="B7" s="6" t="n">
        <v>10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38</v>
      </c>
      <c r="B1" s="2" t="s">
        <v>473</v>
      </c>
      <c r="J1" s="2" t="s">
        <v>1</v>
      </c>
    </row>
    <row r="2" spans="1:12">
      <c r="B2" s="2" t="s">
        <v>511</v>
      </c>
      <c r="C2" s="2" t="s">
        <v>513</v>
      </c>
      <c r="D2" s="2" t="s">
        <v>639</v>
      </c>
      <c r="E2" s="2" t="s">
        <v>640</v>
      </c>
      <c r="F2" s="2" t="s">
        <v>512</v>
      </c>
      <c r="G2" s="2" t="s">
        <v>509</v>
      </c>
      <c r="H2" s="2" t="s">
        <v>641</v>
      </c>
      <c r="I2" s="2" t="s">
        <v>510</v>
      </c>
      <c r="J2" s="2" t="s">
        <v>642</v>
      </c>
      <c r="K2" s="2" t="s">
        <v>512</v>
      </c>
      <c r="L2" s="2" t="s">
        <v>432</v>
      </c>
    </row>
    <row r="3" spans="1:12">
      <c r="A3" s="3" t="s">
        <v>210</v>
      </c>
    </row>
    <row r="4" spans="1:12">
      <c r="A4" s="4" t="s">
        <v>436</v>
      </c>
      <c r="J4" s="5" t="n">
        <v>3</v>
      </c>
    </row>
    <row r="5" spans="1:12">
      <c r="A5" s="3" t="s">
        <v>643</v>
      </c>
    </row>
    <row r="6" spans="1:12">
      <c r="A6" s="4" t="s">
        <v>591</v>
      </c>
      <c r="B6" s="6" t="n">
        <v>601530</v>
      </c>
      <c r="C6" s="6" t="n">
        <v>585295</v>
      </c>
      <c r="D6" s="6" t="n">
        <v>585301</v>
      </c>
      <c r="E6" s="6" t="n">
        <v>493970</v>
      </c>
      <c r="F6" s="6" t="n">
        <v>478477</v>
      </c>
      <c r="G6" s="6" t="n">
        <v>464232</v>
      </c>
      <c r="H6" s="6" t="n">
        <v>469129</v>
      </c>
      <c r="I6" s="6" t="n">
        <v>445763</v>
      </c>
      <c r="J6" s="6" t="n">
        <v>2266096</v>
      </c>
      <c r="K6" s="6" t="n">
        <v>1857601</v>
      </c>
      <c r="L6" s="6" t="n">
        <v>1681432</v>
      </c>
    </row>
    <row r="7" spans="1:12">
      <c r="A7" s="4" t="s">
        <v>39</v>
      </c>
      <c r="B7" s="6" t="n">
        <v>102482</v>
      </c>
      <c r="C7" s="6" t="n">
        <v>84362</v>
      </c>
      <c r="D7" s="6" t="n">
        <v>76710</v>
      </c>
      <c r="E7" s="6" t="n">
        <v>67829</v>
      </c>
      <c r="F7" s="6" t="n">
        <v>62827</v>
      </c>
      <c r="G7" s="6" t="n">
        <v>74062</v>
      </c>
      <c r="H7" s="6" t="n">
        <v>81686</v>
      </c>
      <c r="I7" s="6" t="n">
        <v>69706</v>
      </c>
      <c r="J7" s="5" t="n">
        <v>331383</v>
      </c>
      <c r="K7" s="5" t="n">
        <v>288282</v>
      </c>
      <c r="L7" s="5" t="n">
        <v>237552</v>
      </c>
    </row>
    <row r="8" spans="1:12">
      <c r="A8" s="4" t="s">
        <v>132</v>
      </c>
      <c r="J8" s="5" t="n">
        <v>161779</v>
      </c>
      <c r="K8" s="5" t="n">
        <v>131159</v>
      </c>
      <c r="L8" s="5" t="n">
        <v>126658</v>
      </c>
    </row>
    <row r="9" spans="1:12">
      <c r="A9" s="4" t="s">
        <v>146</v>
      </c>
      <c r="J9" s="5" t="n">
        <v>140054</v>
      </c>
      <c r="K9" s="5" t="n">
        <v>82431</v>
      </c>
      <c r="L9" s="5" t="n">
        <v>55288</v>
      </c>
    </row>
    <row r="10" spans="1:12">
      <c r="A10" s="4" t="s">
        <v>489</v>
      </c>
    </row>
    <row r="11" spans="1:12">
      <c r="A11" s="3" t="s">
        <v>643</v>
      </c>
    </row>
    <row r="12" spans="1:12">
      <c r="A12" s="4" t="s">
        <v>591</v>
      </c>
      <c r="J12" s="5" t="n">
        <v>519682</v>
      </c>
      <c r="K12" s="5" t="n">
        <v>493615</v>
      </c>
      <c r="L12" s="5" t="n">
        <v>494037</v>
      </c>
    </row>
    <row r="13" spans="1:12">
      <c r="A13" s="4" t="s">
        <v>39</v>
      </c>
      <c r="J13" s="5" t="n">
        <v>136468</v>
      </c>
      <c r="K13" s="5" t="n">
        <v>114588</v>
      </c>
      <c r="L13" s="5" t="n">
        <v>136418</v>
      </c>
    </row>
    <row r="14" spans="1:12">
      <c r="A14" s="4" t="s">
        <v>132</v>
      </c>
      <c r="J14" s="5" t="n">
        <v>19469</v>
      </c>
      <c r="K14" s="5" t="n">
        <v>19627</v>
      </c>
      <c r="L14" s="5" t="n">
        <v>20853</v>
      </c>
    </row>
    <row r="15" spans="1:12">
      <c r="A15" s="4" t="s">
        <v>146</v>
      </c>
      <c r="J15" s="5" t="n">
        <v>35172</v>
      </c>
      <c r="K15" s="5" t="n">
        <v>20879</v>
      </c>
      <c r="L15" s="5" t="n">
        <v>11642</v>
      </c>
    </row>
    <row r="16" spans="1:12">
      <c r="A16" s="4" t="s">
        <v>490</v>
      </c>
    </row>
    <row r="17" spans="1:12">
      <c r="A17" s="3" t="s">
        <v>643</v>
      </c>
    </row>
    <row r="18" spans="1:12">
      <c r="A18" s="4" t="s">
        <v>591</v>
      </c>
      <c r="J18" s="5" t="n">
        <v>1316854</v>
      </c>
      <c r="K18" s="5" t="n">
        <v>980022</v>
      </c>
      <c r="L18" s="5" t="n">
        <v>836593</v>
      </c>
    </row>
    <row r="19" spans="1:12">
      <c r="A19" s="4" t="s">
        <v>39</v>
      </c>
      <c r="J19" s="5" t="n">
        <v>227577</v>
      </c>
      <c r="K19" s="5" t="n">
        <v>182796</v>
      </c>
      <c r="L19" s="5" t="n">
        <v>135379</v>
      </c>
    </row>
    <row r="20" spans="1:12">
      <c r="A20" s="4" t="s">
        <v>132</v>
      </c>
      <c r="J20" s="5" t="n">
        <v>112976</v>
      </c>
      <c r="K20" s="5" t="n">
        <v>79355</v>
      </c>
      <c r="L20" s="5" t="n">
        <v>71816</v>
      </c>
    </row>
    <row r="21" spans="1:12">
      <c r="A21" s="4" t="s">
        <v>146</v>
      </c>
      <c r="J21" s="5" t="n">
        <v>73425</v>
      </c>
      <c r="K21" s="5" t="n">
        <v>36616</v>
      </c>
      <c r="L21" s="5" t="n">
        <v>27493</v>
      </c>
    </row>
    <row r="22" spans="1:12">
      <c r="A22" s="4" t="s">
        <v>491</v>
      </c>
    </row>
    <row r="23" spans="1:12">
      <c r="A23" s="3" t="s">
        <v>643</v>
      </c>
    </row>
    <row r="24" spans="1:12">
      <c r="A24" s="4" t="s">
        <v>591</v>
      </c>
      <c r="J24" s="5" t="n">
        <v>429560</v>
      </c>
      <c r="K24" s="5" t="n">
        <v>383964</v>
      </c>
      <c r="L24" s="5" t="n">
        <v>350802</v>
      </c>
    </row>
    <row r="25" spans="1:12">
      <c r="A25" s="4" t="s">
        <v>39</v>
      </c>
      <c r="J25" s="5" t="n">
        <v>136212</v>
      </c>
      <c r="K25" s="5" t="n">
        <v>123898</v>
      </c>
      <c r="L25" s="5" t="n">
        <v>104561</v>
      </c>
    </row>
    <row r="26" spans="1:12">
      <c r="A26" s="4" t="s">
        <v>132</v>
      </c>
      <c r="J26" s="5" t="n">
        <v>22529</v>
      </c>
      <c r="K26" s="5" t="n">
        <v>22893</v>
      </c>
      <c r="L26" s="5" t="n">
        <v>25566</v>
      </c>
    </row>
    <row r="27" spans="1:12">
      <c r="A27" s="4" t="s">
        <v>146</v>
      </c>
      <c r="J27" s="6" t="n">
        <v>23323</v>
      </c>
      <c r="K27" s="6" t="n">
        <v>15188</v>
      </c>
      <c r="L27" s="6" t="n">
        <v>1224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643</v>
      </c>
    </row>
    <row r="4" spans="1:12">
      <c r="A4" s="4" t="s">
        <v>39</v>
      </c>
      <c r="B4" s="6" t="n">
        <v>102482</v>
      </c>
      <c r="C4" s="6" t="n">
        <v>84362</v>
      </c>
      <c r="D4" s="6" t="n">
        <v>76710</v>
      </c>
      <c r="E4" s="6" t="n">
        <v>67829</v>
      </c>
      <c r="F4" s="6" t="n">
        <v>62827</v>
      </c>
      <c r="G4" s="6" t="n">
        <v>74062</v>
      </c>
      <c r="H4" s="6" t="n">
        <v>81686</v>
      </c>
      <c r="I4" s="6" t="n">
        <v>69706</v>
      </c>
      <c r="J4" s="6" t="n">
        <v>331383</v>
      </c>
      <c r="K4" s="6" t="n">
        <v>288282</v>
      </c>
      <c r="L4" s="6" t="n">
        <v>237552</v>
      </c>
    </row>
    <row r="5" spans="1:12">
      <c r="A5" s="4" t="s">
        <v>645</v>
      </c>
      <c r="J5" s="5" t="n">
        <v>161779</v>
      </c>
      <c r="K5" s="5" t="n">
        <v>131159</v>
      </c>
      <c r="L5" s="5" t="n">
        <v>126658</v>
      </c>
    </row>
    <row r="6" spans="1:12">
      <c r="A6" s="4" t="s">
        <v>646</v>
      </c>
      <c r="J6" s="5" t="n">
        <v>140054</v>
      </c>
      <c r="K6" s="5" t="n">
        <v>82431</v>
      </c>
      <c r="L6" s="5" t="n">
        <v>55288</v>
      </c>
    </row>
    <row r="7" spans="1:12">
      <c r="A7" s="4" t="s">
        <v>647</v>
      </c>
    </row>
    <row r="8" spans="1:12">
      <c r="A8" s="3" t="s">
        <v>643</v>
      </c>
    </row>
    <row r="9" spans="1:12">
      <c r="A9" s="4" t="s">
        <v>39</v>
      </c>
      <c r="J9" s="5" t="n">
        <v>500257</v>
      </c>
      <c r="K9" s="5" t="n">
        <v>421282</v>
      </c>
      <c r="L9" s="5" t="n">
        <v>376358</v>
      </c>
    </row>
    <row r="10" spans="1:12">
      <c r="A10" s="4" t="s">
        <v>645</v>
      </c>
      <c r="J10" s="5" t="n">
        <v>154974</v>
      </c>
      <c r="K10" s="5" t="n">
        <v>121875</v>
      </c>
      <c r="L10" s="5" t="n">
        <v>118235</v>
      </c>
    </row>
    <row r="11" spans="1:12">
      <c r="A11" s="4" t="s">
        <v>646</v>
      </c>
      <c r="J11" s="5" t="n">
        <v>131920</v>
      </c>
      <c r="K11" s="5" t="n">
        <v>72683</v>
      </c>
      <c r="L11" s="5" t="n">
        <v>51382</v>
      </c>
    </row>
    <row r="12" spans="1:12">
      <c r="A12" s="4" t="s">
        <v>488</v>
      </c>
    </row>
    <row r="13" spans="1:12">
      <c r="A13" s="3" t="s">
        <v>643</v>
      </c>
    </row>
    <row r="14" spans="1:12">
      <c r="A14" s="4" t="s">
        <v>39</v>
      </c>
      <c r="J14" s="5" t="n">
        <v>-168874</v>
      </c>
      <c r="K14" s="5" t="n">
        <v>-133000</v>
      </c>
      <c r="L14" s="5" t="n">
        <v>-138806</v>
      </c>
    </row>
    <row r="15" spans="1:12">
      <c r="A15" s="4" t="s">
        <v>645</v>
      </c>
      <c r="J15" s="5" t="n">
        <v>6805</v>
      </c>
      <c r="K15" s="5" t="n">
        <v>9284</v>
      </c>
      <c r="L15" s="5" t="n">
        <v>8423</v>
      </c>
    </row>
    <row r="16" spans="1:12">
      <c r="A16" s="4" t="s">
        <v>646</v>
      </c>
      <c r="J16" s="6" t="n">
        <v>8134</v>
      </c>
      <c r="K16" s="6" t="n">
        <v>9748</v>
      </c>
      <c r="L16" s="6" t="n">
        <v>390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643</v>
      </c>
    </row>
    <row r="4" spans="1:12">
      <c r="A4" s="4" t="s">
        <v>591</v>
      </c>
      <c r="B4" s="6" t="n">
        <v>601530</v>
      </c>
      <c r="C4" s="6" t="n">
        <v>585295</v>
      </c>
      <c r="D4" s="6" t="n">
        <v>585301</v>
      </c>
      <c r="E4" s="6" t="n">
        <v>493970</v>
      </c>
      <c r="F4" s="6" t="n">
        <v>478477</v>
      </c>
      <c r="G4" s="6" t="n">
        <v>464232</v>
      </c>
      <c r="H4" s="6" t="n">
        <v>469129</v>
      </c>
      <c r="I4" s="6" t="n">
        <v>445763</v>
      </c>
      <c r="J4" s="6" t="n">
        <v>2266096</v>
      </c>
      <c r="K4" s="6" t="n">
        <v>1857601</v>
      </c>
      <c r="L4" s="6" t="n">
        <v>1681432</v>
      </c>
    </row>
    <row r="5" spans="1:12">
      <c r="A5" s="4" t="s">
        <v>489</v>
      </c>
    </row>
    <row r="6" spans="1:12">
      <c r="A6" s="3" t="s">
        <v>643</v>
      </c>
    </row>
    <row r="7" spans="1:12">
      <c r="A7" s="4" t="s">
        <v>591</v>
      </c>
      <c r="J7" s="5" t="n">
        <v>519682</v>
      </c>
      <c r="K7" s="5" t="n">
        <v>493615</v>
      </c>
      <c r="L7" s="5" t="n">
        <v>494037</v>
      </c>
    </row>
    <row r="8" spans="1:12">
      <c r="A8" s="4" t="s">
        <v>490</v>
      </c>
    </row>
    <row r="9" spans="1:12">
      <c r="A9" s="3" t="s">
        <v>643</v>
      </c>
    </row>
    <row r="10" spans="1:12">
      <c r="A10" s="4" t="s">
        <v>591</v>
      </c>
      <c r="J10" s="5" t="n">
        <v>1316854</v>
      </c>
      <c r="K10" s="5" t="n">
        <v>980022</v>
      </c>
      <c r="L10" s="5" t="n">
        <v>836593</v>
      </c>
    </row>
    <row r="11" spans="1:12">
      <c r="A11" s="4" t="s">
        <v>491</v>
      </c>
    </row>
    <row r="12" spans="1:12">
      <c r="A12" s="3" t="s">
        <v>643</v>
      </c>
    </row>
    <row r="13" spans="1:12">
      <c r="A13" s="4" t="s">
        <v>591</v>
      </c>
      <c r="J13" s="6" t="n">
        <v>429560</v>
      </c>
      <c r="K13" s="6" t="n">
        <v>383964</v>
      </c>
      <c r="L13" s="6" t="n">
        <v>35080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3</v>
      </c>
      <c r="D2" s="2" t="s">
        <v>34</v>
      </c>
    </row>
    <row r="3" spans="1:4">
      <c r="A3" s="3" t="s">
        <v>643</v>
      </c>
    </row>
    <row r="4" spans="1:4">
      <c r="A4" s="4" t="s">
        <v>650</v>
      </c>
      <c r="B4" s="6" t="n">
        <v>47346</v>
      </c>
      <c r="C4" s="6" t="n">
        <v>44003</v>
      </c>
      <c r="D4" s="6" t="n">
        <v>43642</v>
      </c>
    </row>
    <row r="5" spans="1:4">
      <c r="A5" s="4" t="s">
        <v>651</v>
      </c>
      <c r="B5" s="5" t="n">
        <v>96900</v>
      </c>
      <c r="C5" s="5" t="n">
        <v>89800</v>
      </c>
      <c r="D5" s="5" t="n">
        <v>85000</v>
      </c>
    </row>
    <row r="6" spans="1:4">
      <c r="A6" s="4" t="s">
        <v>488</v>
      </c>
    </row>
    <row r="7" spans="1:4">
      <c r="A7" s="3" t="s">
        <v>643</v>
      </c>
    </row>
    <row r="8" spans="1:4">
      <c r="A8" s="4" t="s">
        <v>650</v>
      </c>
      <c r="B8" s="5" t="n">
        <v>32068</v>
      </c>
      <c r="C8" s="5" t="n">
        <v>27114</v>
      </c>
      <c r="D8" s="5" t="n">
        <v>27272</v>
      </c>
    </row>
    <row r="9" spans="1:4">
      <c r="A9" s="4" t="s">
        <v>652</v>
      </c>
      <c r="B9" s="5" t="n">
        <v>69191</v>
      </c>
      <c r="C9" s="5" t="n">
        <v>46920</v>
      </c>
      <c r="D9" s="5" t="n">
        <v>36349</v>
      </c>
    </row>
    <row r="10" spans="1:4">
      <c r="A10" s="4" t="s">
        <v>653</v>
      </c>
      <c r="B10" s="5" t="n">
        <v>18652</v>
      </c>
      <c r="C10" s="5" t="n">
        <v>22224</v>
      </c>
      <c r="D10" s="5" t="n">
        <v>23421</v>
      </c>
    </row>
    <row r="11" spans="1:4">
      <c r="A11" s="4" t="s">
        <v>654</v>
      </c>
      <c r="B11" s="5" t="n">
        <v>12463</v>
      </c>
      <c r="C11" s="5" t="n">
        <v>11997</v>
      </c>
      <c r="D11" s="5" t="n">
        <v>13233</v>
      </c>
    </row>
    <row r="12" spans="1:4">
      <c r="A12" s="4" t="s">
        <v>651</v>
      </c>
      <c r="B12" s="5" t="n">
        <v>6805</v>
      </c>
      <c r="C12" s="5" t="n">
        <v>9284</v>
      </c>
      <c r="D12" s="5" t="n">
        <v>8423</v>
      </c>
    </row>
    <row r="13" spans="1:4">
      <c r="A13" s="4" t="s">
        <v>655</v>
      </c>
      <c r="B13" s="5" t="n">
        <v>16295</v>
      </c>
      <c r="C13" s="5" t="n">
        <v>3728</v>
      </c>
      <c r="D13" s="5" t="n">
        <v>15608</v>
      </c>
    </row>
    <row r="14" spans="1:4">
      <c r="A14" s="4" t="s">
        <v>656</v>
      </c>
      <c r="B14" s="5" t="n">
        <v>13400</v>
      </c>
      <c r="C14" s="5" t="n">
        <v>11733</v>
      </c>
      <c r="D14" s="5" t="n">
        <v>14500</v>
      </c>
    </row>
    <row r="15" spans="1:4">
      <c r="A15" s="4" t="s">
        <v>657</v>
      </c>
      <c r="B15" s="6" t="n">
        <v>168874</v>
      </c>
      <c r="C15" s="6" t="n">
        <v>133000</v>
      </c>
      <c r="D15" s="6" t="n">
        <v>1388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643</v>
      </c>
    </row>
    <row r="4" spans="1:12">
      <c r="A4" s="4" t="s">
        <v>591</v>
      </c>
      <c r="B4" s="6" t="n">
        <v>601530</v>
      </c>
      <c r="C4" s="6" t="n">
        <v>585295</v>
      </c>
      <c r="D4" s="6" t="n">
        <v>585301</v>
      </c>
      <c r="E4" s="6" t="n">
        <v>493970</v>
      </c>
      <c r="F4" s="6" t="n">
        <v>478477</v>
      </c>
      <c r="G4" s="6" t="n">
        <v>464232</v>
      </c>
      <c r="H4" s="6" t="n">
        <v>469129</v>
      </c>
      <c r="I4" s="6" t="n">
        <v>445763</v>
      </c>
      <c r="J4" s="6" t="n">
        <v>2266096</v>
      </c>
      <c r="K4" s="6" t="n">
        <v>1857601</v>
      </c>
      <c r="L4" s="6" t="n">
        <v>1681432</v>
      </c>
    </row>
    <row r="5" spans="1:12">
      <c r="A5" s="4" t="s">
        <v>659</v>
      </c>
      <c r="B5" s="5" t="n">
        <v>932877</v>
      </c>
      <c r="F5" s="5" t="n">
        <v>781973</v>
      </c>
      <c r="J5" s="5" t="n">
        <v>932877</v>
      </c>
      <c r="K5" s="5" t="n">
        <v>781973</v>
      </c>
      <c r="L5" s="5" t="n">
        <v>755827</v>
      </c>
    </row>
    <row r="6" spans="1:12">
      <c r="A6" s="4" t="s">
        <v>660</v>
      </c>
    </row>
    <row r="7" spans="1:12">
      <c r="A7" s="3" t="s">
        <v>643</v>
      </c>
    </row>
    <row r="8" spans="1:12">
      <c r="A8" s="4" t="s">
        <v>591</v>
      </c>
      <c r="J8" s="5" t="n">
        <v>1267620</v>
      </c>
      <c r="K8" s="5" t="n">
        <v>959263</v>
      </c>
      <c r="L8" s="5" t="n">
        <v>850422</v>
      </c>
    </row>
    <row r="9" spans="1:12">
      <c r="A9" s="4" t="s">
        <v>659</v>
      </c>
      <c r="B9" s="5" t="n">
        <v>597223</v>
      </c>
      <c r="F9" s="5" t="n">
        <v>446574</v>
      </c>
      <c r="J9" s="5" t="n">
        <v>597223</v>
      </c>
      <c r="K9" s="5" t="n">
        <v>446574</v>
      </c>
      <c r="L9" s="5" t="n">
        <v>462330</v>
      </c>
    </row>
    <row r="10" spans="1:12">
      <c r="A10" s="4" t="s">
        <v>661</v>
      </c>
    </row>
    <row r="11" spans="1:12">
      <c r="A11" s="3" t="s">
        <v>643</v>
      </c>
    </row>
    <row r="12" spans="1:12">
      <c r="A12" s="4" t="s">
        <v>591</v>
      </c>
      <c r="J12" s="5" t="n">
        <v>643957</v>
      </c>
      <c r="K12" s="5" t="n">
        <v>569812</v>
      </c>
      <c r="L12" s="5" t="n">
        <v>520937</v>
      </c>
    </row>
    <row r="13" spans="1:12">
      <c r="A13" s="4" t="s">
        <v>659</v>
      </c>
      <c r="B13" s="5" t="n">
        <v>205185</v>
      </c>
      <c r="F13" s="5" t="n">
        <v>203911</v>
      </c>
      <c r="J13" s="5" t="n">
        <v>205185</v>
      </c>
      <c r="K13" s="5" t="n">
        <v>203911</v>
      </c>
      <c r="L13" s="5" t="n">
        <v>177423</v>
      </c>
    </row>
    <row r="14" spans="1:12">
      <c r="A14" s="4" t="s">
        <v>662</v>
      </c>
    </row>
    <row r="15" spans="1:12">
      <c r="A15" s="3" t="s">
        <v>643</v>
      </c>
    </row>
    <row r="16" spans="1:12">
      <c r="A16" s="4" t="s">
        <v>591</v>
      </c>
      <c r="J16" s="5" t="n">
        <v>206382</v>
      </c>
      <c r="K16" s="5" t="n">
        <v>200343</v>
      </c>
      <c r="L16" s="5" t="n">
        <v>194210</v>
      </c>
    </row>
    <row r="17" spans="1:12">
      <c r="A17" s="4" t="s">
        <v>659</v>
      </c>
      <c r="B17" s="5" t="n">
        <v>74051</v>
      </c>
      <c r="F17" s="5" t="n">
        <v>82228</v>
      </c>
      <c r="J17" s="5" t="n">
        <v>74051</v>
      </c>
      <c r="K17" s="5" t="n">
        <v>82228</v>
      </c>
      <c r="L17" s="5" t="n">
        <v>78866</v>
      </c>
    </row>
    <row r="18" spans="1:12">
      <c r="A18" s="4" t="s">
        <v>663</v>
      </c>
    </row>
    <row r="19" spans="1:12">
      <c r="A19" s="3" t="s">
        <v>643</v>
      </c>
    </row>
    <row r="20" spans="1:12">
      <c r="A20" s="4" t="s">
        <v>591</v>
      </c>
      <c r="J20" s="5" t="n">
        <v>142495</v>
      </c>
      <c r="K20" s="5" t="n">
        <v>126462</v>
      </c>
      <c r="L20" s="5" t="n">
        <v>114710</v>
      </c>
    </row>
    <row r="21" spans="1:12">
      <c r="A21" s="4" t="s">
        <v>659</v>
      </c>
      <c r="B21" s="5" t="n">
        <v>56262</v>
      </c>
      <c r="F21" s="5" t="n">
        <v>49020</v>
      </c>
      <c r="J21" s="5" t="n">
        <v>56262</v>
      </c>
      <c r="K21" s="5" t="n">
        <v>49020</v>
      </c>
      <c r="L21" s="5" t="n">
        <v>37111</v>
      </c>
    </row>
    <row r="22" spans="1:12">
      <c r="A22" s="4" t="s">
        <v>664</v>
      </c>
    </row>
    <row r="23" spans="1:12">
      <c r="A23" s="3" t="s">
        <v>643</v>
      </c>
    </row>
    <row r="24" spans="1:12">
      <c r="A24" s="4" t="s">
        <v>591</v>
      </c>
      <c r="J24" s="5" t="n">
        <v>5642</v>
      </c>
      <c r="K24" s="5" t="n">
        <v>1721</v>
      </c>
      <c r="L24" s="5" t="n">
        <v>1153</v>
      </c>
    </row>
    <row r="25" spans="1:12">
      <c r="A25" s="4" t="s">
        <v>659</v>
      </c>
      <c r="B25" s="6" t="n">
        <v>156</v>
      </c>
      <c r="F25" s="6" t="n">
        <v>240</v>
      </c>
      <c r="J25" s="6" t="n">
        <v>156</v>
      </c>
      <c r="K25" s="6" t="n">
        <v>240</v>
      </c>
      <c r="L25" s="6" t="n">
        <v>9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34</v>
      </c>
    </row>
    <row r="3" spans="1:4">
      <c r="A3" s="3" t="s">
        <v>129</v>
      </c>
    </row>
    <row r="4" spans="1:4">
      <c r="A4" s="4" t="s">
        <v>48</v>
      </c>
      <c r="B4" s="6" t="n">
        <v>228724</v>
      </c>
      <c r="C4" s="6" t="n">
        <v>125449</v>
      </c>
      <c r="D4" s="6" t="n">
        <v>156366</v>
      </c>
    </row>
    <row r="5" spans="1:4">
      <c r="A5" s="4" t="s">
        <v>130</v>
      </c>
      <c r="B5" s="5" t="n">
        <v>1506</v>
      </c>
      <c r="C5" s="5" t="n">
        <v>-137</v>
      </c>
      <c r="D5" s="5" t="n">
        <v>280</v>
      </c>
    </row>
    <row r="6" spans="1:4">
      <c r="A6" s="4" t="s">
        <v>46</v>
      </c>
      <c r="B6" s="5" t="n">
        <v>227218</v>
      </c>
      <c r="C6" s="5" t="n">
        <v>125586</v>
      </c>
      <c r="D6" s="5" t="n">
        <v>156086</v>
      </c>
    </row>
    <row r="7" spans="1:4">
      <c r="A7" s="3" t="s">
        <v>131</v>
      </c>
    </row>
    <row r="8" spans="1:4">
      <c r="A8" s="4" t="s">
        <v>132</v>
      </c>
      <c r="B8" s="5" t="n">
        <v>161779</v>
      </c>
      <c r="C8" s="5" t="n">
        <v>131159</v>
      </c>
      <c r="D8" s="5" t="n">
        <v>126658</v>
      </c>
    </row>
    <row r="9" spans="1:4">
      <c r="A9" s="4" t="s">
        <v>133</v>
      </c>
      <c r="B9" s="5" t="n">
        <v>47346</v>
      </c>
      <c r="C9" s="5" t="n">
        <v>44003</v>
      </c>
      <c r="D9" s="5" t="n">
        <v>43642</v>
      </c>
    </row>
    <row r="10" spans="1:4">
      <c r="A10" s="4" t="s">
        <v>134</v>
      </c>
      <c r="B10" s="5" t="n">
        <v>-9702</v>
      </c>
      <c r="C10" s="5" t="n">
        <v>28254</v>
      </c>
      <c r="D10" s="5" t="n">
        <v>1945</v>
      </c>
    </row>
    <row r="11" spans="1:4">
      <c r="A11" s="4" t="s">
        <v>135</v>
      </c>
      <c r="B11" s="5" t="n">
        <v>-15928</v>
      </c>
      <c r="C11" s="5" t="n">
        <v>-22867</v>
      </c>
      <c r="D11" s="5" t="n">
        <v>-10284</v>
      </c>
    </row>
    <row r="12" spans="1:4">
      <c r="A12" s="4" t="s">
        <v>136</v>
      </c>
      <c r="B12" s="5" t="n">
        <v>0</v>
      </c>
      <c r="C12" s="5" t="n">
        <v>-10577</v>
      </c>
      <c r="D12" s="5" t="n">
        <v>0</v>
      </c>
    </row>
    <row r="13" spans="1:4">
      <c r="A13" s="4" t="s">
        <v>137</v>
      </c>
      <c r="B13" s="5" t="n">
        <v>0</v>
      </c>
      <c r="C13" s="5" t="n">
        <v>17239</v>
      </c>
      <c r="D13" s="5" t="n">
        <v>6717</v>
      </c>
    </row>
    <row r="14" spans="1:4">
      <c r="A14" s="4" t="s">
        <v>138</v>
      </c>
      <c r="B14" s="5" t="n">
        <v>15613</v>
      </c>
      <c r="C14" s="5" t="n">
        <v>-666</v>
      </c>
      <c r="D14" s="5" t="n">
        <v>5629</v>
      </c>
    </row>
    <row r="15" spans="1:4">
      <c r="A15" s="3" t="s">
        <v>139</v>
      </c>
    </row>
    <row r="16" spans="1:4">
      <c r="A16" s="4" t="s">
        <v>76</v>
      </c>
      <c r="B16" s="5" t="n">
        <v>-21196</v>
      </c>
      <c r="C16" s="5" t="n">
        <v>-48279</v>
      </c>
      <c r="D16" s="5" t="n">
        <v>-52780</v>
      </c>
    </row>
    <row r="17" spans="1:4">
      <c r="A17" s="4" t="s">
        <v>77</v>
      </c>
      <c r="B17" s="5" t="n">
        <v>-13338</v>
      </c>
      <c r="C17" s="5" t="n">
        <v>-17838</v>
      </c>
      <c r="D17" s="5" t="n">
        <v>-4021</v>
      </c>
    </row>
    <row r="18" spans="1:4">
      <c r="A18" s="4" t="s">
        <v>89</v>
      </c>
      <c r="B18" s="5" t="n">
        <v>-12732</v>
      </c>
      <c r="C18" s="5" t="n">
        <v>34</v>
      </c>
      <c r="D18" s="5" t="n">
        <v>22076</v>
      </c>
    </row>
    <row r="19" spans="1:4">
      <c r="A19" s="4" t="s">
        <v>90</v>
      </c>
      <c r="B19" s="5" t="n">
        <v>31616</v>
      </c>
      <c r="C19" s="5" t="n">
        <v>3666</v>
      </c>
      <c r="D19" s="5" t="n">
        <v>9298</v>
      </c>
    </row>
    <row r="20" spans="1:4">
      <c r="A20" s="4" t="s">
        <v>140</v>
      </c>
      <c r="B20" s="5" t="n">
        <v>-8974</v>
      </c>
      <c r="C20" s="5" t="n">
        <v>61038</v>
      </c>
      <c r="D20" s="5" t="n">
        <v>0</v>
      </c>
    </row>
    <row r="21" spans="1:4">
      <c r="A21" s="4" t="s">
        <v>91</v>
      </c>
      <c r="B21" s="5" t="n">
        <v>36072</v>
      </c>
      <c r="C21" s="5" t="n">
        <v>-8466</v>
      </c>
      <c r="D21" s="5" t="n">
        <v>14580</v>
      </c>
    </row>
    <row r="22" spans="1:4">
      <c r="A22" s="4" t="s">
        <v>141</v>
      </c>
      <c r="B22" s="5" t="n">
        <v>28115</v>
      </c>
      <c r="C22" s="5" t="n">
        <v>0</v>
      </c>
      <c r="D22" s="5" t="n">
        <v>0</v>
      </c>
    </row>
    <row r="23" spans="1:4">
      <c r="A23" s="4" t="s">
        <v>142</v>
      </c>
      <c r="B23" s="5" t="n">
        <v>-24749</v>
      </c>
      <c r="C23" s="5" t="n">
        <v>15788</v>
      </c>
      <c r="D23" s="5" t="n">
        <v>-2647</v>
      </c>
    </row>
    <row r="24" spans="1:4">
      <c r="A24" s="4" t="s">
        <v>143</v>
      </c>
      <c r="B24" s="5" t="n">
        <v>441140</v>
      </c>
      <c r="C24" s="5" t="n">
        <v>318074</v>
      </c>
      <c r="D24" s="5" t="n">
        <v>316899</v>
      </c>
    </row>
    <row r="25" spans="1:4">
      <c r="A25" s="3" t="s">
        <v>144</v>
      </c>
    </row>
    <row r="26" spans="1:4">
      <c r="A26" s="4" t="s">
        <v>145</v>
      </c>
      <c r="B26" s="5" t="n">
        <v>-824868</v>
      </c>
      <c r="C26" s="5" t="n">
        <v>-25012</v>
      </c>
      <c r="D26" s="5" t="n">
        <v>-648482</v>
      </c>
    </row>
    <row r="27" spans="1:4">
      <c r="A27" s="4" t="s">
        <v>146</v>
      </c>
      <c r="B27" s="5" t="n">
        <v>-140054</v>
      </c>
      <c r="C27" s="5" t="n">
        <v>-82431</v>
      </c>
      <c r="D27" s="5" t="n">
        <v>-55288</v>
      </c>
    </row>
    <row r="28" spans="1:4">
      <c r="A28" s="4" t="s">
        <v>147</v>
      </c>
      <c r="B28" s="5" t="n">
        <v>-25125</v>
      </c>
      <c r="C28" s="5" t="n">
        <v>-46217</v>
      </c>
      <c r="D28" s="5" t="n">
        <v>-40248</v>
      </c>
    </row>
    <row r="29" spans="1:4">
      <c r="A29" s="4" t="s">
        <v>148</v>
      </c>
      <c r="B29" s="5" t="n">
        <v>35849</v>
      </c>
      <c r="C29" s="5" t="n">
        <v>9128</v>
      </c>
      <c r="D29" s="5" t="n">
        <v>47652</v>
      </c>
    </row>
    <row r="30" spans="1:4">
      <c r="A30" s="4" t="s">
        <v>149</v>
      </c>
      <c r="B30" s="5" t="n">
        <v>0</v>
      </c>
      <c r="C30" s="5" t="n">
        <v>72462</v>
      </c>
      <c r="D30" s="5" t="n">
        <v>0</v>
      </c>
    </row>
    <row r="31" spans="1:4">
      <c r="A31" s="4" t="s">
        <v>138</v>
      </c>
      <c r="B31" s="5" t="n">
        <v>-805</v>
      </c>
      <c r="C31" s="5" t="n">
        <v>-516</v>
      </c>
      <c r="D31" s="5" t="n">
        <v>3694</v>
      </c>
    </row>
    <row r="32" spans="1:4">
      <c r="A32" s="4" t="s">
        <v>150</v>
      </c>
      <c r="B32" s="5" t="n">
        <v>-955003</v>
      </c>
      <c r="C32" s="5" t="n">
        <v>-72586</v>
      </c>
      <c r="D32" s="5" t="n">
        <v>-692672</v>
      </c>
    </row>
    <row r="33" spans="1:4">
      <c r="A33" s="3" t="s">
        <v>151</v>
      </c>
    </row>
    <row r="34" spans="1:4">
      <c r="A34" s="4" t="s">
        <v>152</v>
      </c>
      <c r="B34" s="5" t="n">
        <v>2755028</v>
      </c>
      <c r="C34" s="5" t="n">
        <v>236856</v>
      </c>
      <c r="D34" s="5" t="n">
        <v>1044666</v>
      </c>
    </row>
    <row r="35" spans="1:4">
      <c r="A35" s="4" t="s">
        <v>153</v>
      </c>
      <c r="B35" s="5" t="n">
        <v>37657</v>
      </c>
      <c r="C35" s="5" t="n">
        <v>38870</v>
      </c>
      <c r="D35" s="5" t="n">
        <v>23197</v>
      </c>
    </row>
    <row r="36" spans="1:4">
      <c r="A36" s="4" t="s">
        <v>154</v>
      </c>
      <c r="B36" s="5" t="n">
        <v>-2201003</v>
      </c>
      <c r="C36" s="5" t="n">
        <v>-372435</v>
      </c>
      <c r="D36" s="5" t="n">
        <v>-656636</v>
      </c>
    </row>
    <row r="37" spans="1:4">
      <c r="A37" s="4" t="s">
        <v>155</v>
      </c>
      <c r="B37" s="5" t="n">
        <v>-18337</v>
      </c>
      <c r="C37" s="5" t="n">
        <v>0</v>
      </c>
      <c r="D37" s="5" t="n">
        <v>-3659</v>
      </c>
    </row>
    <row r="38" spans="1:4">
      <c r="A38" s="4" t="s">
        <v>156</v>
      </c>
      <c r="B38" s="5" t="n">
        <v>-13846</v>
      </c>
      <c r="C38" s="5" t="n">
        <v>-106909</v>
      </c>
      <c r="D38" s="5" t="n">
        <v>-12267</v>
      </c>
    </row>
    <row r="39" spans="1:4">
      <c r="A39" s="4" t="s">
        <v>138</v>
      </c>
      <c r="B39" s="5" t="n">
        <v>-1440</v>
      </c>
      <c r="C39" s="5" t="n">
        <v>-4858</v>
      </c>
      <c r="D39" s="5" t="n">
        <v>-14545</v>
      </c>
    </row>
    <row r="40" spans="1:4">
      <c r="A40" s="4" t="s">
        <v>157</v>
      </c>
      <c r="B40" s="5" t="n">
        <v>558059</v>
      </c>
      <c r="C40" s="5" t="n">
        <v>-208476</v>
      </c>
      <c r="D40" s="5" t="n">
        <v>380756</v>
      </c>
    </row>
    <row r="41" spans="1:4">
      <c r="A41" s="3" t="s">
        <v>158</v>
      </c>
    </row>
    <row r="42" spans="1:4">
      <c r="A42" s="4" t="s">
        <v>159</v>
      </c>
      <c r="B42" s="5" t="n">
        <v>-3735</v>
      </c>
      <c r="C42" s="5" t="n">
        <v>-1809</v>
      </c>
      <c r="D42" s="5" t="n">
        <v>-2056</v>
      </c>
    </row>
    <row r="43" spans="1:4">
      <c r="A43" s="4" t="s">
        <v>160</v>
      </c>
      <c r="B43" s="5" t="n">
        <v>-9474</v>
      </c>
      <c r="C43" s="5" t="n">
        <v>11234</v>
      </c>
      <c r="D43" s="5" t="n">
        <v>-2996</v>
      </c>
    </row>
    <row r="44" spans="1:4">
      <c r="A44" s="4" t="s">
        <v>161</v>
      </c>
      <c r="B44" s="5" t="n">
        <v>30987</v>
      </c>
      <c r="C44" s="5" t="n">
        <v>46437</v>
      </c>
      <c r="D44" s="5" t="n">
        <v>-69</v>
      </c>
    </row>
    <row r="45" spans="1:4">
      <c r="A45" s="4" t="s">
        <v>162</v>
      </c>
      <c r="B45" s="5" t="n">
        <v>166331</v>
      </c>
      <c r="C45" s="5" t="n">
        <v>119894</v>
      </c>
      <c r="D45" s="5" t="n">
        <v>119963</v>
      </c>
    </row>
    <row r="46" spans="1:4">
      <c r="A46" s="4" t="s">
        <v>163</v>
      </c>
      <c r="B46" s="5" t="n">
        <v>197318</v>
      </c>
      <c r="C46" s="5" t="n">
        <v>166331</v>
      </c>
      <c r="D46" s="5" t="n">
        <v>119894</v>
      </c>
    </row>
    <row r="47" spans="1:4">
      <c r="A47" s="3" t="s">
        <v>164</v>
      </c>
    </row>
    <row r="48" spans="1:4">
      <c r="A48" s="4" t="s">
        <v>163</v>
      </c>
      <c r="B48" s="5" t="n">
        <v>166331</v>
      </c>
      <c r="C48" s="5" t="n">
        <v>119894</v>
      </c>
      <c r="D48" s="5" t="n">
        <v>119963</v>
      </c>
    </row>
    <row r="49" spans="1:4">
      <c r="A49" s="4" t="s">
        <v>165</v>
      </c>
      <c r="B49" s="5" t="n">
        <v>67600</v>
      </c>
      <c r="C49" s="5" t="n">
        <v>60377</v>
      </c>
      <c r="D49" s="5" t="n">
        <v>42868</v>
      </c>
    </row>
    <row r="50" spans="1:4">
      <c r="A50" s="4" t="s">
        <v>166</v>
      </c>
      <c r="B50" s="5" t="n">
        <v>47540</v>
      </c>
      <c r="C50" s="5" t="n">
        <v>27417</v>
      </c>
      <c r="D50" s="5" t="n">
        <v>22756</v>
      </c>
    </row>
    <row r="51" spans="1:4">
      <c r="A51" s="3" t="s">
        <v>167</v>
      </c>
    </row>
    <row r="52" spans="1:4">
      <c r="A52" s="4" t="s">
        <v>168</v>
      </c>
      <c r="B52" s="5" t="n">
        <v>18212</v>
      </c>
      <c r="C52" s="5" t="n">
        <v>38199</v>
      </c>
      <c r="D52" s="5" t="n">
        <v>5333</v>
      </c>
    </row>
    <row r="53" spans="1:4">
      <c r="A53" s="4" t="s">
        <v>169</v>
      </c>
      <c r="B53" s="6" t="n">
        <v>1473</v>
      </c>
      <c r="C53" s="6" t="n">
        <v>722</v>
      </c>
      <c r="D53" s="6" t="n">
        <v>13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3</v>
      </c>
    </row>
    <row r="2" spans="1:3">
      <c r="A2" s="3" t="s">
        <v>213</v>
      </c>
    </row>
    <row r="3" spans="1:3">
      <c r="A3" s="4" t="s">
        <v>629</v>
      </c>
      <c r="B3" s="6" t="n">
        <v>370131</v>
      </c>
      <c r="C3" s="6" t="n">
        <v>335839</v>
      </c>
    </row>
    <row r="4" spans="1:3">
      <c r="A4" s="4" t="s">
        <v>666</v>
      </c>
      <c r="B4" s="5" t="n">
        <v>105216</v>
      </c>
      <c r="C4" s="5" t="n">
        <v>96297</v>
      </c>
    </row>
    <row r="5" spans="1:3">
      <c r="A5" s="4" t="s">
        <v>171</v>
      </c>
      <c r="B5" s="5" t="n">
        <v>475347</v>
      </c>
      <c r="C5" s="5" t="n">
        <v>432136</v>
      </c>
    </row>
    <row r="6" spans="1:3">
      <c r="A6" s="4" t="s">
        <v>667</v>
      </c>
      <c r="B6" s="5" t="n">
        <v>-3099</v>
      </c>
      <c r="C6" s="5" t="n">
        <v>-2120</v>
      </c>
    </row>
    <row r="7" spans="1:3">
      <c r="A7" s="4" t="s">
        <v>76</v>
      </c>
      <c r="B7" s="6" t="n">
        <v>472248</v>
      </c>
      <c r="C7" s="6" t="n">
        <v>430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3</v>
      </c>
      <c r="D2" s="2" t="s">
        <v>34</v>
      </c>
    </row>
    <row r="3" spans="1:4">
      <c r="A3" s="3" t="s">
        <v>669</v>
      </c>
    </row>
    <row r="4" spans="1:4">
      <c r="A4" s="4" t="s">
        <v>670</v>
      </c>
      <c r="B4" s="11" t="n">
        <v>2.1</v>
      </c>
      <c r="C4" s="11" t="n">
        <v>0.9</v>
      </c>
    </row>
    <row r="5" spans="1:4">
      <c r="A5" s="4" t="s">
        <v>671</v>
      </c>
      <c r="D5" s="11" t="n">
        <v>0.5</v>
      </c>
    </row>
    <row r="6" spans="1:4">
      <c r="A6" s="4" t="s">
        <v>651</v>
      </c>
      <c r="B6" s="11" t="n">
        <v>96.90000000000001</v>
      </c>
      <c r="C6" s="11" t="n">
        <v>89.8</v>
      </c>
      <c r="D6" s="6" t="n">
        <v>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3</v>
      </c>
    </row>
    <row r="2" spans="1:3">
      <c r="A2" s="3" t="s">
        <v>213</v>
      </c>
    </row>
    <row r="3" spans="1:3">
      <c r="A3" s="4" t="s">
        <v>673</v>
      </c>
      <c r="B3" s="6" t="n">
        <v>22378</v>
      </c>
      <c r="C3" s="6" t="n">
        <v>19858</v>
      </c>
    </row>
    <row r="4" spans="1:3">
      <c r="A4" s="4" t="s">
        <v>674</v>
      </c>
      <c r="B4" s="5" t="n">
        <v>21732</v>
      </c>
      <c r="C4" s="5" t="n">
        <v>18200</v>
      </c>
    </row>
    <row r="5" spans="1:3">
      <c r="A5" s="4" t="s">
        <v>675</v>
      </c>
      <c r="B5" s="5" t="n">
        <v>83782</v>
      </c>
      <c r="C5" s="5" t="n">
        <v>76898</v>
      </c>
    </row>
    <row r="6" spans="1:3">
      <c r="A6" s="4" t="s">
        <v>77</v>
      </c>
      <c r="B6" s="6" t="n">
        <v>127892</v>
      </c>
      <c r="C6" s="6" t="n">
        <v>1149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3</v>
      </c>
      <c r="D1" s="2" t="s">
        <v>34</v>
      </c>
    </row>
    <row r="2" spans="1:4">
      <c r="A2" s="3" t="s">
        <v>213</v>
      </c>
    </row>
    <row r="3" spans="1:4">
      <c r="A3" s="4" t="s">
        <v>266</v>
      </c>
      <c r="B3" s="6" t="n">
        <v>885</v>
      </c>
      <c r="C3" s="6" t="n">
        <v>28489</v>
      </c>
    </row>
    <row r="4" spans="1:4">
      <c r="A4" s="4" t="s">
        <v>677</v>
      </c>
      <c r="B4" s="5" t="n">
        <v>47157</v>
      </c>
      <c r="C4" s="5" t="n">
        <v>52234</v>
      </c>
    </row>
    <row r="5" spans="1:4">
      <c r="A5" s="4" t="s">
        <v>678</v>
      </c>
      <c r="B5" s="5" t="n">
        <v>465</v>
      </c>
      <c r="C5" s="5" t="n">
        <v>592</v>
      </c>
      <c r="D5" s="6" t="n">
        <v>532</v>
      </c>
    </row>
    <row r="6" spans="1:4">
      <c r="A6" s="4" t="s">
        <v>664</v>
      </c>
      <c r="B6" s="5" t="n">
        <v>300</v>
      </c>
      <c r="C6" s="5" t="n">
        <v>0</v>
      </c>
    </row>
    <row r="7" spans="1:4">
      <c r="A7" s="4" t="s">
        <v>79</v>
      </c>
      <c r="B7" s="6" t="n">
        <v>48807</v>
      </c>
      <c r="C7" s="6" t="n">
        <v>813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455</v>
      </c>
    </row>
    <row r="3" spans="1:3">
      <c r="A3" s="4" t="s">
        <v>680</v>
      </c>
      <c r="B3" s="6" t="n">
        <v>1807012</v>
      </c>
      <c r="C3" s="6" t="n">
        <v>1582951</v>
      </c>
    </row>
    <row r="4" spans="1:3">
      <c r="A4" s="4" t="s">
        <v>681</v>
      </c>
      <c r="B4" s="5" t="n">
        <v>-874135</v>
      </c>
      <c r="C4" s="5" t="n">
        <v>-800978</v>
      </c>
    </row>
    <row r="5" spans="1:3">
      <c r="A5" s="4" t="s">
        <v>81</v>
      </c>
      <c r="B5" s="5" t="n">
        <v>932877</v>
      </c>
      <c r="C5" s="5" t="n">
        <v>781973</v>
      </c>
    </row>
    <row r="6" spans="1:3">
      <c r="A6" s="4" t="s">
        <v>682</v>
      </c>
    </row>
    <row r="7" spans="1:3">
      <c r="A7" s="3" t="s">
        <v>455</v>
      </c>
    </row>
    <row r="8" spans="1:3">
      <c r="A8" s="4" t="s">
        <v>680</v>
      </c>
      <c r="B8" s="5" t="n">
        <v>52266</v>
      </c>
      <c r="C8" s="5" t="n">
        <v>48989</v>
      </c>
    </row>
    <row r="9" spans="1:3">
      <c r="A9" s="4" t="s">
        <v>683</v>
      </c>
    </row>
    <row r="10" spans="1:3">
      <c r="A10" s="3" t="s">
        <v>455</v>
      </c>
    </row>
    <row r="11" spans="1:3">
      <c r="A11" s="4" t="s">
        <v>680</v>
      </c>
      <c r="B11" s="5" t="n">
        <v>938184</v>
      </c>
      <c r="C11" s="5" t="n">
        <v>812230</v>
      </c>
    </row>
    <row r="12" spans="1:3">
      <c r="A12" s="4" t="s">
        <v>684</v>
      </c>
    </row>
    <row r="13" spans="1:3">
      <c r="A13" s="3" t="s">
        <v>455</v>
      </c>
    </row>
    <row r="14" spans="1:3">
      <c r="A14" s="4" t="s">
        <v>680</v>
      </c>
      <c r="B14" s="5" t="n">
        <v>501894</v>
      </c>
      <c r="C14" s="5" t="n">
        <v>450992</v>
      </c>
    </row>
    <row r="15" spans="1:3">
      <c r="A15" s="4" t="s">
        <v>685</v>
      </c>
    </row>
    <row r="16" spans="1:3">
      <c r="A16" s="3" t="s">
        <v>455</v>
      </c>
    </row>
    <row r="17" spans="1:3">
      <c r="A17" s="4" t="s">
        <v>680</v>
      </c>
      <c r="B17" s="5" t="n">
        <v>59854</v>
      </c>
      <c r="C17" s="5" t="n">
        <v>52969</v>
      </c>
    </row>
    <row r="18" spans="1:3">
      <c r="A18" s="4" t="s">
        <v>686</v>
      </c>
    </row>
    <row r="19" spans="1:3">
      <c r="A19" s="3" t="s">
        <v>455</v>
      </c>
    </row>
    <row r="20" spans="1:3">
      <c r="A20" s="4" t="s">
        <v>680</v>
      </c>
      <c r="B20" s="5" t="n">
        <v>26700</v>
      </c>
      <c r="C20" s="5" t="n">
        <v>27455</v>
      </c>
    </row>
    <row r="21" spans="1:3">
      <c r="A21" s="4" t="s">
        <v>687</v>
      </c>
    </row>
    <row r="22" spans="1:3">
      <c r="A22" s="3" t="s">
        <v>455</v>
      </c>
    </row>
    <row r="23" spans="1:3">
      <c r="A23" s="4" t="s">
        <v>680</v>
      </c>
      <c r="B23" s="5" t="n">
        <v>166398</v>
      </c>
      <c r="C23" s="5" t="n">
        <v>140216</v>
      </c>
    </row>
    <row r="24" spans="1:3">
      <c r="A24" s="4" t="s">
        <v>688</v>
      </c>
    </row>
    <row r="25" spans="1:3">
      <c r="A25" s="3" t="s">
        <v>455</v>
      </c>
    </row>
    <row r="26" spans="1:3">
      <c r="A26" s="4" t="s">
        <v>680</v>
      </c>
      <c r="B26" s="5" t="n">
        <v>5167</v>
      </c>
      <c r="C26" s="5" t="n">
        <v>4582</v>
      </c>
    </row>
    <row r="27" spans="1:3">
      <c r="A27" s="4" t="s">
        <v>689</v>
      </c>
    </row>
    <row r="28" spans="1:3">
      <c r="A28" s="3" t="s">
        <v>455</v>
      </c>
    </row>
    <row r="29" spans="1:3">
      <c r="A29" s="4" t="s">
        <v>680</v>
      </c>
      <c r="B29" s="6" t="n">
        <v>56549</v>
      </c>
      <c r="C29" s="6" t="n">
        <v>45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3</v>
      </c>
      <c r="D1" s="2" t="s">
        <v>34</v>
      </c>
    </row>
    <row r="2" spans="1:4">
      <c r="A2" s="3" t="s">
        <v>213</v>
      </c>
    </row>
    <row r="3" spans="1:4">
      <c r="A3" s="4" t="s">
        <v>691</v>
      </c>
      <c r="B3" s="6" t="n">
        <v>32340</v>
      </c>
      <c r="C3" s="6" t="n">
        <v>34008</v>
      </c>
    </row>
    <row r="4" spans="1:4">
      <c r="A4" s="4" t="s">
        <v>692</v>
      </c>
      <c r="B4" s="5" t="n">
        <v>88591</v>
      </c>
      <c r="C4" s="5" t="n">
        <v>71101</v>
      </c>
    </row>
    <row r="5" spans="1:4">
      <c r="A5" s="4" t="s">
        <v>678</v>
      </c>
      <c r="B5" s="5" t="n">
        <v>1411</v>
      </c>
      <c r="C5" s="5" t="n">
        <v>1945</v>
      </c>
      <c r="D5" s="6" t="n">
        <v>1736</v>
      </c>
    </row>
    <row r="6" spans="1:4">
      <c r="A6" s="4" t="s">
        <v>664</v>
      </c>
      <c r="B6" s="5" t="n">
        <v>21417</v>
      </c>
      <c r="C6" s="5" t="n">
        <v>16948</v>
      </c>
    </row>
    <row r="7" spans="1:4">
      <c r="A7" s="4" t="s">
        <v>85</v>
      </c>
      <c r="B7" s="6" t="n">
        <v>143759</v>
      </c>
      <c r="C7" s="6" t="n">
        <v>124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3</v>
      </c>
    </row>
    <row r="2" spans="1:3">
      <c r="A2" s="3" t="s">
        <v>213</v>
      </c>
    </row>
    <row r="3" spans="1:3">
      <c r="A3" s="4" t="s">
        <v>694</v>
      </c>
      <c r="B3" s="6" t="n">
        <v>24120</v>
      </c>
      <c r="C3" s="6" t="n">
        <v>43250</v>
      </c>
    </row>
    <row r="4" spans="1:3">
      <c r="A4" s="4" t="s">
        <v>141</v>
      </c>
      <c r="B4" s="5" t="n">
        <v>38245</v>
      </c>
      <c r="C4" s="5" t="n">
        <v>0</v>
      </c>
    </row>
    <row r="5" spans="1:3">
      <c r="A5" s="4" t="s">
        <v>664</v>
      </c>
      <c r="B5" s="5" t="n">
        <v>8915</v>
      </c>
      <c r="C5" s="5" t="n">
        <v>1210</v>
      </c>
    </row>
    <row r="6" spans="1:3">
      <c r="A6" s="4" t="s">
        <v>93</v>
      </c>
      <c r="B6" s="6" t="n">
        <v>71280</v>
      </c>
      <c r="C6" s="6" t="n">
        <v>44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213</v>
      </c>
    </row>
    <row r="3" spans="1:3">
      <c r="A3" s="4" t="s">
        <v>696</v>
      </c>
      <c r="B3" s="6" t="n">
        <v>52064</v>
      </c>
      <c r="C3" s="6" t="n">
        <v>61038</v>
      </c>
    </row>
    <row r="4" spans="1:3">
      <c r="A4" s="4" t="s">
        <v>697</v>
      </c>
      <c r="B4" s="5" t="n">
        <v>24671</v>
      </c>
      <c r="C4" s="5" t="n">
        <v>52364</v>
      </c>
    </row>
    <row r="5" spans="1:3">
      <c r="A5" s="4" t="s">
        <v>698</v>
      </c>
      <c r="B5" s="5" t="n">
        <v>36086</v>
      </c>
      <c r="C5" s="5" t="n">
        <v>37582</v>
      </c>
    </row>
    <row r="6" spans="1:3">
      <c r="A6" s="4" t="s">
        <v>699</v>
      </c>
      <c r="B6" s="5" t="n">
        <v>34420</v>
      </c>
      <c r="C6" s="5" t="n">
        <v>8313</v>
      </c>
    </row>
    <row r="7" spans="1:3">
      <c r="A7" s="4" t="s">
        <v>664</v>
      </c>
      <c r="B7" s="5" t="n">
        <v>31880</v>
      </c>
      <c r="C7" s="5" t="n">
        <v>35518</v>
      </c>
    </row>
    <row r="8" spans="1:3">
      <c r="A8" s="4" t="s">
        <v>98</v>
      </c>
      <c r="B8" s="6" t="n">
        <v>179121</v>
      </c>
      <c r="C8" s="6" t="n">
        <v>1948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34</v>
      </c>
    </row>
    <row r="3" spans="1:4">
      <c r="A3" s="3" t="s">
        <v>217</v>
      </c>
    </row>
    <row r="4" spans="1:4">
      <c r="A4" s="4" t="s">
        <v>701</v>
      </c>
      <c r="B4" s="6" t="n">
        <v>15928000</v>
      </c>
      <c r="C4" s="6" t="n">
        <v>22867000</v>
      </c>
      <c r="D4" s="6" t="n">
        <v>10284000</v>
      </c>
    </row>
    <row r="5" spans="1:4">
      <c r="A5" s="4" t="s">
        <v>702</v>
      </c>
      <c r="B5" s="5" t="n">
        <v>124700000</v>
      </c>
    </row>
    <row r="6" spans="1:4">
      <c r="A6" s="4" t="s">
        <v>703</v>
      </c>
      <c r="B6" s="5" t="n">
        <v>69000000</v>
      </c>
    </row>
    <row r="7" spans="1:4">
      <c r="A7" s="4" t="s">
        <v>704</v>
      </c>
      <c r="B7" s="5" t="n">
        <v>18200000</v>
      </c>
      <c r="C7" s="5" t="n">
        <v>10100000</v>
      </c>
      <c r="D7" s="5" t="n">
        <v>7100000</v>
      </c>
    </row>
    <row r="8" spans="1:4">
      <c r="A8" s="4" t="s">
        <v>705</v>
      </c>
      <c r="B8" s="5" t="n">
        <v>14100000</v>
      </c>
      <c r="C8" s="5" t="n">
        <v>12100000</v>
      </c>
    </row>
    <row r="9" spans="1:4">
      <c r="A9" s="4" t="s">
        <v>706</v>
      </c>
      <c r="B9" s="6" t="n">
        <v>0</v>
      </c>
      <c r="C9" s="6" t="n">
        <v>0</v>
      </c>
    </row>
    <row r="10" spans="1:4">
      <c r="A10" s="4" t="s">
        <v>707</v>
      </c>
      <c r="D10" s="6" t="n">
        <v>4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709</v>
      </c>
    </row>
    <row r="3" spans="1:3">
      <c r="A3" s="4" t="s">
        <v>710</v>
      </c>
      <c r="B3" s="6" t="n">
        <v>45982</v>
      </c>
      <c r="C3" s="6" t="n">
        <v>21</v>
      </c>
    </row>
    <row r="4" spans="1:3">
      <c r="A4" s="3" t="s">
        <v>711</v>
      </c>
    </row>
    <row r="5" spans="1:3">
      <c r="A5" s="4" t="s">
        <v>691</v>
      </c>
      <c r="B5" s="5" t="n">
        <v>24541</v>
      </c>
      <c r="C5" s="5" t="n">
        <v>26358</v>
      </c>
    </row>
    <row r="6" spans="1:3">
      <c r="A6" s="4" t="s">
        <v>712</v>
      </c>
      <c r="B6" s="5" t="n">
        <v>70523</v>
      </c>
      <c r="C6" s="5" t="n">
        <v>26379</v>
      </c>
    </row>
    <row r="7" spans="1:3">
      <c r="A7" s="3" t="s">
        <v>713</v>
      </c>
    </row>
    <row r="8" spans="1:3">
      <c r="A8" s="4" t="s">
        <v>540</v>
      </c>
      <c r="B8" s="5" t="n">
        <v>3033</v>
      </c>
      <c r="C8" s="5" t="n">
        <v>298</v>
      </c>
    </row>
    <row r="9" spans="1:3">
      <c r="A9" s="4" t="s">
        <v>714</v>
      </c>
      <c r="B9" s="5" t="n">
        <v>1319</v>
      </c>
    </row>
    <row r="10" spans="1:3">
      <c r="A10" s="4" t="s">
        <v>715</v>
      </c>
      <c r="B10" s="5" t="n">
        <v>4352</v>
      </c>
      <c r="C10" s="5" t="n">
        <v>298</v>
      </c>
    </row>
    <row r="11" spans="1:3">
      <c r="A11" s="12" t="n">
        <v>1</v>
      </c>
    </row>
    <row r="12" spans="1:3">
      <c r="A12" s="3" t="s">
        <v>709</v>
      </c>
    </row>
    <row r="13" spans="1:3">
      <c r="A13" s="4" t="s">
        <v>710</v>
      </c>
      <c r="B13" s="5" t="n">
        <v>0</v>
      </c>
      <c r="C13" s="5" t="n">
        <v>0</v>
      </c>
    </row>
    <row r="14" spans="1:3">
      <c r="A14" s="3" t="s">
        <v>711</v>
      </c>
    </row>
    <row r="15" spans="1:3">
      <c r="A15" s="4" t="s">
        <v>691</v>
      </c>
      <c r="B15" s="4" t="s">
        <v>102</v>
      </c>
      <c r="C15" s="5" t="n">
        <v>0</v>
      </c>
    </row>
    <row r="16" spans="1:3">
      <c r="A16" s="4" t="s">
        <v>712</v>
      </c>
      <c r="B16" s="5" t="n">
        <v>0</v>
      </c>
      <c r="C16" s="5" t="n">
        <v>0</v>
      </c>
    </row>
    <row r="17" spans="1:3">
      <c r="A17" s="3" t="s">
        <v>713</v>
      </c>
    </row>
    <row r="18" spans="1:3">
      <c r="A18" s="4" t="s">
        <v>540</v>
      </c>
      <c r="B18" s="5" t="n">
        <v>0</v>
      </c>
      <c r="C18" s="5" t="n">
        <v>0</v>
      </c>
    </row>
    <row r="19" spans="1:3">
      <c r="A19" s="4" t="s">
        <v>714</v>
      </c>
      <c r="B19" s="5" t="n">
        <v>0</v>
      </c>
    </row>
    <row r="20" spans="1:3">
      <c r="A20" s="4" t="s">
        <v>715</v>
      </c>
      <c r="B20" s="5" t="n">
        <v>0</v>
      </c>
      <c r="C20" s="5" t="n">
        <v>0</v>
      </c>
    </row>
    <row r="21" spans="1:3">
      <c r="A21" s="12" t="n">
        <v>2</v>
      </c>
    </row>
    <row r="22" spans="1:3">
      <c r="A22" s="3" t="s">
        <v>709</v>
      </c>
    </row>
    <row r="23" spans="1:3">
      <c r="A23" s="4" t="s">
        <v>710</v>
      </c>
      <c r="B23" s="5" t="n">
        <v>45982</v>
      </c>
      <c r="C23" s="5" t="n">
        <v>21</v>
      </c>
    </row>
    <row r="24" spans="1:3">
      <c r="A24" s="3" t="s">
        <v>711</v>
      </c>
    </row>
    <row r="25" spans="1:3">
      <c r="A25" s="4" t="s">
        <v>691</v>
      </c>
      <c r="B25" s="5" t="n">
        <v>24541</v>
      </c>
      <c r="C25" s="5" t="n">
        <v>26358</v>
      </c>
    </row>
    <row r="26" spans="1:3">
      <c r="A26" s="4" t="s">
        <v>712</v>
      </c>
      <c r="B26" s="5" t="n">
        <v>70523</v>
      </c>
      <c r="C26" s="5" t="n">
        <v>26379</v>
      </c>
    </row>
    <row r="27" spans="1:3">
      <c r="A27" s="3" t="s">
        <v>713</v>
      </c>
    </row>
    <row r="28" spans="1:3">
      <c r="A28" s="4" t="s">
        <v>540</v>
      </c>
      <c r="B28" s="5" t="n">
        <v>0</v>
      </c>
      <c r="C28" s="5" t="n">
        <v>0</v>
      </c>
    </row>
    <row r="29" spans="1:3">
      <c r="A29" s="4" t="s">
        <v>714</v>
      </c>
      <c r="B29" s="5" t="n">
        <v>1319</v>
      </c>
    </row>
    <row r="30" spans="1:3">
      <c r="A30" s="4" t="s">
        <v>715</v>
      </c>
      <c r="B30" s="5" t="n">
        <v>1319</v>
      </c>
      <c r="C30" s="5" t="n">
        <v>0</v>
      </c>
    </row>
    <row r="31" spans="1:3">
      <c r="A31" s="12" t="n">
        <v>3</v>
      </c>
    </row>
    <row r="32" spans="1:3">
      <c r="A32" s="3" t="s">
        <v>709</v>
      </c>
    </row>
    <row r="33" spans="1:3">
      <c r="A33" s="4" t="s">
        <v>710</v>
      </c>
      <c r="B33" s="5" t="n">
        <v>0</v>
      </c>
      <c r="C33" s="5" t="n">
        <v>0</v>
      </c>
    </row>
    <row r="34" spans="1:3">
      <c r="A34" s="3" t="s">
        <v>711</v>
      </c>
    </row>
    <row r="35" spans="1:3">
      <c r="A35" s="4" t="s">
        <v>691</v>
      </c>
      <c r="B35" s="5" t="n">
        <v>0</v>
      </c>
      <c r="C35" s="5" t="n">
        <v>0</v>
      </c>
    </row>
    <row r="36" spans="1:3">
      <c r="A36" s="4" t="s">
        <v>712</v>
      </c>
      <c r="B36" s="5" t="n">
        <v>0</v>
      </c>
      <c r="C36" s="5" t="n">
        <v>0</v>
      </c>
    </row>
    <row r="37" spans="1:3">
      <c r="A37" s="3" t="s">
        <v>713</v>
      </c>
    </row>
    <row r="38" spans="1:3">
      <c r="A38" s="4" t="s">
        <v>540</v>
      </c>
      <c r="B38" s="5" t="n">
        <v>3033</v>
      </c>
      <c r="C38" s="5" t="n">
        <v>298</v>
      </c>
    </row>
    <row r="39" spans="1:3">
      <c r="A39" s="4" t="s">
        <v>714</v>
      </c>
      <c r="B39" s="5" t="n">
        <v>0</v>
      </c>
    </row>
    <row r="40" spans="1:3">
      <c r="A40" s="4" t="s">
        <v>715</v>
      </c>
      <c r="B40" s="6" t="n">
        <v>3033</v>
      </c>
      <c r="C40" s="6" t="n">
        <v>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9"/>
    <col customWidth="1" max="9" min="9" width="24"/>
  </cols>
  <sheetData>
    <row r="1" spans="1:9">
      <c r="A1" s="1" t="s">
        <v>170</v>
      </c>
      <c r="B1" s="2" t="s">
        <v>171</v>
      </c>
      <c r="C1" s="2" t="s">
        <v>172</v>
      </c>
      <c r="D1" s="2" t="s">
        <v>173</v>
      </c>
      <c r="E1" s="2" t="s">
        <v>174</v>
      </c>
      <c r="F1" s="2" t="s">
        <v>175</v>
      </c>
      <c r="G1" s="2" t="s">
        <v>176</v>
      </c>
      <c r="H1" s="2" t="s">
        <v>177</v>
      </c>
      <c r="I1" s="2" t="s">
        <v>178</v>
      </c>
    </row>
    <row r="2" spans="1:9">
      <c r="A2" s="4" t="s">
        <v>179</v>
      </c>
      <c r="C2" s="5" t="n">
        <v>85464</v>
      </c>
      <c r="G2" s="5" t="n">
        <v>38766</v>
      </c>
    </row>
    <row r="3" spans="1:9">
      <c r="A3" s="4" t="s">
        <v>180</v>
      </c>
      <c r="B3" s="6" t="n">
        <v>737556</v>
      </c>
      <c r="C3" s="6" t="n">
        <v>855</v>
      </c>
      <c r="D3" s="6" t="n">
        <v>2397960</v>
      </c>
      <c r="E3" s="6" t="n">
        <v>10538</v>
      </c>
      <c r="F3" s="6" t="n">
        <v>-135548</v>
      </c>
      <c r="G3" s="6" t="n">
        <v>-1540738</v>
      </c>
      <c r="H3" s="6" t="n">
        <v>733067</v>
      </c>
      <c r="I3" s="6" t="n">
        <v>4489</v>
      </c>
    </row>
    <row r="4" spans="1:9">
      <c r="A4" s="3" t="s">
        <v>181</v>
      </c>
    </row>
    <row r="5" spans="1:9">
      <c r="A5" s="4" t="s">
        <v>48</v>
      </c>
      <c r="B5" s="5" t="n">
        <v>155689</v>
      </c>
      <c r="E5" s="5" t="n">
        <v>154765</v>
      </c>
      <c r="H5" s="5" t="n">
        <v>154765</v>
      </c>
      <c r="I5" s="5" t="n">
        <v>924</v>
      </c>
    </row>
    <row r="6" spans="1:9">
      <c r="A6" s="4" t="s">
        <v>182</v>
      </c>
      <c r="B6" s="5" t="n">
        <v>-118370</v>
      </c>
      <c r="F6" s="5" t="n">
        <v>-118216</v>
      </c>
      <c r="H6" s="5" t="n">
        <v>-118216</v>
      </c>
      <c r="I6" s="5" t="n">
        <v>-154</v>
      </c>
    </row>
    <row r="7" spans="1:9">
      <c r="A7" s="4" t="s">
        <v>183</v>
      </c>
      <c r="B7" s="5" t="n">
        <v>1690</v>
      </c>
      <c r="D7" s="5" t="n">
        <v>1690</v>
      </c>
      <c r="H7" s="5" t="n">
        <v>1690</v>
      </c>
    </row>
    <row r="8" spans="1:9">
      <c r="A8" s="4" t="s">
        <v>184</v>
      </c>
      <c r="B8" s="5" t="n">
        <v>-2902</v>
      </c>
      <c r="I8" s="5" t="n">
        <v>-2902</v>
      </c>
    </row>
    <row r="9" spans="1:9">
      <c r="A9" s="4" t="s">
        <v>185</v>
      </c>
      <c r="B9" s="5" t="n">
        <v>1593</v>
      </c>
      <c r="D9" s="5" t="n">
        <v>1593</v>
      </c>
      <c r="H9" s="5" t="n">
        <v>1593</v>
      </c>
    </row>
    <row r="10" spans="1:9">
      <c r="A10" s="4" t="s">
        <v>186</v>
      </c>
      <c r="B10" s="5" t="n">
        <v>9274</v>
      </c>
      <c r="D10" s="5" t="n">
        <v>9274</v>
      </c>
      <c r="H10" s="5" t="n">
        <v>9274</v>
      </c>
    </row>
    <row r="11" spans="1:9">
      <c r="A11" s="4" t="s">
        <v>187</v>
      </c>
      <c r="C11" s="5" t="n">
        <v>837</v>
      </c>
    </row>
    <row r="12" spans="1:9">
      <c r="A12" s="4" t="s">
        <v>188</v>
      </c>
      <c r="B12" s="5" t="n">
        <v>23220</v>
      </c>
      <c r="C12" s="6" t="n">
        <v>8</v>
      </c>
      <c r="D12" s="5" t="n">
        <v>23212</v>
      </c>
      <c r="H12" s="5" t="n">
        <v>23220</v>
      </c>
    </row>
    <row r="13" spans="1:9">
      <c r="A13" s="4" t="s">
        <v>189</v>
      </c>
      <c r="G13" s="5" t="n">
        <v>172</v>
      </c>
    </row>
    <row r="14" spans="1:9">
      <c r="A14" s="4" t="s">
        <v>190</v>
      </c>
      <c r="B14" s="5" t="n">
        <v>-12267</v>
      </c>
      <c r="G14" s="6" t="n">
        <v>-12267</v>
      </c>
      <c r="H14" s="5" t="n">
        <v>-12267</v>
      </c>
    </row>
    <row r="15" spans="1:9">
      <c r="A15" s="4" t="s">
        <v>133</v>
      </c>
      <c r="B15" s="5" t="n">
        <v>43642</v>
      </c>
      <c r="D15" s="5" t="n">
        <v>43642</v>
      </c>
      <c r="H15" s="5" t="n">
        <v>43642</v>
      </c>
    </row>
    <row r="16" spans="1:9">
      <c r="A16" s="4" t="s">
        <v>191</v>
      </c>
      <c r="C16" s="5" t="n">
        <v>86301</v>
      </c>
      <c r="G16" s="5" t="n">
        <v>38938</v>
      </c>
    </row>
    <row r="17" spans="1:9">
      <c r="A17" s="4" t="s">
        <v>192</v>
      </c>
      <c r="B17" s="5" t="n">
        <v>839125</v>
      </c>
      <c r="C17" s="6" t="n">
        <v>863</v>
      </c>
      <c r="D17" s="5" t="n">
        <v>2477371</v>
      </c>
      <c r="E17" s="5" t="n">
        <v>165303</v>
      </c>
      <c r="F17" s="5" t="n">
        <v>-253764</v>
      </c>
      <c r="G17" s="6" t="n">
        <v>-1553005</v>
      </c>
      <c r="H17" s="5" t="n">
        <v>836768</v>
      </c>
      <c r="I17" s="5" t="n">
        <v>2357</v>
      </c>
    </row>
    <row r="18" spans="1:9">
      <c r="A18" s="3" t="s">
        <v>181</v>
      </c>
    </row>
    <row r="19" spans="1:9">
      <c r="A19" s="4" t="s">
        <v>48</v>
      </c>
      <c r="B19" s="5" t="n">
        <v>124534</v>
      </c>
      <c r="E19" s="5" t="n">
        <v>123355</v>
      </c>
      <c r="H19" s="5" t="n">
        <v>123355</v>
      </c>
      <c r="I19" s="5" t="n">
        <v>1179</v>
      </c>
    </row>
    <row r="20" spans="1:9">
      <c r="A20" s="4" t="s">
        <v>182</v>
      </c>
      <c r="B20" s="5" t="n">
        <v>109033</v>
      </c>
      <c r="F20" s="5" t="n">
        <v>109033</v>
      </c>
      <c r="H20" s="5" t="n">
        <v>109033</v>
      </c>
    </row>
    <row r="21" spans="1:9">
      <c r="A21" s="4" t="s">
        <v>184</v>
      </c>
      <c r="B21" s="5" t="n">
        <v>-1209</v>
      </c>
      <c r="I21" s="5" t="n">
        <v>-1209</v>
      </c>
    </row>
    <row r="22" spans="1:9">
      <c r="A22" s="4" t="s">
        <v>187</v>
      </c>
      <c r="C22" s="5" t="n">
        <v>1194</v>
      </c>
    </row>
    <row r="23" spans="1:9">
      <c r="A23" s="4" t="s">
        <v>188</v>
      </c>
      <c r="B23" s="5" t="n">
        <v>38830</v>
      </c>
      <c r="C23" s="6" t="n">
        <v>12</v>
      </c>
      <c r="D23" s="5" t="n">
        <v>38818</v>
      </c>
      <c r="H23" s="5" t="n">
        <v>38830</v>
      </c>
    </row>
    <row r="24" spans="1:9">
      <c r="A24" s="4" t="s">
        <v>189</v>
      </c>
      <c r="G24" s="5" t="n">
        <v>1155</v>
      </c>
    </row>
    <row r="25" spans="1:9">
      <c r="A25" s="4" t="s">
        <v>190</v>
      </c>
      <c r="B25" s="5" t="n">
        <v>-106909</v>
      </c>
      <c r="G25" s="6" t="n">
        <v>-106909</v>
      </c>
      <c r="H25" s="5" t="n">
        <v>-106909</v>
      </c>
    </row>
    <row r="26" spans="1:9">
      <c r="A26" s="4" t="s">
        <v>133</v>
      </c>
      <c r="B26" s="5" t="n">
        <v>44003</v>
      </c>
      <c r="D26" s="5" t="n">
        <v>44003</v>
      </c>
      <c r="H26" s="5" t="n">
        <v>44003</v>
      </c>
    </row>
    <row r="27" spans="1:9">
      <c r="A27" s="4" t="s">
        <v>193</v>
      </c>
      <c r="C27" s="5" t="n">
        <v>87495</v>
      </c>
      <c r="G27" s="5" t="n">
        <v>40093</v>
      </c>
    </row>
    <row r="28" spans="1:9">
      <c r="A28" s="4" t="s">
        <v>194</v>
      </c>
      <c r="B28" s="5" t="n">
        <v>1047407</v>
      </c>
      <c r="C28" s="6" t="n">
        <v>875</v>
      </c>
      <c r="D28" s="5" t="n">
        <v>2560192</v>
      </c>
      <c r="E28" s="5" t="n">
        <v>288658</v>
      </c>
      <c r="F28" s="5" t="n">
        <v>-144731</v>
      </c>
      <c r="G28" s="6" t="n">
        <v>-1659914</v>
      </c>
      <c r="H28" s="5" t="n">
        <v>1045080</v>
      </c>
      <c r="I28" s="5" t="n">
        <v>2327</v>
      </c>
    </row>
    <row r="29" spans="1:9">
      <c r="A29" s="3" t="s">
        <v>181</v>
      </c>
    </row>
    <row r="30" spans="1:9">
      <c r="A30" s="4" t="s">
        <v>48</v>
      </c>
      <c r="B30" s="5" t="n">
        <v>227923</v>
      </c>
      <c r="E30" s="5" t="n">
        <v>226373</v>
      </c>
      <c r="H30" s="5" t="n">
        <v>226373</v>
      </c>
      <c r="I30" s="5" t="n">
        <v>1550</v>
      </c>
    </row>
    <row r="31" spans="1:9">
      <c r="A31" s="4" t="s">
        <v>182</v>
      </c>
      <c r="B31" s="5" t="n">
        <v>-24642</v>
      </c>
      <c r="F31" s="5" t="n">
        <v>-24642</v>
      </c>
      <c r="H31" s="5" t="n">
        <v>-24642</v>
      </c>
    </row>
    <row r="32" spans="1:9">
      <c r="A32" s="4" t="s">
        <v>195</v>
      </c>
      <c r="B32" s="5" t="n">
        <v>3330</v>
      </c>
      <c r="E32" s="5" t="n">
        <v>3330</v>
      </c>
      <c r="F32" s="5" t="n">
        <v>-3330</v>
      </c>
    </row>
    <row r="33" spans="1:9">
      <c r="A33" s="4" t="s">
        <v>183</v>
      </c>
      <c r="B33" s="5" t="n">
        <v>-2069</v>
      </c>
      <c r="D33" s="5" t="n">
        <v>-2069</v>
      </c>
      <c r="H33" s="5" t="n">
        <v>-2069</v>
      </c>
    </row>
    <row r="34" spans="1:9">
      <c r="A34" s="4" t="s">
        <v>184</v>
      </c>
      <c r="B34" s="5" t="n">
        <v>-1431</v>
      </c>
      <c r="I34" s="5" t="n">
        <v>-1431</v>
      </c>
    </row>
    <row r="35" spans="1:9">
      <c r="A35" s="4" t="s">
        <v>187</v>
      </c>
      <c r="C35" s="5" t="n">
        <v>936</v>
      </c>
    </row>
    <row r="36" spans="1:9">
      <c r="A36" s="4" t="s">
        <v>188</v>
      </c>
      <c r="B36" s="5" t="n">
        <v>37666</v>
      </c>
      <c r="C36" s="6" t="n">
        <v>9</v>
      </c>
      <c r="D36" s="5" t="n">
        <v>37657</v>
      </c>
      <c r="H36" s="5" t="n">
        <v>37666</v>
      </c>
    </row>
    <row r="37" spans="1:9">
      <c r="A37" s="4" t="s">
        <v>189</v>
      </c>
      <c r="G37" s="5" t="n">
        <v>129</v>
      </c>
    </row>
    <row r="38" spans="1:9">
      <c r="A38" s="4" t="s">
        <v>190</v>
      </c>
      <c r="B38" s="5" t="n">
        <v>-13846</v>
      </c>
      <c r="G38" s="6" t="n">
        <v>-13846</v>
      </c>
      <c r="H38" s="5" t="n">
        <v>-13846</v>
      </c>
    </row>
    <row r="39" spans="1:9">
      <c r="A39" s="4" t="s">
        <v>196</v>
      </c>
      <c r="C39" s="5" t="n">
        <v>-40221</v>
      </c>
      <c r="G39" s="5" t="n">
        <v>-40221</v>
      </c>
    </row>
    <row r="40" spans="1:9">
      <c r="A40" s="4" t="s">
        <v>197</v>
      </c>
      <c r="C40" s="6" t="n">
        <v>-402</v>
      </c>
      <c r="D40" s="5" t="n">
        <v>-1195614</v>
      </c>
      <c r="E40" s="5" t="n">
        <v>-477689</v>
      </c>
      <c r="G40" s="6" t="n">
        <v>1673705</v>
      </c>
    </row>
    <row r="41" spans="1:9">
      <c r="A41" s="4" t="s">
        <v>133</v>
      </c>
      <c r="B41" s="5" t="n">
        <v>47346</v>
      </c>
      <c r="D41" s="5" t="n">
        <v>47346</v>
      </c>
      <c r="H41" s="5" t="n">
        <v>47346</v>
      </c>
    </row>
    <row r="42" spans="1:9">
      <c r="A42" s="4" t="s">
        <v>198</v>
      </c>
      <c r="C42" s="5" t="n">
        <v>48210</v>
      </c>
      <c r="G42" s="5" t="n">
        <v>1</v>
      </c>
    </row>
    <row r="43" spans="1:9">
      <c r="A43" s="4" t="s">
        <v>199</v>
      </c>
      <c r="B43" s="6" t="n">
        <v>1319778</v>
      </c>
      <c r="C43" s="6" t="n">
        <v>482</v>
      </c>
      <c r="D43" s="6" t="n">
        <v>1447512</v>
      </c>
      <c r="E43" s="6" t="n">
        <v>42096</v>
      </c>
      <c r="F43" s="6" t="n">
        <v>-172703</v>
      </c>
      <c r="G43" s="6" t="n">
        <v>-55</v>
      </c>
      <c r="H43" s="6" t="n">
        <v>1317332</v>
      </c>
      <c r="I43" s="6" t="n">
        <v>24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3</v>
      </c>
    </row>
    <row r="3" spans="1:3">
      <c r="A3" s="3" t="s">
        <v>717</v>
      </c>
    </row>
    <row r="4" spans="1:3">
      <c r="A4" s="4" t="s">
        <v>718</v>
      </c>
      <c r="B4" s="6" t="n">
        <v>298</v>
      </c>
      <c r="C4" s="6" t="n">
        <v>3621</v>
      </c>
    </row>
    <row r="5" spans="1:3">
      <c r="A5" s="4" t="s">
        <v>719</v>
      </c>
      <c r="B5" s="5" t="n">
        <v>3315</v>
      </c>
      <c r="C5" s="5" t="n">
        <v>296</v>
      </c>
    </row>
    <row r="6" spans="1:3">
      <c r="A6" s="4" t="s">
        <v>720</v>
      </c>
      <c r="B6" s="5" t="n">
        <v>0</v>
      </c>
      <c r="C6" s="5" t="n">
        <v>-3606</v>
      </c>
    </row>
    <row r="7" spans="1:3">
      <c r="A7" s="3" t="s">
        <v>721</v>
      </c>
    </row>
    <row r="8" spans="1:3">
      <c r="A8" s="4" t="s">
        <v>722</v>
      </c>
      <c r="B8" s="5" t="n">
        <v>-298</v>
      </c>
      <c r="C8" s="5" t="n">
        <v>-13</v>
      </c>
    </row>
    <row r="9" spans="1:3">
      <c r="A9" s="4" t="s">
        <v>723</v>
      </c>
      <c r="B9" s="5" t="n">
        <v>-282</v>
      </c>
      <c r="C9" s="5" t="n">
        <v>0</v>
      </c>
    </row>
    <row r="10" spans="1:3">
      <c r="A10" s="4" t="s">
        <v>724</v>
      </c>
      <c r="B10" s="6" t="n">
        <v>3033</v>
      </c>
      <c r="C10" s="6" t="n">
        <v>2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726</v>
      </c>
    </row>
    <row r="4" spans="1:4">
      <c r="A4" s="4" t="s">
        <v>727</v>
      </c>
      <c r="B4" s="6" t="n">
        <v>1809906</v>
      </c>
      <c r="C4" s="6" t="n">
        <v>1792517</v>
      </c>
    </row>
    <row r="5" spans="1:4">
      <c r="A5" s="4" t="s">
        <v>728</v>
      </c>
      <c r="B5" s="5" t="n">
        <v>462774</v>
      </c>
      <c r="C5" s="5" t="n">
        <v>-24058</v>
      </c>
    </row>
    <row r="6" spans="1:4">
      <c r="A6" s="4" t="s">
        <v>729</v>
      </c>
      <c r="B6" s="5" t="n">
        <v>-20547</v>
      </c>
      <c r="C6" s="5" t="n">
        <v>41447</v>
      </c>
    </row>
    <row r="7" spans="1:4">
      <c r="A7" s="4" t="s">
        <v>730</v>
      </c>
      <c r="B7" s="5" t="n">
        <v>2252133</v>
      </c>
      <c r="C7" s="5" t="n">
        <v>1809906</v>
      </c>
    </row>
    <row r="8" spans="1:4">
      <c r="A8" s="4" t="s">
        <v>731</v>
      </c>
      <c r="B8" s="5" t="n">
        <v>-1005000</v>
      </c>
      <c r="C8" s="5" t="n">
        <v>-1005000</v>
      </c>
      <c r="D8" s="6" t="n">
        <v>-1005000</v>
      </c>
    </row>
    <row r="9" spans="1:4">
      <c r="A9" s="4" t="s">
        <v>82</v>
      </c>
      <c r="B9" s="5" t="n">
        <v>1247133</v>
      </c>
      <c r="C9" s="5" t="n">
        <v>804906</v>
      </c>
      <c r="D9" s="6" t="n">
        <v>787517</v>
      </c>
    </row>
    <row r="10" spans="1:4">
      <c r="A10" s="4" t="s">
        <v>489</v>
      </c>
    </row>
    <row r="11" spans="1:4">
      <c r="A11" s="3" t="s">
        <v>726</v>
      </c>
    </row>
    <row r="12" spans="1:4">
      <c r="A12" s="4" t="s">
        <v>727</v>
      </c>
      <c r="B12" s="5" t="n">
        <v>58122</v>
      </c>
      <c r="C12" s="5" t="n">
        <v>56397</v>
      </c>
    </row>
    <row r="13" spans="1:4">
      <c r="A13" s="4" t="s">
        <v>728</v>
      </c>
      <c r="B13" s="5" t="n">
        <v>0</v>
      </c>
      <c r="C13" s="5" t="n">
        <v>0</v>
      </c>
    </row>
    <row r="14" spans="1:4">
      <c r="A14" s="4" t="s">
        <v>729</v>
      </c>
      <c r="B14" s="5" t="n">
        <v>-1154</v>
      </c>
      <c r="C14" s="5" t="n">
        <v>1725</v>
      </c>
    </row>
    <row r="15" spans="1:4">
      <c r="A15" s="4" t="s">
        <v>730</v>
      </c>
      <c r="B15" s="5" t="n">
        <v>56968</v>
      </c>
      <c r="C15" s="5" t="n">
        <v>58122</v>
      </c>
    </row>
    <row r="16" spans="1:4">
      <c r="A16" s="4" t="s">
        <v>490</v>
      </c>
    </row>
    <row r="17" spans="1:4">
      <c r="A17" s="3" t="s">
        <v>726</v>
      </c>
    </row>
    <row r="18" spans="1:4">
      <c r="A18" s="4" t="s">
        <v>727</v>
      </c>
      <c r="B18" s="5" t="n">
        <v>1610176</v>
      </c>
      <c r="C18" s="5" t="n">
        <v>1568476</v>
      </c>
    </row>
    <row r="19" spans="1:4">
      <c r="A19" s="4" t="s">
        <v>728</v>
      </c>
      <c r="B19" s="5" t="n">
        <v>460223</v>
      </c>
      <c r="C19" s="5" t="n">
        <v>11942</v>
      </c>
    </row>
    <row r="20" spans="1:4">
      <c r="A20" s="4" t="s">
        <v>729</v>
      </c>
      <c r="B20" s="5" t="n">
        <v>-13929</v>
      </c>
      <c r="C20" s="5" t="n">
        <v>29758</v>
      </c>
    </row>
    <row r="21" spans="1:4">
      <c r="A21" s="4" t="s">
        <v>730</v>
      </c>
      <c r="B21" s="5" t="n">
        <v>2056470</v>
      </c>
      <c r="C21" s="5" t="n">
        <v>1610176</v>
      </c>
    </row>
    <row r="22" spans="1:4">
      <c r="A22" s="4" t="s">
        <v>491</v>
      </c>
    </row>
    <row r="23" spans="1:4">
      <c r="A23" s="3" t="s">
        <v>726</v>
      </c>
    </row>
    <row r="24" spans="1:4">
      <c r="A24" s="4" t="s">
        <v>727</v>
      </c>
      <c r="B24" s="5" t="n">
        <v>141608</v>
      </c>
      <c r="C24" s="5" t="n">
        <v>167644</v>
      </c>
    </row>
    <row r="25" spans="1:4">
      <c r="A25" s="4" t="s">
        <v>728</v>
      </c>
      <c r="B25" s="5" t="n">
        <v>2551</v>
      </c>
      <c r="C25" s="5" t="n">
        <v>-36000</v>
      </c>
    </row>
    <row r="26" spans="1:4">
      <c r="A26" s="4" t="s">
        <v>729</v>
      </c>
      <c r="B26" s="5" t="n">
        <v>-5464</v>
      </c>
      <c r="C26" s="5" t="n">
        <v>9964</v>
      </c>
    </row>
    <row r="27" spans="1:4">
      <c r="A27" s="4" t="s">
        <v>730</v>
      </c>
      <c r="B27" s="6" t="n">
        <v>138695</v>
      </c>
      <c r="C27" s="6" t="n">
        <v>1416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733</v>
      </c>
    </row>
    <row r="3" spans="1:3">
      <c r="A3" s="4" t="s">
        <v>734</v>
      </c>
      <c r="B3" s="6" t="n">
        <v>939910</v>
      </c>
      <c r="C3" s="6" t="n">
        <v>655971</v>
      </c>
    </row>
    <row r="4" spans="1:3">
      <c r="A4" s="4" t="s">
        <v>735</v>
      </c>
      <c r="B4" s="5" t="n">
        <v>-329022</v>
      </c>
      <c r="C4" s="5" t="n">
        <v>-286209</v>
      </c>
    </row>
    <row r="5" spans="1:3">
      <c r="A5" s="4" t="s">
        <v>736</v>
      </c>
      <c r="B5" s="5" t="n">
        <v>610888</v>
      </c>
      <c r="C5" s="5" t="n">
        <v>369762</v>
      </c>
    </row>
    <row r="6" spans="1:3">
      <c r="A6" s="4" t="s">
        <v>737</v>
      </c>
    </row>
    <row r="7" spans="1:3">
      <c r="A7" s="3" t="s">
        <v>733</v>
      </c>
    </row>
    <row r="8" spans="1:3">
      <c r="A8" s="4" t="s">
        <v>734</v>
      </c>
      <c r="B8" s="5" t="n">
        <v>20900</v>
      </c>
      <c r="C8" s="5" t="n">
        <v>8111</v>
      </c>
    </row>
    <row r="9" spans="1:3">
      <c r="A9" s="4" t="s">
        <v>735</v>
      </c>
      <c r="B9" s="5" t="n">
        <v>-18691</v>
      </c>
      <c r="C9" s="5" t="n">
        <v>-8111</v>
      </c>
    </row>
    <row r="10" spans="1:3">
      <c r="A10" s="4" t="s">
        <v>736</v>
      </c>
      <c r="B10" s="5" t="n">
        <v>2209</v>
      </c>
      <c r="C10" s="5" t="n">
        <v>0</v>
      </c>
    </row>
    <row r="11" spans="1:3">
      <c r="A11" s="4" t="s">
        <v>738</v>
      </c>
    </row>
    <row r="12" spans="1:3">
      <c r="A12" s="3" t="s">
        <v>733</v>
      </c>
    </row>
    <row r="13" spans="1:3">
      <c r="A13" s="4" t="s">
        <v>734</v>
      </c>
      <c r="B13" s="5" t="n">
        <v>101506</v>
      </c>
      <c r="C13" s="5" t="n">
        <v>81309</v>
      </c>
    </row>
    <row r="14" spans="1:3">
      <c r="A14" s="4" t="s">
        <v>735</v>
      </c>
      <c r="B14" s="5" t="n">
        <v>-41870</v>
      </c>
      <c r="C14" s="5" t="n">
        <v>-27157</v>
      </c>
    </row>
    <row r="15" spans="1:3">
      <c r="A15" s="4" t="s">
        <v>736</v>
      </c>
      <c r="B15" s="5" t="n">
        <v>59636</v>
      </c>
      <c r="C15" s="5" t="n">
        <v>54152</v>
      </c>
    </row>
    <row r="16" spans="1:3">
      <c r="A16" s="4" t="s">
        <v>739</v>
      </c>
    </row>
    <row r="17" spans="1:3">
      <c r="A17" s="3" t="s">
        <v>733</v>
      </c>
    </row>
    <row r="18" spans="1:3">
      <c r="A18" s="4" t="s">
        <v>734</v>
      </c>
      <c r="B18" s="5" t="n">
        <v>8331</v>
      </c>
      <c r="C18" s="5" t="n">
        <v>8661</v>
      </c>
    </row>
    <row r="19" spans="1:3">
      <c r="A19" s="4" t="s">
        <v>735</v>
      </c>
      <c r="B19" s="5" t="n">
        <v>-4640</v>
      </c>
      <c r="C19" s="5" t="n">
        <v>-4562</v>
      </c>
    </row>
    <row r="20" spans="1:3">
      <c r="A20" s="4" t="s">
        <v>736</v>
      </c>
      <c r="B20" s="5" t="n">
        <v>3691</v>
      </c>
      <c r="C20" s="5" t="n">
        <v>4099</v>
      </c>
    </row>
    <row r="21" spans="1:3">
      <c r="A21" s="4" t="s">
        <v>664</v>
      </c>
    </row>
    <row r="22" spans="1:3">
      <c r="A22" s="3" t="s">
        <v>733</v>
      </c>
    </row>
    <row r="23" spans="1:3">
      <c r="A23" s="4" t="s">
        <v>734</v>
      </c>
      <c r="B23" s="5" t="n">
        <v>17448</v>
      </c>
      <c r="C23" s="5" t="n">
        <v>17465</v>
      </c>
    </row>
    <row r="24" spans="1:3">
      <c r="A24" s="4" t="s">
        <v>735</v>
      </c>
      <c r="B24" s="5" t="n">
        <v>-10041</v>
      </c>
      <c r="C24" s="5" t="n">
        <v>-7845</v>
      </c>
    </row>
    <row r="25" spans="1:3">
      <c r="A25" s="4" t="s">
        <v>736</v>
      </c>
      <c r="B25" s="5" t="n">
        <v>7407</v>
      </c>
      <c r="C25" s="5" t="n">
        <v>9620</v>
      </c>
    </row>
    <row r="26" spans="1:3">
      <c r="A26" s="4" t="s">
        <v>740</v>
      </c>
    </row>
    <row r="27" spans="1:3">
      <c r="A27" s="3" t="s">
        <v>733</v>
      </c>
    </row>
    <row r="28" spans="1:3">
      <c r="A28" s="4" t="s">
        <v>734</v>
      </c>
      <c r="B28" s="5" t="n">
        <v>148185</v>
      </c>
      <c r="C28" s="5" t="n">
        <v>115546</v>
      </c>
    </row>
    <row r="29" spans="1:3">
      <c r="A29" s="4" t="s">
        <v>735</v>
      </c>
      <c r="B29" s="5" t="n">
        <v>-75242</v>
      </c>
      <c r="C29" s="5" t="n">
        <v>-47675</v>
      </c>
    </row>
    <row r="30" spans="1:3">
      <c r="A30" s="4" t="s">
        <v>736</v>
      </c>
      <c r="B30" s="5" t="n">
        <v>72943</v>
      </c>
      <c r="C30" s="5" t="n">
        <v>67871</v>
      </c>
    </row>
    <row r="31" spans="1:3">
      <c r="A31" s="4" t="s">
        <v>741</v>
      </c>
    </row>
    <row r="32" spans="1:3">
      <c r="A32" s="3" t="s">
        <v>733</v>
      </c>
    </row>
    <row r="33" spans="1:3">
      <c r="A33" s="4" t="s">
        <v>734</v>
      </c>
      <c r="B33" s="5" t="n">
        <v>791725</v>
      </c>
      <c r="C33" s="5" t="n">
        <v>540425</v>
      </c>
    </row>
    <row r="34" spans="1:3">
      <c r="A34" s="4" t="s">
        <v>735</v>
      </c>
      <c r="B34" s="5" t="n">
        <v>-253780</v>
      </c>
      <c r="C34" s="5" t="n">
        <v>-238534</v>
      </c>
    </row>
    <row r="35" spans="1:3">
      <c r="A35" s="4" t="s">
        <v>736</v>
      </c>
      <c r="B35" s="6" t="n">
        <v>537945</v>
      </c>
      <c r="C35" s="6" t="n">
        <v>3018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34</v>
      </c>
    </row>
    <row r="3" spans="1:4">
      <c r="A3" s="3" t="s">
        <v>743</v>
      </c>
    </row>
    <row r="4" spans="1:4">
      <c r="A4" s="4" t="s">
        <v>744</v>
      </c>
      <c r="B4" s="6" t="n">
        <v>0</v>
      </c>
      <c r="C4" s="6" t="n">
        <v>0</v>
      </c>
      <c r="D4" s="6" t="n">
        <v>0</v>
      </c>
    </row>
    <row r="5" spans="1:4">
      <c r="A5" s="4" t="s">
        <v>38</v>
      </c>
      <c r="B5" s="6" t="n">
        <v>64830000</v>
      </c>
      <c r="C5" s="5" t="n">
        <v>41370000</v>
      </c>
      <c r="D5" s="6" t="n">
        <v>41699000</v>
      </c>
    </row>
    <row r="6" spans="1:4">
      <c r="A6" s="4" t="s">
        <v>745</v>
      </c>
    </row>
    <row r="7" spans="1:4">
      <c r="A7" s="3" t="s">
        <v>743</v>
      </c>
    </row>
    <row r="8" spans="1:4">
      <c r="A8" s="4" t="s">
        <v>746</v>
      </c>
      <c r="C8" s="5" t="n">
        <v>16800000</v>
      </c>
    </row>
    <row r="9" spans="1:4">
      <c r="A9" s="4" t="s">
        <v>747</v>
      </c>
    </row>
    <row r="10" spans="1:4">
      <c r="A10" s="3" t="s">
        <v>743</v>
      </c>
    </row>
    <row r="11" spans="1:4">
      <c r="A11" s="4" t="s">
        <v>746</v>
      </c>
      <c r="C11" s="6" t="n">
        <v>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11</v>
      </c>
    </row>
    <row r="2" spans="1:2">
      <c r="A2" s="3" t="s">
        <v>749</v>
      </c>
    </row>
    <row r="3" spans="1:2">
      <c r="A3" s="5" t="n">
        <v>2019</v>
      </c>
      <c r="B3" s="6" t="n">
        <v>77173</v>
      </c>
    </row>
    <row r="4" spans="1:2">
      <c r="A4" s="5" t="n">
        <v>2020</v>
      </c>
      <c r="B4" s="5" t="n">
        <v>74162</v>
      </c>
    </row>
    <row r="5" spans="1:2">
      <c r="A5" s="5" t="n">
        <v>2021</v>
      </c>
      <c r="B5" s="5" t="n">
        <v>63089</v>
      </c>
    </row>
    <row r="6" spans="1:2">
      <c r="A6" s="5" t="n">
        <v>2022</v>
      </c>
      <c r="B6" s="5" t="n">
        <v>56958</v>
      </c>
    </row>
    <row r="7" spans="1:2">
      <c r="A7" s="5" t="n">
        <v>2023</v>
      </c>
      <c r="B7" s="6" t="n">
        <v>52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437</v>
      </c>
    </row>
    <row r="3" spans="1:3">
      <c r="A3" s="4" t="s">
        <v>751</v>
      </c>
      <c r="B3" s="6" t="n">
        <v>1654988</v>
      </c>
      <c r="C3" s="6" t="n">
        <v>1120539</v>
      </c>
    </row>
    <row r="4" spans="1:3">
      <c r="A4" s="4" t="s">
        <v>752</v>
      </c>
      <c r="B4" s="5" t="n">
        <v>-28228</v>
      </c>
      <c r="C4" s="5" t="n">
        <v>-28546</v>
      </c>
    </row>
    <row r="5" spans="1:3">
      <c r="A5" s="4" t="s">
        <v>753</v>
      </c>
      <c r="B5" s="5" t="n">
        <v>1626760</v>
      </c>
      <c r="C5" s="5" t="n">
        <v>1091993</v>
      </c>
    </row>
    <row r="6" spans="1:3">
      <c r="A6" s="4" t="s">
        <v>754</v>
      </c>
      <c r="B6" s="5" t="n">
        <v>-16214</v>
      </c>
      <c r="C6" s="5" t="n">
        <v>-5770</v>
      </c>
    </row>
    <row r="7" spans="1:3">
      <c r="A7" s="4" t="s">
        <v>755</v>
      </c>
      <c r="B7" s="5" t="n">
        <v>1610546</v>
      </c>
      <c r="C7" s="5" t="n">
        <v>1086223</v>
      </c>
    </row>
    <row r="8" spans="1:3">
      <c r="A8" s="4" t="s">
        <v>756</v>
      </c>
    </row>
    <row r="9" spans="1:3">
      <c r="A9" s="3" t="s">
        <v>437</v>
      </c>
    </row>
    <row r="10" spans="1:3">
      <c r="A10" s="4" t="s">
        <v>751</v>
      </c>
      <c r="B10" s="5" t="n">
        <v>731250</v>
      </c>
      <c r="C10" s="5" t="n">
        <v>601250</v>
      </c>
    </row>
    <row r="11" spans="1:3">
      <c r="A11" s="4" t="s">
        <v>757</v>
      </c>
    </row>
    <row r="12" spans="1:3">
      <c r="A12" s="3" t="s">
        <v>437</v>
      </c>
    </row>
    <row r="13" spans="1:3">
      <c r="A13" s="4" t="s">
        <v>751</v>
      </c>
      <c r="B13" s="5" t="n">
        <v>397452</v>
      </c>
      <c r="C13" s="5" t="n">
        <v>500997</v>
      </c>
    </row>
    <row r="14" spans="1:3">
      <c r="A14" s="4" t="s">
        <v>758</v>
      </c>
    </row>
    <row r="15" spans="1:3">
      <c r="A15" s="3" t="s">
        <v>437</v>
      </c>
    </row>
    <row r="16" spans="1:3">
      <c r="A16" s="4" t="s">
        <v>751</v>
      </c>
      <c r="B16" s="5" t="n">
        <v>500000</v>
      </c>
      <c r="C16" s="5" t="n">
        <v>0</v>
      </c>
    </row>
    <row r="17" spans="1:3">
      <c r="A17" s="4" t="s">
        <v>759</v>
      </c>
    </row>
    <row r="18" spans="1:3">
      <c r="A18" s="3" t="s">
        <v>437</v>
      </c>
    </row>
    <row r="19" spans="1:3">
      <c r="A19" s="4" t="s">
        <v>751</v>
      </c>
      <c r="B19" s="6" t="n">
        <v>26286</v>
      </c>
      <c r="C19" s="6" t="n">
        <v>18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0</v>
      </c>
      <c r="B1" s="2" t="s">
        <v>503</v>
      </c>
      <c r="C1" s="2" t="s">
        <v>761</v>
      </c>
      <c r="D1" s="2" t="s">
        <v>640</v>
      </c>
      <c r="E1" s="2" t="s">
        <v>511</v>
      </c>
      <c r="F1" s="2" t="s">
        <v>513</v>
      </c>
      <c r="G1" s="2" t="s">
        <v>762</v>
      </c>
      <c r="H1" s="2" t="s">
        <v>512</v>
      </c>
      <c r="I1" s="2" t="s">
        <v>435</v>
      </c>
      <c r="J1" s="2" t="s">
        <v>763</v>
      </c>
    </row>
    <row r="2" spans="1:10">
      <c r="A2" s="3" t="s">
        <v>437</v>
      </c>
    </row>
    <row r="3" spans="1:10">
      <c r="A3" s="4" t="s">
        <v>764</v>
      </c>
      <c r="E3" s="4" t="s">
        <v>765</v>
      </c>
      <c r="H3" s="4" t="s">
        <v>766</v>
      </c>
    </row>
    <row r="4" spans="1:10">
      <c r="A4" s="4" t="s">
        <v>438</v>
      </c>
      <c r="I4" s="6" t="n">
        <v>1650000000</v>
      </c>
    </row>
    <row r="5" spans="1:10">
      <c r="A5" s="4" t="s">
        <v>767</v>
      </c>
      <c r="E5" s="6" t="n">
        <v>26200000</v>
      </c>
    </row>
    <row r="6" spans="1:10">
      <c r="A6" s="4" t="s">
        <v>768</v>
      </c>
    </row>
    <row r="7" spans="1:10">
      <c r="A7" s="3" t="s">
        <v>437</v>
      </c>
    </row>
    <row r="8" spans="1:10">
      <c r="A8" s="4" t="s">
        <v>438</v>
      </c>
      <c r="G8" s="6" t="n">
        <v>830000000</v>
      </c>
    </row>
    <row r="9" spans="1:10">
      <c r="A9" s="4" t="s">
        <v>769</v>
      </c>
      <c r="F9" s="6" t="n">
        <v>1800000</v>
      </c>
    </row>
    <row r="10" spans="1:10">
      <c r="A10" s="4" t="s">
        <v>770</v>
      </c>
      <c r="D10" s="6" t="n">
        <v>2000000</v>
      </c>
    </row>
    <row r="11" spans="1:10">
      <c r="A11" s="4" t="s">
        <v>771</v>
      </c>
    </row>
    <row r="12" spans="1:10">
      <c r="A12" s="3" t="s">
        <v>437</v>
      </c>
    </row>
    <row r="13" spans="1:10">
      <c r="A13" s="4" t="s">
        <v>772</v>
      </c>
      <c r="E13" s="5" t="n">
        <v>6500000</v>
      </c>
      <c r="H13" s="6" t="n">
        <v>4900000</v>
      </c>
    </row>
    <row r="14" spans="1:10">
      <c r="A14" s="4" t="s">
        <v>773</v>
      </c>
    </row>
    <row r="15" spans="1:10">
      <c r="A15" s="3" t="s">
        <v>437</v>
      </c>
    </row>
    <row r="16" spans="1:10">
      <c r="A16" s="4" t="s">
        <v>438</v>
      </c>
      <c r="J16" s="6" t="n">
        <v>1650000000</v>
      </c>
    </row>
    <row r="17" spans="1:10">
      <c r="A17" s="4" t="s">
        <v>523</v>
      </c>
    </row>
    <row r="18" spans="1:10">
      <c r="A18" s="3" t="s">
        <v>437</v>
      </c>
    </row>
    <row r="19" spans="1:10">
      <c r="A19" s="4" t="s">
        <v>438</v>
      </c>
      <c r="C19" s="6" t="n">
        <v>2300000000</v>
      </c>
    </row>
    <row r="20" spans="1:10">
      <c r="A20" s="4" t="s">
        <v>769</v>
      </c>
      <c r="E20" s="5" t="n">
        <v>6200000</v>
      </c>
    </row>
    <row r="21" spans="1:10">
      <c r="A21" s="4" t="s">
        <v>774</v>
      </c>
      <c r="E21" s="5" t="n">
        <v>1000000</v>
      </c>
    </row>
    <row r="22" spans="1:10">
      <c r="A22" s="4" t="s">
        <v>775</v>
      </c>
      <c r="C22" s="6" t="n">
        <v>1000000000</v>
      </c>
    </row>
    <row r="23" spans="1:10">
      <c r="A23" s="4" t="s">
        <v>776</v>
      </c>
      <c r="C23" s="8" t="n">
        <v>3.5</v>
      </c>
    </row>
    <row r="24" spans="1:10">
      <c r="A24" s="4" t="s">
        <v>777</v>
      </c>
      <c r="C24" s="8" t="n">
        <v>4.5</v>
      </c>
    </row>
    <row r="25" spans="1:10">
      <c r="A25" s="4" t="s">
        <v>778</v>
      </c>
      <c r="C25" s="8" t="n">
        <v>3.5</v>
      </c>
    </row>
    <row r="26" spans="1:10">
      <c r="A26" s="4" t="s">
        <v>779</v>
      </c>
    </row>
    <row r="27" spans="1:10">
      <c r="A27" s="3" t="s">
        <v>437</v>
      </c>
    </row>
    <row r="28" spans="1:10">
      <c r="A28" s="4" t="s">
        <v>780</v>
      </c>
      <c r="C28" s="4" t="s">
        <v>781</v>
      </c>
    </row>
    <row r="29" spans="1:10">
      <c r="A29" s="4" t="s">
        <v>782</v>
      </c>
    </row>
    <row r="30" spans="1:10">
      <c r="A30" s="3" t="s">
        <v>437</v>
      </c>
    </row>
    <row r="31" spans="1:10">
      <c r="A31" s="4" t="s">
        <v>780</v>
      </c>
      <c r="C31" s="4" t="s">
        <v>448</v>
      </c>
    </row>
    <row r="32" spans="1:10">
      <c r="A32" s="4" t="s">
        <v>783</v>
      </c>
    </row>
    <row r="33" spans="1:10">
      <c r="A33" s="3" t="s">
        <v>437</v>
      </c>
    </row>
    <row r="34" spans="1:10">
      <c r="A34" s="4" t="s">
        <v>438</v>
      </c>
      <c r="C34" s="6" t="n">
        <v>1550000000</v>
      </c>
    </row>
    <row r="35" spans="1:10">
      <c r="A35" s="4" t="s">
        <v>784</v>
      </c>
    </row>
    <row r="36" spans="1:10">
      <c r="A36" s="3" t="s">
        <v>437</v>
      </c>
    </row>
    <row r="37" spans="1:10">
      <c r="A37" s="4" t="s">
        <v>438</v>
      </c>
      <c r="C37" s="6" t="n">
        <v>750000000</v>
      </c>
    </row>
    <row r="38" spans="1:10">
      <c r="A38" s="4" t="s">
        <v>785</v>
      </c>
      <c r="C38" s="5" t="n">
        <v>19</v>
      </c>
    </row>
    <row r="39" spans="1:10">
      <c r="A39" s="4" t="s">
        <v>786</v>
      </c>
    </row>
    <row r="40" spans="1:10">
      <c r="A40" s="3" t="s">
        <v>437</v>
      </c>
    </row>
    <row r="41" spans="1:10">
      <c r="A41" s="4" t="s">
        <v>769</v>
      </c>
      <c r="B41" s="6" t="n">
        <v>7400000</v>
      </c>
    </row>
    <row r="42" spans="1:10">
      <c r="A42" s="4" t="s">
        <v>787</v>
      </c>
      <c r="B42" s="6" t="n">
        <v>500000000</v>
      </c>
    </row>
    <row r="43" spans="1:10">
      <c r="A43" s="4" t="s">
        <v>450</v>
      </c>
      <c r="B43" s="4" t="s">
        <v>451</v>
      </c>
    </row>
    <row r="44" spans="1:10">
      <c r="A44" s="4" t="s">
        <v>788</v>
      </c>
      <c r="B44" s="4" t="s">
        <v>789</v>
      </c>
    </row>
    <row r="45" spans="1:10">
      <c r="A45" s="4" t="s">
        <v>790</v>
      </c>
      <c r="B45" s="4" t="s">
        <v>791</v>
      </c>
    </row>
    <row r="46" spans="1:10">
      <c r="A46" s="4" t="s">
        <v>792</v>
      </c>
      <c r="B46" s="6" t="n">
        <v>493800000</v>
      </c>
    </row>
    <row r="47" spans="1:10">
      <c r="A47" s="4" t="s">
        <v>793</v>
      </c>
    </row>
    <row r="48" spans="1:10">
      <c r="A48" s="3" t="s">
        <v>437</v>
      </c>
    </row>
    <row r="49" spans="1:10">
      <c r="A49" s="4" t="s">
        <v>794</v>
      </c>
      <c r="B49" s="4" t="s">
        <v>795</v>
      </c>
    </row>
    <row r="50" spans="1:10">
      <c r="A50" s="4" t="s">
        <v>796</v>
      </c>
    </row>
    <row r="51" spans="1:10">
      <c r="A51" s="3" t="s">
        <v>437</v>
      </c>
    </row>
    <row r="52" spans="1:10">
      <c r="A52" s="4" t="s">
        <v>794</v>
      </c>
      <c r="B52" s="4" t="s">
        <v>797</v>
      </c>
    </row>
    <row r="53" spans="1:10">
      <c r="A53" s="4" t="s">
        <v>798</v>
      </c>
    </row>
    <row r="54" spans="1:10">
      <c r="A54" s="3" t="s">
        <v>437</v>
      </c>
    </row>
    <row r="55" spans="1:10">
      <c r="A55" s="4" t="s">
        <v>799</v>
      </c>
      <c r="E55" s="5" t="n">
        <v>29200000</v>
      </c>
      <c r="H55" s="6" t="n">
        <v>30300000</v>
      </c>
    </row>
    <row r="56" spans="1:10">
      <c r="A56" s="4" t="s">
        <v>800</v>
      </c>
    </row>
    <row r="57" spans="1:10">
      <c r="A57" s="3" t="s">
        <v>437</v>
      </c>
    </row>
    <row r="58" spans="1:10">
      <c r="A58" s="4" t="s">
        <v>801</v>
      </c>
      <c r="E58" s="6" t="n">
        <v>343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11</v>
      </c>
    </row>
    <row r="2" spans="1:2">
      <c r="A2" s="3" t="s">
        <v>437</v>
      </c>
    </row>
    <row r="3" spans="1:2">
      <c r="A3" s="5" t="n">
        <v>2019</v>
      </c>
      <c r="B3" s="6" t="n">
        <v>28228</v>
      </c>
    </row>
    <row r="4" spans="1:2">
      <c r="A4" s="5" t="n">
        <v>2020</v>
      </c>
      <c r="B4" s="5" t="n">
        <v>42188</v>
      </c>
    </row>
    <row r="5" spans="1:2">
      <c r="A5" s="5" t="n">
        <v>2021</v>
      </c>
      <c r="B5" s="5" t="n">
        <v>60938</v>
      </c>
    </row>
    <row r="6" spans="1:2">
      <c r="A6" s="5" t="n">
        <v>2022</v>
      </c>
      <c r="B6" s="5" t="n">
        <v>93750</v>
      </c>
    </row>
    <row r="7" spans="1:2">
      <c r="A7" s="5" t="n">
        <v>2023</v>
      </c>
      <c r="B7" s="5" t="n">
        <v>903701</v>
      </c>
    </row>
    <row r="8" spans="1:2">
      <c r="A8" s="4" t="s">
        <v>803</v>
      </c>
      <c r="B8" s="5" t="n">
        <v>500000</v>
      </c>
    </row>
    <row r="9" spans="1:2">
      <c r="A9" s="4" t="s">
        <v>751</v>
      </c>
      <c r="B9" s="6" t="n">
        <v>16288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11</v>
      </c>
    </row>
    <row r="2" spans="1:2">
      <c r="A2" s="3" t="s">
        <v>226</v>
      </c>
    </row>
    <row r="3" spans="1:2">
      <c r="A3" s="5" t="n">
        <v>2019</v>
      </c>
      <c r="B3" s="6" t="n">
        <v>3972</v>
      </c>
    </row>
    <row r="4" spans="1:2">
      <c r="A4" s="5" t="n">
        <v>2020</v>
      </c>
      <c r="B4" s="5" t="n">
        <v>3759</v>
      </c>
    </row>
    <row r="5" spans="1:2">
      <c r="A5" s="5" t="n">
        <v>2021</v>
      </c>
      <c r="B5" s="5" t="n">
        <v>2869</v>
      </c>
    </row>
    <row r="6" spans="1:2">
      <c r="A6" s="5" t="n">
        <v>2022</v>
      </c>
      <c r="B6" s="5" t="n">
        <v>2967</v>
      </c>
    </row>
    <row r="7" spans="1:2">
      <c r="A7" s="5" t="n">
        <v>2023</v>
      </c>
      <c r="B7" s="5" t="n">
        <v>2209</v>
      </c>
    </row>
    <row r="8" spans="1:2">
      <c r="A8" s="4" t="s">
        <v>803</v>
      </c>
      <c r="B8" s="5" t="n">
        <v>24304</v>
      </c>
    </row>
    <row r="9" spans="1:2">
      <c r="A9" s="4" t="s">
        <v>171</v>
      </c>
      <c r="B9" s="6" t="n">
        <v>400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73</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806</v>
      </c>
    </row>
    <row r="4" spans="1:12">
      <c r="A4" s="4" t="s">
        <v>46</v>
      </c>
      <c r="J4" s="6" t="n">
        <v>227218</v>
      </c>
      <c r="K4" s="6" t="n">
        <v>125586</v>
      </c>
      <c r="L4" s="6" t="n">
        <v>156086</v>
      </c>
    </row>
    <row r="5" spans="1:12">
      <c r="A5" s="4" t="s">
        <v>47</v>
      </c>
      <c r="J5" s="5" t="n">
        <v>1506</v>
      </c>
      <c r="K5" s="5" t="n">
        <v>-137</v>
      </c>
      <c r="L5" s="5" t="n">
        <v>280</v>
      </c>
    </row>
    <row r="6" spans="1:12">
      <c r="A6" s="4" t="s">
        <v>49</v>
      </c>
      <c r="J6" s="5" t="n">
        <v>2351</v>
      </c>
      <c r="K6" s="5" t="n">
        <v>2094</v>
      </c>
      <c r="L6" s="5" t="n">
        <v>1601</v>
      </c>
    </row>
    <row r="7" spans="1:12">
      <c r="A7" s="4" t="s">
        <v>50</v>
      </c>
      <c r="B7" s="6" t="n">
        <v>59665</v>
      </c>
      <c r="C7" s="6" t="n">
        <v>60368</v>
      </c>
      <c r="D7" s="6" t="n">
        <v>53709</v>
      </c>
      <c r="E7" s="6" t="n">
        <v>52631</v>
      </c>
      <c r="F7" s="6" t="n">
        <v>-29849</v>
      </c>
      <c r="G7" s="6" t="n">
        <v>52474</v>
      </c>
      <c r="H7" s="6" t="n">
        <v>53952</v>
      </c>
      <c r="I7" s="6" t="n">
        <v>46778</v>
      </c>
      <c r="J7" s="6" t="n">
        <v>226373</v>
      </c>
      <c r="K7" s="6" t="n">
        <v>123355</v>
      </c>
      <c r="L7" s="6" t="n">
        <v>154765</v>
      </c>
    </row>
    <row r="8" spans="1:12">
      <c r="A8" s="3" t="s">
        <v>807</v>
      </c>
    </row>
    <row r="9" spans="1:12">
      <c r="A9" s="4" t="s">
        <v>56</v>
      </c>
      <c r="J9" s="5" t="n">
        <v>47947</v>
      </c>
      <c r="K9" s="5" t="n">
        <v>47481</v>
      </c>
      <c r="L9" s="5" t="n">
        <v>47014</v>
      </c>
    </row>
    <row r="10" spans="1:12">
      <c r="A10" s="3" t="s">
        <v>808</v>
      </c>
    </row>
    <row r="11" spans="1:12">
      <c r="A11" s="4" t="s">
        <v>809</v>
      </c>
      <c r="J11" s="5" t="n">
        <v>1071</v>
      </c>
      <c r="K11" s="5" t="n">
        <v>1083</v>
      </c>
      <c r="L11" s="5" t="n">
        <v>944</v>
      </c>
    </row>
    <row r="12" spans="1:12">
      <c r="A12" s="4" t="s">
        <v>57</v>
      </c>
      <c r="J12" s="5" t="n">
        <v>49018</v>
      </c>
      <c r="K12" s="5" t="n">
        <v>48564</v>
      </c>
      <c r="L12" s="5" t="n">
        <v>479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34</v>
      </c>
    </row>
    <row r="3" spans="1:4">
      <c r="A3" s="3" t="s">
        <v>811</v>
      </c>
    </row>
    <row r="4" spans="1:4">
      <c r="A4" s="4" t="s">
        <v>57</v>
      </c>
      <c r="B4" s="5" t="n">
        <v>49018</v>
      </c>
      <c r="C4" s="5" t="n">
        <v>48564</v>
      </c>
      <c r="D4" s="5" t="n">
        <v>47958</v>
      </c>
    </row>
    <row r="5" spans="1:4">
      <c r="A5" s="4" t="s">
        <v>812</v>
      </c>
    </row>
    <row r="6" spans="1:4">
      <c r="A6" s="3" t="s">
        <v>811</v>
      </c>
    </row>
    <row r="7" spans="1:4">
      <c r="A7" s="4" t="s">
        <v>813</v>
      </c>
      <c r="B7" s="5" t="n">
        <v>500</v>
      </c>
      <c r="C7" s="5" t="n">
        <v>600</v>
      </c>
      <c r="D7" s="5" t="n">
        <v>800</v>
      </c>
    </row>
    <row r="8" spans="1:4">
      <c r="A8" s="4" t="s">
        <v>814</v>
      </c>
    </row>
    <row r="9" spans="1:4">
      <c r="A9" s="3" t="s">
        <v>811</v>
      </c>
    </row>
    <row r="10" spans="1:4">
      <c r="A10" s="4" t="s">
        <v>57</v>
      </c>
      <c r="B10" s="5" t="n">
        <v>1000</v>
      </c>
      <c r="C10" s="5" t="n">
        <v>1100</v>
      </c>
      <c r="D10" s="5" t="n">
        <v>1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s>
  <sheetData>
    <row r="1" spans="1:9">
      <c r="A1" s="1" t="s">
        <v>815</v>
      </c>
      <c r="B1" s="2" t="s">
        <v>816</v>
      </c>
      <c r="D1" s="2" t="s">
        <v>1</v>
      </c>
    </row>
    <row r="2" spans="1:9">
      <c r="B2" s="2" t="s">
        <v>817</v>
      </c>
      <c r="C2" s="2" t="s">
        <v>818</v>
      </c>
      <c r="D2" s="2" t="s">
        <v>2</v>
      </c>
      <c r="E2" s="2" t="s">
        <v>33</v>
      </c>
      <c r="F2" s="2" t="s">
        <v>34</v>
      </c>
      <c r="G2" s="2" t="s">
        <v>819</v>
      </c>
      <c r="H2" s="2" t="s">
        <v>820</v>
      </c>
      <c r="I2" s="2" t="s">
        <v>821</v>
      </c>
    </row>
    <row r="3" spans="1:9">
      <c r="A3" s="3" t="s">
        <v>822</v>
      </c>
    </row>
    <row r="4" spans="1:9">
      <c r="A4" s="4" t="s">
        <v>823</v>
      </c>
      <c r="D4" s="6" t="n">
        <v>13846000</v>
      </c>
      <c r="E4" s="6" t="n">
        <v>106909000</v>
      </c>
      <c r="F4" s="6" t="n">
        <v>12267000</v>
      </c>
    </row>
    <row r="5" spans="1:9">
      <c r="A5" s="4" t="s">
        <v>824</v>
      </c>
      <c r="D5" s="5" t="n">
        <v>100000</v>
      </c>
      <c r="E5" s="5" t="n">
        <v>200000</v>
      </c>
      <c r="F5" s="5" t="n">
        <v>200000</v>
      </c>
    </row>
    <row r="6" spans="1:9">
      <c r="A6" s="4" t="s">
        <v>825</v>
      </c>
      <c r="D6" s="6" t="n">
        <v>13800000</v>
      </c>
      <c r="E6" s="6" t="n">
        <v>16300000</v>
      </c>
      <c r="F6" s="6" t="n">
        <v>12300000</v>
      </c>
    </row>
    <row r="7" spans="1:9">
      <c r="A7" s="4" t="s">
        <v>826</v>
      </c>
      <c r="B7" s="5" t="n">
        <v>40200000</v>
      </c>
    </row>
    <row r="8" spans="1:9">
      <c r="A8" s="4" t="s">
        <v>197</v>
      </c>
      <c r="B8" s="6" t="n">
        <v>-1700000000</v>
      </c>
    </row>
    <row r="9" spans="1:9">
      <c r="A9" s="4" t="s">
        <v>174</v>
      </c>
    </row>
    <row r="10" spans="1:9">
      <c r="A10" s="3" t="s">
        <v>822</v>
      </c>
    </row>
    <row r="11" spans="1:9">
      <c r="A11" s="4" t="s">
        <v>197</v>
      </c>
      <c r="D11" s="5" t="n">
        <v>-477689000</v>
      </c>
    </row>
    <row r="12" spans="1:9">
      <c r="A12" s="4" t="s">
        <v>173</v>
      </c>
    </row>
    <row r="13" spans="1:9">
      <c r="A13" s="3" t="s">
        <v>822</v>
      </c>
    </row>
    <row r="14" spans="1:9">
      <c r="A14" s="4" t="s">
        <v>197</v>
      </c>
      <c r="D14" s="6" t="n">
        <v>-1195614000</v>
      </c>
    </row>
    <row r="15" spans="1:9">
      <c r="A15" s="4" t="s">
        <v>827</v>
      </c>
    </row>
    <row r="16" spans="1:9">
      <c r="A16" s="3" t="s">
        <v>822</v>
      </c>
    </row>
    <row r="17" spans="1:9">
      <c r="A17" s="4" t="s">
        <v>828</v>
      </c>
      <c r="C17" s="6" t="n">
        <v>500000000</v>
      </c>
      <c r="E17" s="5" t="n">
        <v>150000000</v>
      </c>
      <c r="G17" s="6" t="n">
        <v>150000000</v>
      </c>
      <c r="H17" s="6" t="n">
        <v>250000000</v>
      </c>
      <c r="I17" s="6" t="n">
        <v>250000000</v>
      </c>
    </row>
    <row r="18" spans="1:9">
      <c r="A18" s="4" t="s">
        <v>829</v>
      </c>
      <c r="E18" s="6" t="n">
        <v>1300000000</v>
      </c>
    </row>
    <row r="19" spans="1:9">
      <c r="A19" s="4" t="s">
        <v>830</v>
      </c>
      <c r="D19" s="5" t="n">
        <v>0</v>
      </c>
      <c r="E19" s="5" t="n">
        <v>1000000</v>
      </c>
      <c r="F19" s="5" t="n">
        <v>0</v>
      </c>
    </row>
    <row r="20" spans="1:9">
      <c r="A20" s="4" t="s">
        <v>823</v>
      </c>
      <c r="D20" s="6" t="n">
        <v>0</v>
      </c>
      <c r="E20" s="6" t="n">
        <v>90600000</v>
      </c>
      <c r="F20" s="6" t="n">
        <v>0</v>
      </c>
    </row>
    <row r="21" spans="1:9">
      <c r="A21" s="4" t="s">
        <v>831</v>
      </c>
      <c r="D21" s="6" t="n">
        <v>129100000</v>
      </c>
    </row>
  </sheetData>
  <mergeCells count="3">
    <mergeCell ref="A1:A2"/>
    <mergeCell ref="B1:C1"/>
    <mergeCell ref="D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34</v>
      </c>
    </row>
    <row r="3" spans="1:4">
      <c r="A3" s="3" t="s">
        <v>181</v>
      </c>
    </row>
    <row r="4" spans="1:4">
      <c r="A4" s="4" t="s">
        <v>718</v>
      </c>
      <c r="B4" s="6" t="n">
        <v>1047407</v>
      </c>
      <c r="C4" s="6" t="n">
        <v>839125</v>
      </c>
      <c r="D4" s="6" t="n">
        <v>737556</v>
      </c>
    </row>
    <row r="5" spans="1:4">
      <c r="A5" s="4" t="s">
        <v>833</v>
      </c>
      <c r="B5" s="5" t="n">
        <v>-29011</v>
      </c>
      <c r="C5" s="5" t="n">
        <v>113643</v>
      </c>
    </row>
    <row r="6" spans="1:4">
      <c r="A6" s="4" t="s">
        <v>834</v>
      </c>
      <c r="B6" s="5" t="n">
        <v>2477</v>
      </c>
      <c r="C6" s="5" t="n">
        <v>3344</v>
      </c>
    </row>
    <row r="7" spans="1:4">
      <c r="A7" s="4" t="s">
        <v>835</v>
      </c>
      <c r="B7" s="5" t="n">
        <v>-26534</v>
      </c>
      <c r="C7" s="5" t="n">
        <v>116987</v>
      </c>
    </row>
    <row r="8" spans="1:4">
      <c r="A8" s="4" t="s">
        <v>481</v>
      </c>
      <c r="B8" s="5" t="n">
        <v>3330</v>
      </c>
    </row>
    <row r="9" spans="1:4">
      <c r="A9" s="4" t="s">
        <v>836</v>
      </c>
      <c r="B9" s="5" t="n">
        <v>-1892</v>
      </c>
      <c r="C9" s="5" t="n">
        <v>7954</v>
      </c>
      <c r="D9" s="5" t="n">
        <v>-12369</v>
      </c>
    </row>
    <row r="10" spans="1:4">
      <c r="A10" s="4" t="s">
        <v>724</v>
      </c>
      <c r="B10" s="5" t="n">
        <v>1319778</v>
      </c>
      <c r="C10" s="5" t="n">
        <v>1047407</v>
      </c>
      <c r="D10" s="5" t="n">
        <v>839125</v>
      </c>
    </row>
    <row r="11" spans="1:4">
      <c r="A11" s="4" t="s">
        <v>837</v>
      </c>
    </row>
    <row r="12" spans="1:4">
      <c r="A12" s="3" t="s">
        <v>181</v>
      </c>
    </row>
    <row r="13" spans="1:4">
      <c r="A13" s="4" t="s">
        <v>718</v>
      </c>
      <c r="B13" s="5" t="n">
        <v>-77545</v>
      </c>
      <c r="C13" s="5" t="n">
        <v>-154595</v>
      </c>
    </row>
    <row r="14" spans="1:4">
      <c r="A14" s="4" t="s">
        <v>833</v>
      </c>
      <c r="B14" s="5" t="n">
        <v>-27352</v>
      </c>
      <c r="C14" s="5" t="n">
        <v>77050</v>
      </c>
    </row>
    <row r="15" spans="1:4">
      <c r="A15" s="4" t="s">
        <v>834</v>
      </c>
      <c r="B15" s="5" t="n">
        <v>0</v>
      </c>
      <c r="C15" s="5" t="n">
        <v>0</v>
      </c>
    </row>
    <row r="16" spans="1:4">
      <c r="A16" s="4" t="s">
        <v>835</v>
      </c>
      <c r="B16" s="5" t="n">
        <v>-27352</v>
      </c>
      <c r="C16" s="5" t="n">
        <v>77050</v>
      </c>
    </row>
    <row r="17" spans="1:4">
      <c r="A17" s="4" t="s">
        <v>481</v>
      </c>
      <c r="B17" s="5" t="n">
        <v>0</v>
      </c>
    </row>
    <row r="18" spans="1:4">
      <c r="A18" s="4" t="s">
        <v>836</v>
      </c>
      <c r="B18" s="5" t="n">
        <v>-2698</v>
      </c>
      <c r="C18" s="5" t="n">
        <v>0</v>
      </c>
    </row>
    <row r="19" spans="1:4">
      <c r="A19" s="4" t="s">
        <v>724</v>
      </c>
      <c r="B19" s="5" t="n">
        <v>-102199</v>
      </c>
      <c r="C19" s="5" t="n">
        <v>-77545</v>
      </c>
      <c r="D19" s="5" t="n">
        <v>-154595</v>
      </c>
    </row>
    <row r="20" spans="1:4">
      <c r="A20" s="4" t="s">
        <v>297</v>
      </c>
    </row>
    <row r="21" spans="1:4">
      <c r="A21" s="3" t="s">
        <v>181</v>
      </c>
    </row>
    <row r="22" spans="1:4">
      <c r="A22" s="4" t="s">
        <v>718</v>
      </c>
      <c r="B22" s="5" t="n">
        <v>-67186</v>
      </c>
      <c r="C22" s="5" t="n">
        <v>-99169</v>
      </c>
    </row>
    <row r="23" spans="1:4">
      <c r="A23" s="4" t="s">
        <v>833</v>
      </c>
      <c r="B23" s="5" t="n">
        <v>-1659</v>
      </c>
      <c r="C23" s="5" t="n">
        <v>36593</v>
      </c>
    </row>
    <row r="24" spans="1:4">
      <c r="A24" s="4" t="s">
        <v>834</v>
      </c>
      <c r="B24" s="5" t="n">
        <v>2477</v>
      </c>
      <c r="C24" s="5" t="n">
        <v>3344</v>
      </c>
    </row>
    <row r="25" spans="1:4">
      <c r="A25" s="4" t="s">
        <v>835</v>
      </c>
      <c r="B25" s="5" t="n">
        <v>818</v>
      </c>
      <c r="C25" s="5" t="n">
        <v>39937</v>
      </c>
    </row>
    <row r="26" spans="1:4">
      <c r="A26" s="4" t="s">
        <v>481</v>
      </c>
      <c r="B26" s="5" t="n">
        <v>3330</v>
      </c>
    </row>
    <row r="27" spans="1:4">
      <c r="A27" s="4" t="s">
        <v>836</v>
      </c>
      <c r="B27" s="5" t="n">
        <v>806</v>
      </c>
      <c r="C27" s="5" t="n">
        <v>7954</v>
      </c>
    </row>
    <row r="28" spans="1:4">
      <c r="A28" s="4" t="s">
        <v>724</v>
      </c>
      <c r="B28" s="5" t="n">
        <v>-70504</v>
      </c>
      <c r="C28" s="5" t="n">
        <v>-67186</v>
      </c>
      <c r="D28" s="5" t="n">
        <v>-99169</v>
      </c>
    </row>
    <row r="29" spans="1:4">
      <c r="A29" s="4" t="s">
        <v>175</v>
      </c>
    </row>
    <row r="30" spans="1:4">
      <c r="A30" s="3" t="s">
        <v>181</v>
      </c>
    </row>
    <row r="31" spans="1:4">
      <c r="A31" s="4" t="s">
        <v>718</v>
      </c>
      <c r="B31" s="5" t="n">
        <v>-144731</v>
      </c>
      <c r="C31" s="5" t="n">
        <v>-253764</v>
      </c>
      <c r="D31" s="5" t="n">
        <v>-135548</v>
      </c>
    </row>
    <row r="32" spans="1:4">
      <c r="A32" s="4" t="s">
        <v>481</v>
      </c>
      <c r="B32" s="5" t="n">
        <v>-3330</v>
      </c>
    </row>
    <row r="33" spans="1:4">
      <c r="A33" s="4" t="s">
        <v>724</v>
      </c>
      <c r="B33" s="6" t="n">
        <v>-172703</v>
      </c>
      <c r="C33" s="6" t="n">
        <v>-144731</v>
      </c>
      <c r="D33" s="6" t="n">
        <v>-2537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8</v>
      </c>
      <c r="B1" s="2" t="s">
        <v>839</v>
      </c>
      <c r="C1" s="2" t="s">
        <v>840</v>
      </c>
      <c r="D1" s="2" t="s">
        <v>2</v>
      </c>
      <c r="E1" s="2" t="s">
        <v>33</v>
      </c>
      <c r="F1" s="2" t="s">
        <v>34</v>
      </c>
    </row>
    <row r="2" spans="1:6">
      <c r="A2" s="3" t="s">
        <v>229</v>
      </c>
    </row>
    <row r="3" spans="1:6">
      <c r="A3" s="4" t="s">
        <v>841</v>
      </c>
      <c r="F3" s="11" t="n">
        <v>-2.1</v>
      </c>
    </row>
    <row r="4" spans="1:6">
      <c r="A4" s="3" t="s">
        <v>842</v>
      </c>
    </row>
    <row r="5" spans="1:6">
      <c r="A5" s="4" t="s">
        <v>843</v>
      </c>
      <c r="D5" s="11" t="n">
        <v>18.5</v>
      </c>
    </row>
    <row r="6" spans="1:6">
      <c r="A6" s="4" t="s">
        <v>844</v>
      </c>
    </row>
    <row r="7" spans="1:6">
      <c r="A7" s="3" t="s">
        <v>842</v>
      </c>
    </row>
    <row r="8" spans="1:6">
      <c r="A8" s="4" t="s">
        <v>525</v>
      </c>
      <c r="C8" s="11" t="n">
        <v>24.2</v>
      </c>
    </row>
    <row r="9" spans="1:6">
      <c r="A9" s="4" t="s">
        <v>527</v>
      </c>
      <c r="C9" s="11" t="n">
        <v>2.7</v>
      </c>
    </row>
    <row r="10" spans="1:6">
      <c r="A10" s="4" t="s">
        <v>845</v>
      </c>
      <c r="B10" s="11" t="n">
        <v>10.8</v>
      </c>
    </row>
    <row r="11" spans="1:6">
      <c r="A11" s="4" t="s">
        <v>846</v>
      </c>
      <c r="B11" s="13" t="n">
        <v>1.6</v>
      </c>
    </row>
    <row r="12" spans="1:6">
      <c r="A12" s="4" t="s">
        <v>847</v>
      </c>
      <c r="B12" s="11" t="n">
        <v>1.5</v>
      </c>
    </row>
    <row r="13" spans="1:6">
      <c r="A13" s="4" t="s">
        <v>844</v>
      </c>
    </row>
    <row r="14" spans="1:6">
      <c r="A14" s="3" t="s">
        <v>842</v>
      </c>
    </row>
    <row r="15" spans="1:6">
      <c r="A15" s="4" t="s">
        <v>848</v>
      </c>
      <c r="B15" s="4" t="s">
        <v>445</v>
      </c>
      <c r="C15" s="4" t="s">
        <v>849</v>
      </c>
      <c r="D15" s="4" t="s">
        <v>850</v>
      </c>
      <c r="E15" s="4" t="s">
        <v>445</v>
      </c>
    </row>
    <row r="16" spans="1:6">
      <c r="A16" s="4" t="s">
        <v>851</v>
      </c>
      <c r="C16" s="4" t="s">
        <v>852</v>
      </c>
      <c r="D16" s="4" t="s">
        <v>853</v>
      </c>
      <c r="E16" s="4" t="s">
        <v>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4</v>
      </c>
      <c r="B1" s="2" t="s">
        <v>855</v>
      </c>
      <c r="D1" s="2" t="s">
        <v>1</v>
      </c>
    </row>
    <row r="2" spans="1:6">
      <c r="B2" s="2" t="s">
        <v>34</v>
      </c>
      <c r="C2" s="2" t="s">
        <v>839</v>
      </c>
      <c r="D2" s="2" t="s">
        <v>2</v>
      </c>
      <c r="E2" s="2" t="s">
        <v>33</v>
      </c>
      <c r="F2" s="2" t="s">
        <v>840</v>
      </c>
    </row>
    <row r="3" spans="1:6">
      <c r="A3" s="3" t="s">
        <v>856</v>
      </c>
    </row>
    <row r="4" spans="1:6">
      <c r="A4" s="4" t="s">
        <v>718</v>
      </c>
      <c r="B4" s="6" t="n">
        <v>25985</v>
      </c>
      <c r="C4" s="6" t="n">
        <v>28008</v>
      </c>
      <c r="D4" s="6" t="n">
        <v>16609</v>
      </c>
      <c r="E4" s="6" t="n">
        <v>14659</v>
      </c>
    </row>
    <row r="5" spans="1:6">
      <c r="A5" s="4" t="s">
        <v>857</v>
      </c>
      <c r="B5" s="5" t="n">
        <v>-12360</v>
      </c>
    </row>
    <row r="6" spans="1:6">
      <c r="A6" s="4" t="s">
        <v>722</v>
      </c>
      <c r="B6" s="5" t="n">
        <v>-818</v>
      </c>
      <c r="C6" s="5" t="n">
        <v>-653</v>
      </c>
      <c r="D6" s="5" t="n">
        <v>-953</v>
      </c>
      <c r="E6" s="5" t="n">
        <v>1034</v>
      </c>
    </row>
    <row r="7" spans="1:6">
      <c r="A7" s="4" t="s">
        <v>858</v>
      </c>
      <c r="C7" s="5" t="n">
        <v>-1690</v>
      </c>
    </row>
    <row r="8" spans="1:6">
      <c r="A8" s="4" t="s">
        <v>724</v>
      </c>
      <c r="B8" s="5" t="n">
        <v>14659</v>
      </c>
      <c r="C8" s="5" t="n">
        <v>25985</v>
      </c>
      <c r="D8" s="5" t="n">
        <v>18525</v>
      </c>
      <c r="E8" s="5" t="n">
        <v>16609</v>
      </c>
    </row>
    <row r="9" spans="1:6">
      <c r="A9" s="4" t="s">
        <v>859</v>
      </c>
    </row>
    <row r="10" spans="1:6">
      <c r="A10" s="3" t="s">
        <v>856</v>
      </c>
    </row>
    <row r="11" spans="1:6">
      <c r="A11" s="4" t="s">
        <v>860</v>
      </c>
      <c r="B11" s="5" t="n">
        <v>357</v>
      </c>
      <c r="C11" s="6" t="n">
        <v>320</v>
      </c>
      <c r="D11" s="5" t="n">
        <v>800</v>
      </c>
      <c r="E11" s="5" t="n">
        <v>916</v>
      </c>
    </row>
    <row r="12" spans="1:6">
      <c r="A12" s="4" t="s">
        <v>861</v>
      </c>
    </row>
    <row r="13" spans="1:6">
      <c r="A13" s="3" t="s">
        <v>856</v>
      </c>
    </row>
    <row r="14" spans="1:6">
      <c r="A14" s="4" t="s">
        <v>860</v>
      </c>
      <c r="B14" s="6" t="n">
        <v>1495</v>
      </c>
      <c r="D14" s="6" t="n">
        <v>2069</v>
      </c>
      <c r="E14" s="6" t="n">
        <v>0</v>
      </c>
    </row>
    <row r="15" spans="1:6">
      <c r="A15" s="4" t="s">
        <v>844</v>
      </c>
    </row>
    <row r="16" spans="1:6">
      <c r="A16" s="3" t="s">
        <v>856</v>
      </c>
    </row>
    <row r="17" spans="1:6">
      <c r="A17" s="4" t="s">
        <v>848</v>
      </c>
      <c r="C17" s="4" t="s">
        <v>445</v>
      </c>
      <c r="D17" s="4" t="s">
        <v>850</v>
      </c>
      <c r="E17" s="4" t="s">
        <v>445</v>
      </c>
      <c r="F17" s="4" t="s">
        <v>849</v>
      </c>
    </row>
    <row r="18" spans="1:6">
      <c r="A18" s="4" t="s">
        <v>851</v>
      </c>
      <c r="D18" s="4" t="s">
        <v>853</v>
      </c>
      <c r="E18" s="4" t="s">
        <v>853</v>
      </c>
      <c r="F18" s="4" t="s">
        <v>8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34</v>
      </c>
    </row>
    <row r="3" spans="1:4">
      <c r="A3" s="3" t="s">
        <v>863</v>
      </c>
    </row>
    <row r="4" spans="1:4">
      <c r="A4" s="4" t="s">
        <v>660</v>
      </c>
      <c r="B4" s="6" t="n">
        <v>95062</v>
      </c>
      <c r="C4" s="6" t="n">
        <v>123896</v>
      </c>
      <c r="D4" s="6" t="n">
        <v>59255</v>
      </c>
    </row>
    <row r="5" spans="1:4">
      <c r="A5" s="4" t="s">
        <v>864</v>
      </c>
      <c r="B5" s="5" t="n">
        <v>186619</v>
      </c>
      <c r="C5" s="5" t="n">
        <v>173059</v>
      </c>
      <c r="D5" s="5" t="n">
        <v>163666</v>
      </c>
    </row>
    <row r="6" spans="1:4">
      <c r="A6" s="4" t="s">
        <v>44</v>
      </c>
      <c r="B6" s="5" t="n">
        <v>281681</v>
      </c>
      <c r="C6" s="5" t="n">
        <v>296955</v>
      </c>
      <c r="D6" s="5" t="n">
        <v>222921</v>
      </c>
    </row>
    <row r="7" spans="1:4">
      <c r="A7" s="3" t="s">
        <v>865</v>
      </c>
    </row>
    <row r="8" spans="1:4">
      <c r="A8" s="4" t="s">
        <v>866</v>
      </c>
      <c r="B8" s="5" t="n">
        <v>17390</v>
      </c>
      <c r="C8" s="5" t="n">
        <v>93871</v>
      </c>
      <c r="D8" s="5" t="n">
        <v>18592</v>
      </c>
    </row>
    <row r="9" spans="1:4">
      <c r="A9" s="4" t="s">
        <v>867</v>
      </c>
      <c r="B9" s="5" t="n">
        <v>38557</v>
      </c>
      <c r="C9" s="5" t="n">
        <v>37150</v>
      </c>
      <c r="D9" s="5" t="n">
        <v>39829</v>
      </c>
    </row>
    <row r="10" spans="1:4">
      <c r="A10" s="4" t="s">
        <v>868</v>
      </c>
      <c r="B10" s="5" t="n">
        <v>8837</v>
      </c>
      <c r="C10" s="5" t="n">
        <v>12361</v>
      </c>
      <c r="D10" s="5" t="n">
        <v>5263</v>
      </c>
    </row>
    <row r="11" spans="1:4">
      <c r="A11" s="4" t="s">
        <v>869</v>
      </c>
      <c r="B11" s="5" t="n">
        <v>64784</v>
      </c>
      <c r="C11" s="5" t="n">
        <v>143382</v>
      </c>
      <c r="D11" s="5" t="n">
        <v>63684</v>
      </c>
    </row>
    <row r="12" spans="1:4">
      <c r="A12" s="3" t="s">
        <v>870</v>
      </c>
    </row>
    <row r="13" spans="1:4">
      <c r="A13" s="4" t="s">
        <v>866</v>
      </c>
      <c r="B13" s="5" t="n">
        <v>-7145</v>
      </c>
      <c r="C13" s="5" t="n">
        <v>9416</v>
      </c>
      <c r="D13" s="5" t="n">
        <v>7206</v>
      </c>
    </row>
    <row r="14" spans="1:4">
      <c r="A14" s="4" t="s">
        <v>867</v>
      </c>
      <c r="B14" s="5" t="n">
        <v>-4104</v>
      </c>
      <c r="C14" s="5" t="n">
        <v>14953</v>
      </c>
      <c r="D14" s="5" t="n">
        <v>-4024</v>
      </c>
    </row>
    <row r="15" spans="1:4">
      <c r="A15" s="4" t="s">
        <v>868</v>
      </c>
      <c r="B15" s="5" t="n">
        <v>928</v>
      </c>
      <c r="C15" s="5" t="n">
        <v>3618</v>
      </c>
      <c r="D15" s="5" t="n">
        <v>-31</v>
      </c>
    </row>
    <row r="16" spans="1:4">
      <c r="A16" s="4" t="s">
        <v>871</v>
      </c>
      <c r="B16" s="5" t="n">
        <v>-10321</v>
      </c>
      <c r="C16" s="5" t="n">
        <v>27987</v>
      </c>
      <c r="D16" s="5" t="n">
        <v>3151</v>
      </c>
    </row>
    <row r="17" spans="1:4">
      <c r="A17" s="4" t="s">
        <v>45</v>
      </c>
      <c r="B17" s="6" t="n">
        <v>54463</v>
      </c>
      <c r="C17" s="6" t="n">
        <v>171369</v>
      </c>
      <c r="D17" s="6" t="n">
        <v>668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3</v>
      </c>
    </row>
    <row r="3" spans="1:3">
      <c r="A3" s="3" t="s">
        <v>873</v>
      </c>
    </row>
    <row r="4" spans="1:3">
      <c r="A4" s="4" t="s">
        <v>874</v>
      </c>
      <c r="B4" s="6" t="n">
        <v>1000000</v>
      </c>
    </row>
    <row r="5" spans="1:3">
      <c r="A5" s="4" t="s">
        <v>875</v>
      </c>
      <c r="C5" s="6" t="n">
        <v>73500000</v>
      </c>
    </row>
    <row r="6" spans="1:3">
      <c r="A6" s="4" t="s">
        <v>876</v>
      </c>
      <c r="B6" s="5" t="n">
        <v>-2200000</v>
      </c>
      <c r="C6" s="5" t="n">
        <v>18200000</v>
      </c>
    </row>
    <row r="7" spans="1:3">
      <c r="A7" s="4" t="s">
        <v>877</v>
      </c>
      <c r="B7" s="5" t="n">
        <v>2300000</v>
      </c>
    </row>
    <row r="8" spans="1:3">
      <c r="A8" s="4" t="s">
        <v>878</v>
      </c>
      <c r="B8" s="5" t="n">
        <v>12800000</v>
      </c>
    </row>
    <row r="9" spans="1:3">
      <c r="A9" s="4" t="s">
        <v>879</v>
      </c>
      <c r="B9" s="5" t="n">
        <v>9600000</v>
      </c>
    </row>
    <row r="10" spans="1:3">
      <c r="A10" s="4" t="s">
        <v>880</v>
      </c>
      <c r="B10" s="5" t="n">
        <v>4000000</v>
      </c>
    </row>
    <row r="11" spans="1:3">
      <c r="A11" s="4" t="s">
        <v>881</v>
      </c>
      <c r="B11" s="5" t="n">
        <v>800000</v>
      </c>
    </row>
    <row r="12" spans="1:3">
      <c r="A12" s="4" t="s">
        <v>882</v>
      </c>
      <c r="B12" s="5" t="n">
        <v>9788000</v>
      </c>
      <c r="C12" s="5" t="n">
        <v>10591000</v>
      </c>
    </row>
    <row r="13" spans="1:3">
      <c r="A13" s="4" t="s">
        <v>883</v>
      </c>
      <c r="B13" s="5" t="n">
        <v>5900000</v>
      </c>
    </row>
    <row r="14" spans="1:3">
      <c r="A14" s="4" t="s">
        <v>884</v>
      </c>
      <c r="B14" s="5" t="n">
        <v>17600000</v>
      </c>
      <c r="C14" s="5" t="n">
        <v>22700000</v>
      </c>
    </row>
    <row r="15" spans="1:3">
      <c r="A15" s="4" t="s">
        <v>885</v>
      </c>
      <c r="B15" s="5" t="n">
        <v>5100000</v>
      </c>
    </row>
    <row r="16" spans="1:3">
      <c r="A16" s="4" t="s">
        <v>886</v>
      </c>
      <c r="B16" s="5" t="n">
        <v>7600000</v>
      </c>
    </row>
    <row r="17" spans="1:3">
      <c r="A17" s="4" t="s">
        <v>887</v>
      </c>
      <c r="B17" s="5" t="n">
        <v>2700000</v>
      </c>
      <c r="C17" s="5" t="n">
        <v>2500000</v>
      </c>
    </row>
    <row r="18" spans="1:3">
      <c r="A18" s="4" t="s">
        <v>888</v>
      </c>
      <c r="B18" s="5" t="n">
        <v>0</v>
      </c>
      <c r="C18" s="5" t="n">
        <v>300000</v>
      </c>
    </row>
    <row r="19" spans="1:3">
      <c r="A19" s="4" t="s">
        <v>889</v>
      </c>
    </row>
    <row r="20" spans="1:3">
      <c r="A20" s="3" t="s">
        <v>873</v>
      </c>
    </row>
    <row r="21" spans="1:3">
      <c r="A21" s="4" t="s">
        <v>890</v>
      </c>
      <c r="B21" s="5" t="n">
        <v>35700000</v>
      </c>
      <c r="C21" s="6" t="n">
        <v>33200000</v>
      </c>
    </row>
    <row r="22" spans="1:3">
      <c r="A22" s="4" t="s">
        <v>891</v>
      </c>
    </row>
    <row r="23" spans="1:3">
      <c r="A23" s="3" t="s">
        <v>873</v>
      </c>
    </row>
    <row r="24" spans="1:3">
      <c r="A24" s="4" t="s">
        <v>892</v>
      </c>
      <c r="B24" s="5" t="n">
        <v>18200000</v>
      </c>
    </row>
    <row r="25" spans="1:3">
      <c r="A25" s="4" t="s">
        <v>893</v>
      </c>
    </row>
    <row r="26" spans="1:3">
      <c r="A26" s="3" t="s">
        <v>873</v>
      </c>
    </row>
    <row r="27" spans="1:3">
      <c r="A27" s="4" t="s">
        <v>890</v>
      </c>
      <c r="B27" s="5" t="n">
        <v>2900000</v>
      </c>
    </row>
    <row r="28" spans="1:3">
      <c r="A28" s="4" t="s">
        <v>894</v>
      </c>
    </row>
    <row r="29" spans="1:3">
      <c r="A29" s="3" t="s">
        <v>873</v>
      </c>
    </row>
    <row r="30" spans="1:3">
      <c r="A30" s="4" t="s">
        <v>890</v>
      </c>
      <c r="B30" s="5" t="n">
        <v>14600000</v>
      </c>
    </row>
    <row r="31" spans="1:3">
      <c r="A31" s="4" t="s">
        <v>895</v>
      </c>
    </row>
    <row r="32" spans="1:3">
      <c r="A32" s="3" t="s">
        <v>873</v>
      </c>
    </row>
    <row r="33" spans="1:3">
      <c r="A33" s="4" t="s">
        <v>892</v>
      </c>
      <c r="B33" s="6" t="n">
        <v>159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96</v>
      </c>
      <c r="B1" s="2" t="s">
        <v>2</v>
      </c>
      <c r="C1" s="2" t="s">
        <v>33</v>
      </c>
    </row>
    <row r="2" spans="1:3">
      <c r="A2" s="3" t="s">
        <v>897</v>
      </c>
    </row>
    <row r="3" spans="1:3">
      <c r="A3" s="4" t="s">
        <v>898</v>
      </c>
      <c r="B3" s="6" t="n">
        <v>36724</v>
      </c>
      <c r="C3" s="6" t="n">
        <v>40788</v>
      </c>
    </row>
    <row r="4" spans="1:3">
      <c r="A4" s="4" t="s">
        <v>899</v>
      </c>
      <c r="B4" s="5" t="n">
        <v>13183</v>
      </c>
      <c r="C4" s="5" t="n">
        <v>8248</v>
      </c>
    </row>
    <row r="5" spans="1:3">
      <c r="A5" s="4" t="s">
        <v>900</v>
      </c>
      <c r="B5" s="5" t="n">
        <v>2482</v>
      </c>
      <c r="C5" s="5" t="n">
        <v>2135</v>
      </c>
    </row>
    <row r="6" spans="1:3">
      <c r="A6" s="4" t="s">
        <v>901</v>
      </c>
      <c r="B6" s="5" t="n">
        <v>35679</v>
      </c>
      <c r="C6" s="5" t="n">
        <v>33160</v>
      </c>
    </row>
    <row r="7" spans="1:3">
      <c r="A7" s="4" t="s">
        <v>664</v>
      </c>
      <c r="B7" s="5" t="n">
        <v>2578</v>
      </c>
      <c r="C7" s="5" t="n">
        <v>7661</v>
      </c>
    </row>
    <row r="8" spans="1:3">
      <c r="A8" s="4" t="s">
        <v>882</v>
      </c>
      <c r="B8" s="5" t="n">
        <v>-9788</v>
      </c>
      <c r="C8" s="5" t="n">
        <v>-10591</v>
      </c>
    </row>
    <row r="9" spans="1:3">
      <c r="A9" s="4" t="s">
        <v>902</v>
      </c>
      <c r="B9" s="5" t="n">
        <v>80858</v>
      </c>
      <c r="C9" s="5" t="n">
        <v>81401</v>
      </c>
    </row>
    <row r="10" spans="1:3">
      <c r="A10" s="3" t="s">
        <v>903</v>
      </c>
    </row>
    <row r="11" spans="1:3">
      <c r="A11" s="4" t="s">
        <v>904</v>
      </c>
      <c r="B11" s="5" t="n">
        <v>-154743</v>
      </c>
      <c r="C11" s="5" t="n">
        <v>-89636</v>
      </c>
    </row>
    <row r="12" spans="1:3">
      <c r="A12" s="4" t="s">
        <v>905</v>
      </c>
      <c r="B12" s="5" t="n">
        <v>-898</v>
      </c>
      <c r="C12" s="5" t="n">
        <v>-429</v>
      </c>
    </row>
    <row r="13" spans="1:3">
      <c r="A13" s="4" t="s">
        <v>906</v>
      </c>
      <c r="B13" s="5" t="n">
        <v>-19373</v>
      </c>
      <c r="C13" s="5" t="n">
        <v>-23763</v>
      </c>
    </row>
    <row r="14" spans="1:3">
      <c r="A14" s="4" t="s">
        <v>692</v>
      </c>
      <c r="B14" s="5" t="n">
        <v>-10557</v>
      </c>
      <c r="C14" s="5" t="n">
        <v>-7796</v>
      </c>
    </row>
    <row r="15" spans="1:3">
      <c r="A15" s="4" t="s">
        <v>907</v>
      </c>
      <c r="B15" s="5" t="n">
        <v>-14140</v>
      </c>
      <c r="C15" s="5" t="n">
        <v>-19204</v>
      </c>
    </row>
    <row r="16" spans="1:3">
      <c r="A16" s="4" t="s">
        <v>664</v>
      </c>
      <c r="B16" s="5" t="n">
        <v>-1398</v>
      </c>
      <c r="C16" s="5" t="n">
        <v>-7459</v>
      </c>
    </row>
    <row r="17" spans="1:3">
      <c r="A17" s="4" t="s">
        <v>908</v>
      </c>
      <c r="B17" s="5" t="n">
        <v>-201109</v>
      </c>
      <c r="C17" s="5" t="n">
        <v>-148287</v>
      </c>
    </row>
    <row r="18" spans="1:3">
      <c r="A18" s="4" t="s">
        <v>909</v>
      </c>
      <c r="B18" s="6" t="n">
        <v>-120251</v>
      </c>
      <c r="C18" s="6" t="n">
        <v>-668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34</v>
      </c>
    </row>
    <row r="3" spans="1:4">
      <c r="A3" s="3" t="s">
        <v>232</v>
      </c>
    </row>
    <row r="4" spans="1:4">
      <c r="A4" s="4" t="s">
        <v>911</v>
      </c>
      <c r="B4" s="4" t="s">
        <v>912</v>
      </c>
      <c r="C4" s="4" t="s">
        <v>913</v>
      </c>
      <c r="D4" s="4" t="s">
        <v>913</v>
      </c>
    </row>
    <row r="5" spans="1:4">
      <c r="A5" s="4" t="s">
        <v>914</v>
      </c>
      <c r="B5" s="4" t="s">
        <v>781</v>
      </c>
      <c r="C5" s="4" t="s">
        <v>915</v>
      </c>
      <c r="D5" s="4" t="s">
        <v>916</v>
      </c>
    </row>
    <row r="6" spans="1:4">
      <c r="A6" s="4" t="s">
        <v>917</v>
      </c>
      <c r="B6" s="4" t="s">
        <v>918</v>
      </c>
      <c r="C6" s="4" t="s">
        <v>919</v>
      </c>
      <c r="D6" s="4" t="s">
        <v>920</v>
      </c>
    </row>
    <row r="7" spans="1:4">
      <c r="A7" s="4" t="s">
        <v>921</v>
      </c>
      <c r="B7" s="4" t="s">
        <v>922</v>
      </c>
      <c r="C7" s="4" t="s">
        <v>923</v>
      </c>
      <c r="D7" s="4" t="s">
        <v>924</v>
      </c>
    </row>
    <row r="8" spans="1:4">
      <c r="A8" s="4" t="s">
        <v>133</v>
      </c>
      <c r="B8" s="4" t="s">
        <v>925</v>
      </c>
      <c r="C8" s="4" t="s">
        <v>926</v>
      </c>
      <c r="D8" s="4" t="s">
        <v>927</v>
      </c>
    </row>
    <row r="9" spans="1:4">
      <c r="A9" s="4" t="s">
        <v>928</v>
      </c>
      <c r="B9" s="4" t="s">
        <v>929</v>
      </c>
      <c r="C9" s="4" t="s">
        <v>930</v>
      </c>
      <c r="D9" s="4" t="s">
        <v>931</v>
      </c>
    </row>
    <row r="10" spans="1:4">
      <c r="A10" s="4" t="s">
        <v>932</v>
      </c>
      <c r="B10" s="4" t="s">
        <v>933</v>
      </c>
      <c r="C10" s="4" t="s">
        <v>934</v>
      </c>
      <c r="D10" s="4" t="s">
        <v>935</v>
      </c>
    </row>
    <row r="11" spans="1:4">
      <c r="A11" s="4" t="s">
        <v>936</v>
      </c>
      <c r="B11" s="4" t="s">
        <v>937</v>
      </c>
      <c r="C11" s="4" t="s">
        <v>938</v>
      </c>
      <c r="D11" s="4" t="s">
        <v>939</v>
      </c>
    </row>
    <row r="12" spans="1:4">
      <c r="A12" s="4" t="s">
        <v>907</v>
      </c>
      <c r="B12" s="4" t="s">
        <v>940</v>
      </c>
      <c r="C12" s="4" t="s">
        <v>941</v>
      </c>
      <c r="D12" s="4" t="s">
        <v>919</v>
      </c>
    </row>
    <row r="13" spans="1:4">
      <c r="A13" s="4" t="s">
        <v>942</v>
      </c>
      <c r="B13" s="4" t="s">
        <v>943</v>
      </c>
      <c r="C13" s="4" t="s">
        <v>935</v>
      </c>
      <c r="D13" s="4" t="s">
        <v>935</v>
      </c>
    </row>
    <row r="14" spans="1:4">
      <c r="A14" s="4" t="s">
        <v>944</v>
      </c>
      <c r="B14" s="4" t="s">
        <v>945</v>
      </c>
      <c r="C14" s="4" t="s">
        <v>927</v>
      </c>
      <c r="D14" s="4" t="s">
        <v>927</v>
      </c>
    </row>
    <row r="15" spans="1:4">
      <c r="A15" s="4" t="s">
        <v>946</v>
      </c>
      <c r="B15" s="4" t="s">
        <v>947</v>
      </c>
      <c r="C15" s="4" t="s">
        <v>948</v>
      </c>
      <c r="D15" s="4" t="s">
        <v>949</v>
      </c>
    </row>
    <row r="16" spans="1:4">
      <c r="A16" s="4" t="s">
        <v>664</v>
      </c>
      <c r="B16" s="4" t="s">
        <v>950</v>
      </c>
      <c r="C16" s="4" t="s">
        <v>949</v>
      </c>
      <c r="D16" s="4" t="s">
        <v>951</v>
      </c>
    </row>
    <row r="17" spans="1:4">
      <c r="A17" s="4" t="s">
        <v>952</v>
      </c>
      <c r="B17" s="4" t="s">
        <v>953</v>
      </c>
      <c r="C17" s="4" t="s">
        <v>954</v>
      </c>
      <c r="D17" s="4" t="s">
        <v>9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6</v>
      </c>
      <c r="B1" s="2" t="s">
        <v>1</v>
      </c>
    </row>
    <row r="2" spans="1:4">
      <c r="B2" s="2" t="s">
        <v>2</v>
      </c>
      <c r="C2" s="2" t="s">
        <v>33</v>
      </c>
      <c r="D2" s="2" t="s">
        <v>34</v>
      </c>
    </row>
    <row r="3" spans="1:4">
      <c r="A3" s="3" t="s">
        <v>957</v>
      </c>
    </row>
    <row r="4" spans="1:4">
      <c r="A4" s="4" t="s">
        <v>718</v>
      </c>
      <c r="B4" s="6" t="n">
        <v>24710</v>
      </c>
      <c r="C4" s="6" t="n">
        <v>24186</v>
      </c>
      <c r="D4" s="6" t="n">
        <v>23338</v>
      </c>
    </row>
    <row r="5" spans="1:4">
      <c r="A5" s="4" t="s">
        <v>958</v>
      </c>
      <c r="B5" s="5" t="n">
        <v>2477</v>
      </c>
      <c r="C5" s="5" t="n">
        <v>1791</v>
      </c>
      <c r="D5" s="5" t="n">
        <v>2194</v>
      </c>
    </row>
    <row r="6" spans="1:4">
      <c r="A6" s="4" t="s">
        <v>959</v>
      </c>
      <c r="B6" s="5" t="n">
        <v>0</v>
      </c>
      <c r="C6" s="5" t="n">
        <v>1428</v>
      </c>
      <c r="D6" s="5" t="n">
        <v>2035</v>
      </c>
    </row>
    <row r="7" spans="1:4">
      <c r="A7" s="4" t="s">
        <v>960</v>
      </c>
      <c r="B7" s="5" t="n">
        <v>-4543</v>
      </c>
      <c r="C7" s="5" t="n">
        <v>0</v>
      </c>
      <c r="D7" s="5" t="n">
        <v>-1866</v>
      </c>
    </row>
    <row r="8" spans="1:4">
      <c r="A8" s="4" t="s">
        <v>961</v>
      </c>
      <c r="B8" s="5" t="n">
        <v>-3380</v>
      </c>
      <c r="C8" s="5" t="n">
        <v>-1754</v>
      </c>
      <c r="D8" s="5" t="n">
        <v>-918</v>
      </c>
    </row>
    <row r="9" spans="1:4">
      <c r="A9" s="4" t="s">
        <v>962</v>
      </c>
      <c r="B9" s="5" t="n">
        <v>-437</v>
      </c>
      <c r="C9" s="5" t="n">
        <v>-941</v>
      </c>
      <c r="D9" s="5" t="n">
        <v>-597</v>
      </c>
    </row>
    <row r="10" spans="1:4">
      <c r="A10" s="4" t="s">
        <v>724</v>
      </c>
      <c r="B10" s="6" t="n">
        <v>18827</v>
      </c>
      <c r="C10" s="6" t="n">
        <v>24710</v>
      </c>
      <c r="D10" s="6" t="n">
        <v>24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964</v>
      </c>
      <c r="C1" s="2" t="s">
        <v>2</v>
      </c>
      <c r="D1" s="2" t="s">
        <v>33</v>
      </c>
      <c r="E1" s="2" t="s">
        <v>34</v>
      </c>
    </row>
    <row r="2" spans="1:5">
      <c r="A2" s="3" t="s">
        <v>965</v>
      </c>
    </row>
    <row r="3" spans="1:5">
      <c r="A3" s="4" t="s">
        <v>966</v>
      </c>
      <c r="C3" s="4" t="s">
        <v>459</v>
      </c>
    </row>
    <row r="4" spans="1:5">
      <c r="A4" s="4" t="s">
        <v>967</v>
      </c>
      <c r="C4" s="4" t="s">
        <v>968</v>
      </c>
    </row>
    <row r="5" spans="1:5">
      <c r="A5" s="4" t="s">
        <v>969</v>
      </c>
      <c r="C5" s="4" t="s">
        <v>461</v>
      </c>
    </row>
    <row r="6" spans="1:5">
      <c r="A6" s="4" t="s">
        <v>970</v>
      </c>
      <c r="C6" s="6" t="n">
        <v>2900</v>
      </c>
      <c r="D6" s="6" t="n">
        <v>2300</v>
      </c>
      <c r="E6" s="6" t="n">
        <v>2200</v>
      </c>
    </row>
    <row r="7" spans="1:5">
      <c r="A7" s="4" t="s">
        <v>691</v>
      </c>
      <c r="C7" s="6" t="n">
        <v>32340</v>
      </c>
      <c r="D7" s="5" t="n">
        <v>34008</v>
      </c>
    </row>
    <row r="8" spans="1:5">
      <c r="A8" s="4" t="s">
        <v>971</v>
      </c>
      <c r="C8" s="4" t="s">
        <v>781</v>
      </c>
    </row>
    <row r="9" spans="1:5">
      <c r="A9" s="4" t="s">
        <v>972</v>
      </c>
      <c r="C9" s="6" t="n">
        <v>1500</v>
      </c>
    </row>
    <row r="10" spans="1:5">
      <c r="A10" s="4" t="s">
        <v>973</v>
      </c>
      <c r="C10" s="5" t="n">
        <v>31174</v>
      </c>
      <c r="D10" s="5" t="n">
        <v>5165</v>
      </c>
    </row>
    <row r="11" spans="1:5">
      <c r="A11" s="4" t="s">
        <v>974</v>
      </c>
      <c r="C11" s="5" t="n">
        <v>900</v>
      </c>
    </row>
    <row r="12" spans="1:5">
      <c r="A12" s="4" t="s">
        <v>975</v>
      </c>
      <c r="C12" s="5" t="n">
        <v>1500</v>
      </c>
      <c r="D12" s="5" t="n">
        <v>1400</v>
      </c>
    </row>
    <row r="13" spans="1:5">
      <c r="A13" s="4" t="s">
        <v>976</v>
      </c>
      <c r="C13" s="5" t="n">
        <v>13400</v>
      </c>
      <c r="D13" s="6" t="n">
        <v>11600</v>
      </c>
      <c r="E13" s="6" t="n">
        <v>6200</v>
      </c>
    </row>
    <row r="14" spans="1:5">
      <c r="A14" s="4" t="s">
        <v>977</v>
      </c>
    </row>
    <row r="15" spans="1:5">
      <c r="A15" s="3" t="s">
        <v>965</v>
      </c>
    </row>
    <row r="16" spans="1:5">
      <c r="A16" s="4" t="s">
        <v>973</v>
      </c>
      <c r="C16" s="5" t="n">
        <v>29900</v>
      </c>
    </row>
    <row r="17" spans="1:5">
      <c r="A17" s="4" t="s">
        <v>978</v>
      </c>
      <c r="C17" s="6" t="n">
        <v>1300</v>
      </c>
    </row>
    <row r="18" spans="1:5">
      <c r="A18" s="4" t="s">
        <v>979</v>
      </c>
    </row>
    <row r="19" spans="1:5">
      <c r="A19" s="3" t="s">
        <v>965</v>
      </c>
    </row>
    <row r="20" spans="1:5">
      <c r="A20" s="4" t="s">
        <v>980</v>
      </c>
      <c r="C20" s="4" t="s">
        <v>981</v>
      </c>
    </row>
    <row r="21" spans="1:5">
      <c r="A21" s="4" t="s">
        <v>982</v>
      </c>
    </row>
    <row r="22" spans="1:5">
      <c r="A22" s="3" t="s">
        <v>965</v>
      </c>
    </row>
    <row r="23" spans="1:5">
      <c r="A23" s="4" t="s">
        <v>980</v>
      </c>
      <c r="C23" s="4" t="s">
        <v>983</v>
      </c>
    </row>
    <row r="24" spans="1:5">
      <c r="A24" s="4" t="s">
        <v>984</v>
      </c>
    </row>
    <row r="25" spans="1:5">
      <c r="A25" s="3" t="s">
        <v>965</v>
      </c>
    </row>
    <row r="26" spans="1:5">
      <c r="A26" s="4" t="s">
        <v>980</v>
      </c>
      <c r="C26" s="4" t="s">
        <v>985</v>
      </c>
    </row>
    <row r="27" spans="1:5">
      <c r="A27" s="4" t="s">
        <v>986</v>
      </c>
    </row>
    <row r="28" spans="1:5">
      <c r="A28" s="3" t="s">
        <v>965</v>
      </c>
    </row>
    <row r="29" spans="1:5">
      <c r="A29" s="4" t="s">
        <v>987</v>
      </c>
      <c r="B29" s="4" t="s">
        <v>613</v>
      </c>
    </row>
    <row r="30" spans="1:5">
      <c r="A30" s="4" t="s">
        <v>988</v>
      </c>
    </row>
    <row r="31" spans="1:5">
      <c r="A31" s="3" t="s">
        <v>965</v>
      </c>
    </row>
    <row r="32" spans="1:5">
      <c r="A32" s="4" t="s">
        <v>980</v>
      </c>
      <c r="B32" s="4" t="s">
        <v>7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3</v>
      </c>
      <c r="D2" s="2" t="s">
        <v>34</v>
      </c>
    </row>
    <row r="3" spans="1:4">
      <c r="A3" s="3" t="s">
        <v>990</v>
      </c>
    </row>
    <row r="4" spans="1:4">
      <c r="A4" s="4" t="s">
        <v>991</v>
      </c>
      <c r="B4" s="6" t="n">
        <v>392964</v>
      </c>
      <c r="C4" s="6" t="n">
        <v>379942</v>
      </c>
    </row>
    <row r="5" spans="1:4">
      <c r="A5" s="4" t="s">
        <v>992</v>
      </c>
      <c r="B5" s="5" t="n">
        <v>2612</v>
      </c>
      <c r="C5" s="5" t="n">
        <v>3110</v>
      </c>
      <c r="D5" s="6" t="n">
        <v>2453</v>
      </c>
    </row>
    <row r="6" spans="1:4">
      <c r="A6" s="4" t="s">
        <v>993</v>
      </c>
      <c r="B6" s="5" t="n">
        <v>10850</v>
      </c>
      <c r="C6" s="5" t="n">
        <v>11642</v>
      </c>
      <c r="D6" s="5" t="n">
        <v>12046</v>
      </c>
    </row>
    <row r="7" spans="1:4">
      <c r="A7" s="4" t="s">
        <v>664</v>
      </c>
      <c r="B7" s="5" t="n">
        <v>1499</v>
      </c>
      <c r="C7" s="5" t="n">
        <v>0</v>
      </c>
    </row>
    <row r="8" spans="1:4">
      <c r="A8" s="4" t="s">
        <v>994</v>
      </c>
      <c r="B8" s="5" t="n">
        <v>-8886</v>
      </c>
      <c r="C8" s="5" t="n">
        <v>-9665</v>
      </c>
    </row>
    <row r="9" spans="1:4">
      <c r="A9" s="4" t="s">
        <v>995</v>
      </c>
      <c r="B9" s="5" t="n">
        <v>104</v>
      </c>
      <c r="C9" s="5" t="n">
        <v>-1</v>
      </c>
    </row>
    <row r="10" spans="1:4">
      <c r="A10" s="4" t="s">
        <v>996</v>
      </c>
      <c r="B10" s="5" t="n">
        <v>-21168</v>
      </c>
      <c r="C10" s="5" t="n">
        <v>-15724</v>
      </c>
    </row>
    <row r="11" spans="1:4">
      <c r="A11" s="4" t="s">
        <v>997</v>
      </c>
      <c r="B11" s="5" t="n">
        <v>-195</v>
      </c>
      <c r="C11" s="5" t="n">
        <v>-698</v>
      </c>
    </row>
    <row r="12" spans="1:4">
      <c r="A12" s="4" t="s">
        <v>998</v>
      </c>
      <c r="B12" s="5" t="n">
        <v>-14975</v>
      </c>
      <c r="C12" s="5" t="n">
        <v>24358</v>
      </c>
    </row>
    <row r="13" spans="1:4">
      <c r="A13" s="4" t="s">
        <v>999</v>
      </c>
      <c r="B13" s="5" t="n">
        <v>362805</v>
      </c>
      <c r="C13" s="5" t="n">
        <v>392964</v>
      </c>
      <c r="D13" s="5" t="n">
        <v>379942</v>
      </c>
    </row>
    <row r="14" spans="1:4">
      <c r="A14" s="3" t="s">
        <v>1000</v>
      </c>
    </row>
    <row r="15" spans="1:4">
      <c r="A15" s="4" t="s">
        <v>1001</v>
      </c>
      <c r="B15" s="5" t="n">
        <v>304325</v>
      </c>
      <c r="C15" s="5" t="n">
        <v>256903</v>
      </c>
    </row>
    <row r="16" spans="1:4">
      <c r="A16" s="4" t="s">
        <v>1002</v>
      </c>
      <c r="B16" s="5" t="n">
        <v>-7419</v>
      </c>
      <c r="C16" s="5" t="n">
        <v>33558</v>
      </c>
    </row>
    <row r="17" spans="1:4">
      <c r="A17" s="4" t="s">
        <v>1003</v>
      </c>
      <c r="B17" s="5" t="n">
        <v>31174</v>
      </c>
      <c r="C17" s="5" t="n">
        <v>5165</v>
      </c>
    </row>
    <row r="18" spans="1:4">
      <c r="A18" s="4" t="s">
        <v>994</v>
      </c>
      <c r="B18" s="5" t="n">
        <v>-8886</v>
      </c>
      <c r="C18" s="5" t="n">
        <v>-9665</v>
      </c>
    </row>
    <row r="19" spans="1:4">
      <c r="A19" s="4" t="s">
        <v>997</v>
      </c>
      <c r="B19" s="5" t="n">
        <v>-195</v>
      </c>
      <c r="C19" s="5" t="n">
        <v>-698</v>
      </c>
    </row>
    <row r="20" spans="1:4">
      <c r="A20" s="4" t="s">
        <v>998</v>
      </c>
      <c r="B20" s="5" t="n">
        <v>-13290</v>
      </c>
      <c r="C20" s="5" t="n">
        <v>19062</v>
      </c>
    </row>
    <row r="21" spans="1:4">
      <c r="A21" s="4" t="s">
        <v>1004</v>
      </c>
      <c r="B21" s="5" t="n">
        <v>305709</v>
      </c>
      <c r="C21" s="5" t="n">
        <v>304325</v>
      </c>
      <c r="D21" s="6" t="n">
        <v>256903</v>
      </c>
    </row>
    <row r="22" spans="1:4">
      <c r="A22" s="4" t="s">
        <v>1005</v>
      </c>
      <c r="B22" s="5" t="n">
        <v>57096</v>
      </c>
      <c r="C22" s="5" t="n">
        <v>88639</v>
      </c>
    </row>
    <row r="23" spans="1:4">
      <c r="A23" s="3" t="s">
        <v>1006</v>
      </c>
    </row>
    <row r="24" spans="1:4">
      <c r="A24" s="4" t="s">
        <v>1007</v>
      </c>
      <c r="B24" s="5" t="n">
        <v>3280</v>
      </c>
      <c r="C24" s="5" t="n">
        <v>1169</v>
      </c>
    </row>
    <row r="25" spans="1:4">
      <c r="A25" s="4" t="s">
        <v>571</v>
      </c>
      <c r="B25" s="5" t="n">
        <v>1095</v>
      </c>
      <c r="C25" s="5" t="n">
        <v>1228</v>
      </c>
    </row>
    <row r="26" spans="1:4">
      <c r="A26" s="4" t="s">
        <v>1008</v>
      </c>
      <c r="B26" s="6" t="n">
        <v>59281</v>
      </c>
      <c r="C26" s="6" t="n">
        <v>885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3</v>
      </c>
    </row>
    <row r="2" spans="1:3">
      <c r="A2" s="3" t="s">
        <v>1010</v>
      </c>
    </row>
    <row r="3" spans="1:3">
      <c r="A3" s="4" t="s">
        <v>1011</v>
      </c>
      <c r="B3" s="6" t="n">
        <v>93483</v>
      </c>
      <c r="C3" s="6" t="n">
        <v>94705</v>
      </c>
    </row>
    <row r="4" spans="1:3">
      <c r="A4" s="4" t="s">
        <v>1012</v>
      </c>
      <c r="B4" s="5" t="n">
        <v>-2585</v>
      </c>
      <c r="C4" s="5" t="n">
        <v>-3203</v>
      </c>
    </row>
    <row r="5" spans="1:3">
      <c r="A5" s="4" t="s">
        <v>1013</v>
      </c>
      <c r="B5" s="6" t="n">
        <v>90898</v>
      </c>
      <c r="C5" s="6" t="n">
        <v>915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3</v>
      </c>
    </row>
    <row r="2" spans="1:3">
      <c r="A2" s="3" t="s">
        <v>1015</v>
      </c>
    </row>
    <row r="3" spans="1:3">
      <c r="A3" s="4" t="s">
        <v>975</v>
      </c>
      <c r="B3" s="6" t="n">
        <v>254138</v>
      </c>
      <c r="C3" s="6" t="n">
        <v>359965</v>
      </c>
    </row>
    <row r="4" spans="1:3">
      <c r="A4" s="4" t="s">
        <v>1016</v>
      </c>
      <c r="B4" s="6" t="n">
        <v>207538</v>
      </c>
      <c r="C4" s="6" t="n">
        <v>2856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3</v>
      </c>
    </row>
    <row r="2" spans="1:3">
      <c r="A2" s="3" t="s">
        <v>235</v>
      </c>
    </row>
    <row r="3" spans="1:3">
      <c r="A3" s="4" t="s">
        <v>1018</v>
      </c>
      <c r="B3" s="6" t="n">
        <v>273625</v>
      </c>
      <c r="C3" s="6" t="n">
        <v>381960</v>
      </c>
    </row>
    <row r="4" spans="1:3">
      <c r="A4" s="4" t="s">
        <v>1016</v>
      </c>
      <c r="B4" s="6" t="n">
        <v>213249</v>
      </c>
      <c r="C4" s="6" t="n">
        <v>2921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11</v>
      </c>
    </row>
    <row r="2" spans="1:2">
      <c r="A2" s="3" t="s">
        <v>235</v>
      </c>
    </row>
    <row r="3" spans="1:2">
      <c r="A3" s="4" t="s">
        <v>1020</v>
      </c>
      <c r="B3" s="6" t="n">
        <v>1954</v>
      </c>
    </row>
    <row r="4" spans="1:2">
      <c r="A4" s="4" t="s">
        <v>1021</v>
      </c>
      <c r="B4" s="6" t="n">
        <v>-4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4</v>
      </c>
    </row>
    <row r="3" spans="1:4">
      <c r="A3" s="3" t="s">
        <v>235</v>
      </c>
    </row>
    <row r="4" spans="1:4">
      <c r="A4" s="4" t="s">
        <v>992</v>
      </c>
      <c r="B4" s="6" t="n">
        <v>2612</v>
      </c>
      <c r="C4" s="6" t="n">
        <v>3110</v>
      </c>
      <c r="D4" s="6" t="n">
        <v>2453</v>
      </c>
    </row>
    <row r="5" spans="1:4">
      <c r="A5" s="4" t="s">
        <v>993</v>
      </c>
      <c r="B5" s="5" t="n">
        <v>10850</v>
      </c>
      <c r="C5" s="5" t="n">
        <v>11642</v>
      </c>
      <c r="D5" s="5" t="n">
        <v>12046</v>
      </c>
    </row>
    <row r="6" spans="1:4">
      <c r="A6" s="4" t="s">
        <v>1023</v>
      </c>
      <c r="B6" s="5" t="n">
        <v>-15516</v>
      </c>
      <c r="C6" s="5" t="n">
        <v>-14249</v>
      </c>
      <c r="D6" s="5" t="n">
        <v>-14164</v>
      </c>
    </row>
    <row r="7" spans="1:4">
      <c r="A7" s="4" t="s">
        <v>1024</v>
      </c>
      <c r="B7" s="5" t="n">
        <v>-514</v>
      </c>
      <c r="C7" s="5" t="n">
        <v>-496</v>
      </c>
      <c r="D7" s="5" t="n">
        <v>-292</v>
      </c>
    </row>
    <row r="8" spans="1:4">
      <c r="A8" s="4" t="s">
        <v>1025</v>
      </c>
      <c r="B8" s="5" t="n">
        <v>2990</v>
      </c>
      <c r="C8" s="5" t="n">
        <v>3845</v>
      </c>
      <c r="D8" s="5" t="n">
        <v>2003</v>
      </c>
    </row>
    <row r="9" spans="1:4">
      <c r="A9" s="4" t="s">
        <v>1026</v>
      </c>
      <c r="B9" s="5" t="n">
        <v>0</v>
      </c>
      <c r="C9" s="5" t="n">
        <v>0</v>
      </c>
      <c r="D9" s="5" t="n">
        <v>-279</v>
      </c>
    </row>
    <row r="10" spans="1:4">
      <c r="A10" s="4" t="s">
        <v>961</v>
      </c>
      <c r="B10" s="5" t="n">
        <v>0</v>
      </c>
      <c r="C10" s="5" t="n">
        <v>0</v>
      </c>
      <c r="D10" s="5" t="n">
        <v>788</v>
      </c>
    </row>
    <row r="11" spans="1:4">
      <c r="A11" s="4" t="s">
        <v>664</v>
      </c>
      <c r="B11" s="5" t="n">
        <v>910</v>
      </c>
      <c r="C11" s="5" t="n">
        <v>0</v>
      </c>
      <c r="D11" s="5" t="n">
        <v>0</v>
      </c>
    </row>
    <row r="12" spans="1:4">
      <c r="A12" s="4" t="s">
        <v>1027</v>
      </c>
      <c r="B12" s="6" t="n">
        <v>1332</v>
      </c>
      <c r="C12" s="6" t="n">
        <v>3852</v>
      </c>
      <c r="D12" s="6" t="n">
        <v>25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8</v>
      </c>
      <c r="B1" s="2" t="s">
        <v>1</v>
      </c>
    </row>
    <row r="2" spans="1:4">
      <c r="B2" s="2" t="s">
        <v>2</v>
      </c>
      <c r="C2" s="2" t="s">
        <v>33</v>
      </c>
      <c r="D2" s="2" t="s">
        <v>34</v>
      </c>
    </row>
    <row r="3" spans="1:4">
      <c r="A3" s="3" t="s">
        <v>1029</v>
      </c>
    </row>
    <row r="4" spans="1:4">
      <c r="A4" s="4" t="s">
        <v>1030</v>
      </c>
      <c r="B4" s="4" t="s">
        <v>1031</v>
      </c>
      <c r="C4" s="4" t="s">
        <v>1032</v>
      </c>
    </row>
    <row r="5" spans="1:4">
      <c r="A5" s="4" t="s">
        <v>1033</v>
      </c>
      <c r="B5" s="4" t="s">
        <v>1034</v>
      </c>
      <c r="C5" s="4" t="s">
        <v>1035</v>
      </c>
    </row>
    <row r="6" spans="1:4">
      <c r="A6" s="3" t="s">
        <v>1036</v>
      </c>
    </row>
    <row r="7" spans="1:4">
      <c r="A7" s="4" t="s">
        <v>1030</v>
      </c>
      <c r="B7" s="4" t="s">
        <v>1032</v>
      </c>
      <c r="C7" s="4" t="s">
        <v>1037</v>
      </c>
      <c r="D7" s="4" t="s">
        <v>1038</v>
      </c>
    </row>
    <row r="8" spans="1:4">
      <c r="A8" s="4" t="s">
        <v>1039</v>
      </c>
      <c r="B8" s="4" t="s">
        <v>1040</v>
      </c>
      <c r="C8" s="4" t="s">
        <v>1041</v>
      </c>
      <c r="D8" s="4" t="s">
        <v>1042</v>
      </c>
    </row>
    <row r="9" spans="1:4">
      <c r="A9" s="4" t="s">
        <v>1033</v>
      </c>
      <c r="B9" s="4" t="s">
        <v>1035</v>
      </c>
      <c r="C9" s="4" t="s">
        <v>1043</v>
      </c>
      <c r="D9" s="4" t="s">
        <v>10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33</v>
      </c>
      <c r="D1" s="2" t="s">
        <v>34</v>
      </c>
    </row>
    <row r="2" spans="1:4">
      <c r="A2" s="3" t="s">
        <v>965</v>
      </c>
    </row>
    <row r="3" spans="1:4">
      <c r="A3" s="4" t="s">
        <v>1016</v>
      </c>
      <c r="B3" s="6" t="n">
        <v>305709</v>
      </c>
      <c r="C3" s="6" t="n">
        <v>304325</v>
      </c>
      <c r="D3" s="6" t="n">
        <v>256903</v>
      </c>
    </row>
    <row r="4" spans="1:4">
      <c r="A4" s="4" t="s">
        <v>1046</v>
      </c>
    </row>
    <row r="5" spans="1:4">
      <c r="A5" s="3" t="s">
        <v>965</v>
      </c>
    </row>
    <row r="6" spans="1:4">
      <c r="A6" s="4" t="s">
        <v>1016</v>
      </c>
      <c r="B6" s="5" t="n">
        <v>7317</v>
      </c>
      <c r="C6" s="5" t="n">
        <v>564</v>
      </c>
    </row>
    <row r="7" spans="1:4">
      <c r="A7" s="4" t="s">
        <v>979</v>
      </c>
    </row>
    <row r="8" spans="1:4">
      <c r="A8" s="3" t="s">
        <v>965</v>
      </c>
    </row>
    <row r="9" spans="1:4">
      <c r="A9" s="4" t="s">
        <v>1016</v>
      </c>
      <c r="B9" s="5" t="n">
        <v>72237</v>
      </c>
      <c r="C9" s="5" t="n">
        <v>88854</v>
      </c>
    </row>
    <row r="10" spans="1:4">
      <c r="A10" s="4" t="s">
        <v>1047</v>
      </c>
    </row>
    <row r="11" spans="1:4">
      <c r="A11" s="3" t="s">
        <v>965</v>
      </c>
    </row>
    <row r="12" spans="1:4">
      <c r="A12" s="4" t="s">
        <v>1016</v>
      </c>
      <c r="B12" s="5" t="n">
        <v>21247</v>
      </c>
      <c r="C12" s="5" t="n">
        <v>22602</v>
      </c>
    </row>
    <row r="13" spans="1:4">
      <c r="A13" s="4" t="s">
        <v>1048</v>
      </c>
    </row>
    <row r="14" spans="1:4">
      <c r="A14" s="3" t="s">
        <v>965</v>
      </c>
    </row>
    <row r="15" spans="1:4">
      <c r="A15" s="4" t="s">
        <v>1016</v>
      </c>
      <c r="B15" s="5" t="n">
        <v>146266</v>
      </c>
      <c r="C15" s="5" t="n">
        <v>141364</v>
      </c>
    </row>
    <row r="16" spans="1:4">
      <c r="A16" s="4" t="s">
        <v>664</v>
      </c>
    </row>
    <row r="17" spans="1:4">
      <c r="A17" s="3" t="s">
        <v>965</v>
      </c>
    </row>
    <row r="18" spans="1:4">
      <c r="A18" s="4" t="s">
        <v>1016</v>
      </c>
      <c r="B18" s="5" t="n">
        <v>58642</v>
      </c>
      <c r="C18" s="5" t="n">
        <v>50941</v>
      </c>
    </row>
    <row r="19" spans="1:4">
      <c r="A19" s="12" t="n">
        <v>1</v>
      </c>
    </row>
    <row r="20" spans="1:4">
      <c r="A20" s="3" t="s">
        <v>965</v>
      </c>
    </row>
    <row r="21" spans="1:4">
      <c r="A21" s="4" t="s">
        <v>1016</v>
      </c>
      <c r="B21" s="5" t="n">
        <v>183701</v>
      </c>
      <c r="C21" s="5" t="n">
        <v>183083</v>
      </c>
    </row>
    <row r="22" spans="1:4">
      <c r="A22" s="4" t="s">
        <v>1049</v>
      </c>
    </row>
    <row r="23" spans="1:4">
      <c r="A23" s="3" t="s">
        <v>965</v>
      </c>
    </row>
    <row r="24" spans="1:4">
      <c r="A24" s="4" t="s">
        <v>1016</v>
      </c>
      <c r="B24" s="5" t="n">
        <v>7317</v>
      </c>
      <c r="C24" s="5" t="n">
        <v>564</v>
      </c>
    </row>
    <row r="25" spans="1:4">
      <c r="A25" s="4" t="s">
        <v>1050</v>
      </c>
    </row>
    <row r="26" spans="1:4">
      <c r="A26" s="3" t="s">
        <v>965</v>
      </c>
    </row>
    <row r="27" spans="1:4">
      <c r="A27" s="4" t="s">
        <v>1016</v>
      </c>
      <c r="B27" s="5" t="n">
        <v>72237</v>
      </c>
      <c r="C27" s="5" t="n">
        <v>88854</v>
      </c>
    </row>
    <row r="28" spans="1:4">
      <c r="A28" s="4" t="s">
        <v>1051</v>
      </c>
    </row>
    <row r="29" spans="1:4">
      <c r="A29" s="3" t="s">
        <v>965</v>
      </c>
    </row>
    <row r="30" spans="1:4">
      <c r="A30" s="4" t="s">
        <v>1016</v>
      </c>
      <c r="B30" s="5" t="n">
        <v>17147</v>
      </c>
      <c r="C30" s="5" t="n">
        <v>18485</v>
      </c>
    </row>
    <row r="31" spans="1:4">
      <c r="A31" s="4" t="s">
        <v>1052</v>
      </c>
    </row>
    <row r="32" spans="1:4">
      <c r="A32" s="3" t="s">
        <v>965</v>
      </c>
    </row>
    <row r="33" spans="1:4">
      <c r="A33" s="4" t="s">
        <v>1016</v>
      </c>
      <c r="B33" s="5" t="n">
        <v>86282</v>
      </c>
      <c r="C33" s="5" t="n">
        <v>74708</v>
      </c>
    </row>
    <row r="34" spans="1:4">
      <c r="A34" s="4" t="s">
        <v>1053</v>
      </c>
    </row>
    <row r="35" spans="1:4">
      <c r="A35" s="3" t="s">
        <v>965</v>
      </c>
    </row>
    <row r="36" spans="1:4">
      <c r="A36" s="4" t="s">
        <v>1016</v>
      </c>
      <c r="B36" s="5" t="n">
        <v>718</v>
      </c>
      <c r="C36" s="5" t="n">
        <v>472</v>
      </c>
    </row>
    <row r="37" spans="1:4">
      <c r="A37" s="12" t="n">
        <v>2</v>
      </c>
    </row>
    <row r="38" spans="1:4">
      <c r="A38" s="3" t="s">
        <v>965</v>
      </c>
    </row>
    <row r="39" spans="1:4">
      <c r="A39" s="4" t="s">
        <v>1016</v>
      </c>
      <c r="B39" s="5" t="n">
        <v>120367</v>
      </c>
      <c r="C39" s="5" t="n">
        <v>119486</v>
      </c>
    </row>
    <row r="40" spans="1:4">
      <c r="A40" s="4" t="s">
        <v>1054</v>
      </c>
    </row>
    <row r="41" spans="1:4">
      <c r="A41" s="3" t="s">
        <v>965</v>
      </c>
    </row>
    <row r="42" spans="1:4">
      <c r="A42" s="4" t="s">
        <v>1016</v>
      </c>
      <c r="B42" s="5" t="n">
        <v>0</v>
      </c>
      <c r="C42" s="5" t="n">
        <v>0</v>
      </c>
    </row>
    <row r="43" spans="1:4">
      <c r="A43" s="4" t="s">
        <v>1055</v>
      </c>
    </row>
    <row r="44" spans="1:4">
      <c r="A44" s="3" t="s">
        <v>965</v>
      </c>
    </row>
    <row r="45" spans="1:4">
      <c r="A45" s="4" t="s">
        <v>1016</v>
      </c>
      <c r="B45" s="5" t="n">
        <v>0</v>
      </c>
      <c r="C45" s="5" t="n">
        <v>0</v>
      </c>
    </row>
    <row r="46" spans="1:4">
      <c r="A46" s="4" t="s">
        <v>1056</v>
      </c>
    </row>
    <row r="47" spans="1:4">
      <c r="A47" s="3" t="s">
        <v>965</v>
      </c>
    </row>
    <row r="48" spans="1:4">
      <c r="A48" s="4" t="s">
        <v>1016</v>
      </c>
      <c r="B48" s="5" t="n">
        <v>4100</v>
      </c>
      <c r="C48" s="5" t="n">
        <v>4117</v>
      </c>
    </row>
    <row r="49" spans="1:4">
      <c r="A49" s="4" t="s">
        <v>1057</v>
      </c>
    </row>
    <row r="50" spans="1:4">
      <c r="A50" s="3" t="s">
        <v>965</v>
      </c>
    </row>
    <row r="51" spans="1:4">
      <c r="A51" s="4" t="s">
        <v>1016</v>
      </c>
      <c r="B51" s="5" t="n">
        <v>59984</v>
      </c>
      <c r="C51" s="5" t="n">
        <v>66656</v>
      </c>
    </row>
    <row r="52" spans="1:4">
      <c r="A52" s="4" t="s">
        <v>1058</v>
      </c>
    </row>
    <row r="53" spans="1:4">
      <c r="A53" s="3" t="s">
        <v>965</v>
      </c>
    </row>
    <row r="54" spans="1:4">
      <c r="A54" s="4" t="s">
        <v>1016</v>
      </c>
      <c r="B54" s="5" t="n">
        <v>56283</v>
      </c>
      <c r="C54" s="5" t="n">
        <v>48713</v>
      </c>
    </row>
    <row r="55" spans="1:4">
      <c r="A55" s="12" t="n">
        <v>3</v>
      </c>
    </row>
    <row r="56" spans="1:4">
      <c r="A56" s="3" t="s">
        <v>965</v>
      </c>
    </row>
    <row r="57" spans="1:4">
      <c r="A57" s="4" t="s">
        <v>1016</v>
      </c>
      <c r="B57" s="5" t="n">
        <v>1641</v>
      </c>
      <c r="C57" s="5" t="n">
        <v>1756</v>
      </c>
    </row>
    <row r="58" spans="1:4">
      <c r="A58" s="4" t="s">
        <v>1059</v>
      </c>
    </row>
    <row r="59" spans="1:4">
      <c r="A59" s="3" t="s">
        <v>965</v>
      </c>
    </row>
    <row r="60" spans="1:4">
      <c r="A60" s="4" t="s">
        <v>1016</v>
      </c>
      <c r="B60" s="5" t="n">
        <v>0</v>
      </c>
      <c r="C60" s="5" t="n">
        <v>0</v>
      </c>
    </row>
    <row r="61" spans="1:4">
      <c r="A61" s="4" t="s">
        <v>1060</v>
      </c>
    </row>
    <row r="62" spans="1:4">
      <c r="A62" s="3" t="s">
        <v>965</v>
      </c>
    </row>
    <row r="63" spans="1:4">
      <c r="A63" s="4" t="s">
        <v>1016</v>
      </c>
      <c r="B63" s="5" t="n">
        <v>0</v>
      </c>
      <c r="C63" s="5" t="n">
        <v>0</v>
      </c>
    </row>
    <row r="64" spans="1:4">
      <c r="A64" s="4" t="s">
        <v>1061</v>
      </c>
    </row>
    <row r="65" spans="1:4">
      <c r="A65" s="3" t="s">
        <v>965</v>
      </c>
    </row>
    <row r="66" spans="1:4">
      <c r="A66" s="4" t="s">
        <v>1016</v>
      </c>
      <c r="B66" s="5" t="n">
        <v>0</v>
      </c>
      <c r="C66" s="5" t="n">
        <v>0</v>
      </c>
    </row>
    <row r="67" spans="1:4">
      <c r="A67" s="4" t="s">
        <v>1062</v>
      </c>
    </row>
    <row r="68" spans="1:4">
      <c r="A68" s="3" t="s">
        <v>965</v>
      </c>
    </row>
    <row r="69" spans="1:4">
      <c r="A69" s="4" t="s">
        <v>1016</v>
      </c>
      <c r="B69" s="5" t="n">
        <v>0</v>
      </c>
      <c r="C69" s="5" t="n">
        <v>0</v>
      </c>
    </row>
    <row r="70" spans="1:4">
      <c r="A70" s="4" t="s">
        <v>1063</v>
      </c>
    </row>
    <row r="71" spans="1:4">
      <c r="A71" s="3" t="s">
        <v>965</v>
      </c>
    </row>
    <row r="72" spans="1:4">
      <c r="A72" s="4" t="s">
        <v>1016</v>
      </c>
      <c r="B72" s="6" t="n">
        <v>1641</v>
      </c>
      <c r="C72" s="6" t="n">
        <v>17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511</v>
      </c>
    </row>
    <row r="2" spans="1:2">
      <c r="A2" s="3" t="s">
        <v>965</v>
      </c>
    </row>
    <row r="3" spans="1:2">
      <c r="A3" s="5" t="n">
        <v>2019</v>
      </c>
      <c r="B3" s="6" t="n">
        <v>9311</v>
      </c>
    </row>
    <row r="4" spans="1:2">
      <c r="A4" s="5" t="n">
        <v>2020</v>
      </c>
      <c r="B4" s="5" t="n">
        <v>9754</v>
      </c>
    </row>
    <row r="5" spans="1:2">
      <c r="A5" s="5" t="n">
        <v>2021</v>
      </c>
      <c r="B5" s="5" t="n">
        <v>10374</v>
      </c>
    </row>
    <row r="6" spans="1:2">
      <c r="A6" s="5" t="n">
        <v>2022</v>
      </c>
      <c r="B6" s="5" t="n">
        <v>11076</v>
      </c>
    </row>
    <row r="7" spans="1:2">
      <c r="A7" s="5" t="n">
        <v>2023</v>
      </c>
      <c r="B7" s="5" t="n">
        <v>35599</v>
      </c>
    </row>
    <row r="8" spans="1:2">
      <c r="A8" s="4" t="s">
        <v>803</v>
      </c>
      <c r="B8" s="6" t="n">
        <v>739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29:42Z</dcterms:created>
  <dcterms:modified xmlns:dcterms="http://purl.org/dc/terms/" xmlns:xsi="http://www.w3.org/2001/XMLSchema-instance" xsi:type="dcterms:W3CDTF">2019-02-13T16:29:42Z</dcterms:modified>
</cp:coreProperties>
</file>